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ntract Manufacturing Agreemen" sheetId="13" state="visible" r:id="rId13"/>
    <sheet xmlns:r="http://schemas.openxmlformats.org/officeDocument/2006/relationships" name="Asset Acquisition and License A" sheetId="14" state="visible" r:id="rId14"/>
    <sheet xmlns:r="http://schemas.openxmlformats.org/officeDocument/2006/relationships" name="Long Term Obligation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Net Loss per Share Attributable" sheetId="18" state="visible" r:id="rId18"/>
    <sheet xmlns:r="http://schemas.openxmlformats.org/officeDocument/2006/relationships" name="Employee Benefit Plan" sheetId="19" state="visible" r:id="rId19"/>
    <sheet xmlns:r="http://schemas.openxmlformats.org/officeDocument/2006/relationships" name="Leases" sheetId="20" state="visible" r:id="rId20"/>
    <sheet xmlns:r="http://schemas.openxmlformats.org/officeDocument/2006/relationships" name="Costs from Wind Down of Bevyxxa" sheetId="21" state="visible" r:id="rId21"/>
    <sheet xmlns:r="http://schemas.openxmlformats.org/officeDocument/2006/relationships" name="Income Taxes" sheetId="22" state="visible" r:id="rId22"/>
    <sheet xmlns:r="http://schemas.openxmlformats.org/officeDocument/2006/relationships" name="Quarterly Financial Data (unaud"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Fair Value Measurements (Tables" sheetId="28" state="visible" r:id="rId28"/>
    <sheet xmlns:r="http://schemas.openxmlformats.org/officeDocument/2006/relationships" name="Balance Sheet Components (Table" sheetId="29" state="visible" r:id="rId29"/>
    <sheet xmlns:r="http://schemas.openxmlformats.org/officeDocument/2006/relationships" name="Long Term Obligations (Tables)" sheetId="30" state="visible" r:id="rId30"/>
    <sheet xmlns:r="http://schemas.openxmlformats.org/officeDocument/2006/relationships" name="Stock-Based Compensation (Table" sheetId="31" state="visible" r:id="rId31"/>
    <sheet xmlns:r="http://schemas.openxmlformats.org/officeDocument/2006/relationships" name="Net Loss per Share Attributab_2"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Quarterly Financial Data (una_2" sheetId="35" state="visible" r:id="rId35"/>
    <sheet xmlns:r="http://schemas.openxmlformats.org/officeDocument/2006/relationships" name="Organization - Additional Infor"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venue Recognition - Disaggreg" sheetId="39" state="visible" r:id="rId39"/>
    <sheet xmlns:r="http://schemas.openxmlformats.org/officeDocument/2006/relationships" name="Revenue Recognition - Schedule " sheetId="40" state="visible" r:id="rId40"/>
    <sheet xmlns:r="http://schemas.openxmlformats.org/officeDocument/2006/relationships" name="Revenue Recognition - Additiona" sheetId="41" state="visible" r:id="rId41"/>
    <sheet xmlns:r="http://schemas.openxmlformats.org/officeDocument/2006/relationships" name="Revenue Recognition - Activity " sheetId="42" state="visible" r:id="rId42"/>
    <sheet xmlns:r="http://schemas.openxmlformats.org/officeDocument/2006/relationships" name="Revenue Recognition - Schedul_2" sheetId="43" state="visible" r:id="rId43"/>
    <sheet xmlns:r="http://schemas.openxmlformats.org/officeDocument/2006/relationships" name="Revenue Recognition - Significa" sheetId="44" state="visible" r:id="rId44"/>
    <sheet xmlns:r="http://schemas.openxmlformats.org/officeDocument/2006/relationships" name="Revenue Recognition - Estimated" sheetId="45" state="visible" r:id="rId45"/>
    <sheet xmlns:r="http://schemas.openxmlformats.org/officeDocument/2006/relationships" name="Fair Value Measurements - Fair " sheetId="46" state="visible" r:id="rId46"/>
    <sheet xmlns:r="http://schemas.openxmlformats.org/officeDocument/2006/relationships" name="Fair Value Measurements - Fai_2" sheetId="47" state="visible" r:id="rId47"/>
    <sheet xmlns:r="http://schemas.openxmlformats.org/officeDocument/2006/relationships" name="Fair Value Measurements - Summa" sheetId="48" state="visible" r:id="rId48"/>
    <sheet xmlns:r="http://schemas.openxmlformats.org/officeDocument/2006/relationships" name="Balance Sheet Components - Addi" sheetId="49" state="visible" r:id="rId49"/>
    <sheet xmlns:r="http://schemas.openxmlformats.org/officeDocument/2006/relationships" name="Balance Sheet Components - Inve" sheetId="50" state="visible" r:id="rId50"/>
    <sheet xmlns:r="http://schemas.openxmlformats.org/officeDocument/2006/relationships" name="Balance Sheet Components - Prop" sheetId="51" state="visible" r:id="rId51"/>
    <sheet xmlns:r="http://schemas.openxmlformats.org/officeDocument/2006/relationships" name="Balance Sheet Components - Accr" sheetId="52" state="visible" r:id="rId52"/>
    <sheet xmlns:r="http://schemas.openxmlformats.org/officeDocument/2006/relationships" name="Contract Manufacturing Agreem_2" sheetId="53" state="visible" r:id="rId53"/>
    <sheet xmlns:r="http://schemas.openxmlformats.org/officeDocument/2006/relationships" name="Asset Acquisition and License_2" sheetId="54" state="visible" r:id="rId54"/>
    <sheet xmlns:r="http://schemas.openxmlformats.org/officeDocument/2006/relationships" name="Long Term Obligations - Additio" sheetId="55" state="visible" r:id="rId55"/>
    <sheet xmlns:r="http://schemas.openxmlformats.org/officeDocument/2006/relationships" name="Long Term Obligations - Schedul" sheetId="56" state="visible" r:id="rId56"/>
    <sheet xmlns:r="http://schemas.openxmlformats.org/officeDocument/2006/relationships" name="Long Term Obligations - Sched_2" sheetId="57" state="visible" r:id="rId57"/>
    <sheet xmlns:r="http://schemas.openxmlformats.org/officeDocument/2006/relationships" name="Commitments and Contingencies -" sheetId="58" state="visible" r:id="rId58"/>
    <sheet xmlns:r="http://schemas.openxmlformats.org/officeDocument/2006/relationships" name="Stock-Based Compensation - Addi" sheetId="59" state="visible" r:id="rId59"/>
    <sheet xmlns:r="http://schemas.openxmlformats.org/officeDocument/2006/relationships" name="Stock-Based Compensation - Summ" sheetId="60" state="visible" r:id="rId60"/>
    <sheet xmlns:r="http://schemas.openxmlformats.org/officeDocument/2006/relationships" name="Stock-Based Compensation - Stat" sheetId="61" state="visible" r:id="rId61"/>
    <sheet xmlns:r="http://schemas.openxmlformats.org/officeDocument/2006/relationships" name="Stock-Based Compensation - Su_2" sheetId="62" state="visible" r:id="rId62"/>
    <sheet xmlns:r="http://schemas.openxmlformats.org/officeDocument/2006/relationships" name="Stock-Based Compensation - St_2" sheetId="63" state="visible" r:id="rId63"/>
    <sheet xmlns:r="http://schemas.openxmlformats.org/officeDocument/2006/relationships" name="Stock-Based Compensation - Su_3" sheetId="64" state="visible" r:id="rId64"/>
    <sheet xmlns:r="http://schemas.openxmlformats.org/officeDocument/2006/relationships" name="Stock-Based Compensation - St_3" sheetId="65" state="visible" r:id="rId65"/>
    <sheet xmlns:r="http://schemas.openxmlformats.org/officeDocument/2006/relationships" name="Stock-Based Compensation - Su_4" sheetId="66" state="visible" r:id="rId66"/>
    <sheet xmlns:r="http://schemas.openxmlformats.org/officeDocument/2006/relationships" name="Stock-Based Compensation - St_4" sheetId="67" state="visible" r:id="rId67"/>
    <sheet xmlns:r="http://schemas.openxmlformats.org/officeDocument/2006/relationships" name="Stock-Based Compensation - Clas" sheetId="68" state="visible" r:id="rId68"/>
    <sheet xmlns:r="http://schemas.openxmlformats.org/officeDocument/2006/relationships" name="Stock-Based Compensation - Su_5" sheetId="69" state="visible" r:id="rId69"/>
    <sheet xmlns:r="http://schemas.openxmlformats.org/officeDocument/2006/relationships" name="Net Loss per Share Attributab_3" sheetId="70" state="visible" r:id="rId70"/>
    <sheet xmlns:r="http://schemas.openxmlformats.org/officeDocument/2006/relationships" name="Employee Benefit Plan - Additio" sheetId="71" state="visible" r:id="rId71"/>
    <sheet xmlns:r="http://schemas.openxmlformats.org/officeDocument/2006/relationships" name="Leases - Additional Information" sheetId="72" state="visible" r:id="rId72"/>
    <sheet xmlns:r="http://schemas.openxmlformats.org/officeDocument/2006/relationships" name="Leases - Summary of Components " sheetId="73" state="visible" r:id="rId73"/>
    <sheet xmlns:r="http://schemas.openxmlformats.org/officeDocument/2006/relationships" name="Leases - Summary of Cash Flow I" sheetId="74" state="visible" r:id="rId74"/>
    <sheet xmlns:r="http://schemas.openxmlformats.org/officeDocument/2006/relationships" name="Leases - Summary of Supplementa" sheetId="75" state="visible" r:id="rId75"/>
    <sheet xmlns:r="http://schemas.openxmlformats.org/officeDocument/2006/relationships" name="Leases - Summary of Maturity of" sheetId="76" state="visible" r:id="rId76"/>
    <sheet xmlns:r="http://schemas.openxmlformats.org/officeDocument/2006/relationships" name="Costs from Wind Down of Bevyx_2" sheetId="77" state="visible" r:id="rId77"/>
    <sheet xmlns:r="http://schemas.openxmlformats.org/officeDocument/2006/relationships" name="Income Taxes - Income Tax Provi" sheetId="78" state="visible" r:id="rId78"/>
    <sheet xmlns:r="http://schemas.openxmlformats.org/officeDocument/2006/relationships" name="Income Taxes - Reconciliation o" sheetId="79" state="visible" r:id="rId79"/>
    <sheet xmlns:r="http://schemas.openxmlformats.org/officeDocument/2006/relationships" name="Income Taxes - Components of U." sheetId="80" state="visible" r:id="rId80"/>
    <sheet xmlns:r="http://schemas.openxmlformats.org/officeDocument/2006/relationships" name="Income Taxes - Additional Infor" sheetId="81" state="visible" r:id="rId81"/>
    <sheet xmlns:r="http://schemas.openxmlformats.org/officeDocument/2006/relationships" name="Income Taxes - Reconciliation_2" sheetId="82" state="visible" r:id="rId82"/>
    <sheet xmlns:r="http://schemas.openxmlformats.org/officeDocument/2006/relationships" name="Quarterly Financial Data (una_3" sheetId="83" state="visible" r:id="rId83"/>
  </sheets>
  <definedNames/>
  <calcPr calcId="124519" fullCalcOnLoad="1"/>
</workbook>
</file>

<file path=xl/sharedStrings.xml><?xml version="1.0" encoding="utf-8"?>
<sst xmlns="http://schemas.openxmlformats.org/spreadsheetml/2006/main" uniqueCount="1013">
  <si>
    <t>Cover Page - USD ($) $ in Billions</t>
  </si>
  <si>
    <t>12 Months Ended</t>
  </si>
  <si>
    <t>Dec. 31, 2019</t>
  </si>
  <si>
    <t>Feb. 20, 2020</t>
  </si>
  <si>
    <t>Jun. 30, 2019</t>
  </si>
  <si>
    <t>Cover page.</t>
  </si>
  <si>
    <t>Document Type</t>
  </si>
  <si>
    <t>10-K</t>
  </si>
  <si>
    <t>Document Annual Report</t>
  </si>
  <si>
    <t>true</t>
  </si>
  <si>
    <t>Document Period End Date</t>
  </si>
  <si>
    <t>Dec. 31,
		2019</t>
  </si>
  <si>
    <t>Document Transition Report</t>
  </si>
  <si>
    <t>false</t>
  </si>
  <si>
    <t>Entity File Number</t>
  </si>
  <si>
    <t>001-35935</t>
  </si>
  <si>
    <t>Entity Registrant Name</t>
  </si>
  <si>
    <t>PORTOLA PHARMACEUTICALS, INC.</t>
  </si>
  <si>
    <t>Entity Incorporation, State or Country Code</t>
  </si>
  <si>
    <t>DE</t>
  </si>
  <si>
    <t>Entity Tax Identification Number</t>
  </si>
  <si>
    <t>20-0216859</t>
  </si>
  <si>
    <t>Entity Address, Address Line One</t>
  </si>
  <si>
    <t>270 E. Grand Avenue</t>
  </si>
  <si>
    <t>Entity Address, City or Town</t>
  </si>
  <si>
    <t>South San Francisco</t>
  </si>
  <si>
    <t>Entity Address, State or Province</t>
  </si>
  <si>
    <t>CA</t>
  </si>
  <si>
    <t>Entity Address, Postal Zip Code</t>
  </si>
  <si>
    <t>94080</t>
  </si>
  <si>
    <t>City Area Code</t>
  </si>
  <si>
    <t>650</t>
  </si>
  <si>
    <t>Local Phone Number</t>
  </si>
  <si>
    <t>246-7000</t>
  </si>
  <si>
    <t>Title of 12(b) Security</t>
  </si>
  <si>
    <t>Common Stock, par value $0.001 per share</t>
  </si>
  <si>
    <t>Trading Symbol</t>
  </si>
  <si>
    <t>PTLA</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art III incorporates information by reference to the definitive proxy statement for the registrant’s 2019 Annual Meeting of Stockholders to be filed within 120 days of the registrant’s fiscal year ended December 31, 2019 .</t>
  </si>
  <si>
    <t>Amendment Flag</t>
  </si>
  <si>
    <t>Document Fiscal Year Focus</t>
  </si>
  <si>
    <t>2019</t>
  </si>
  <si>
    <t>Document Fiscal Period Focus</t>
  </si>
  <si>
    <t>FY</t>
  </si>
  <si>
    <t>Entity Central Index Key</t>
  </si>
  <si>
    <t>0001269021</t>
  </si>
  <si>
    <t>Current Fiscal Year End Date</t>
  </si>
  <si>
    <t>--12-31</t>
  </si>
  <si>
    <t>Consolidated Balance Sheets - USD ($)</t>
  </si>
  <si>
    <t>Dec. 31, 2018</t>
  </si>
  <si>
    <t>Current assets:</t>
  </si>
  <si>
    <t>Cash and cash equivalents</t>
  </si>
  <si>
    <t>Short-term investments</t>
  </si>
  <si>
    <t>Restricted cash</t>
  </si>
  <si>
    <t>Trade and other receivables, net</t>
  </si>
  <si>
    <t>Unbilled - collaboration and license revenue</t>
  </si>
  <si>
    <t>Inventories</t>
  </si>
  <si>
    <t>Prepaid and other current assets</t>
  </si>
  <si>
    <t>Total current assets</t>
  </si>
  <si>
    <t>Property and equipment, net</t>
  </si>
  <si>
    <t>Intangible assets</t>
  </si>
  <si>
    <t>Operating lease right-of-use assets</t>
  </si>
  <si>
    <t>Inventories, noncurrent portion</t>
  </si>
  <si>
    <t>Long-term investments</t>
  </si>
  <si>
    <t>Prepaid and other long-term assets</t>
  </si>
  <si>
    <t>Total assets</t>
  </si>
  <si>
    <t>Current liabilities:</t>
  </si>
  <si>
    <t>Accounts payable</t>
  </si>
  <si>
    <t>Accrued research and development</t>
  </si>
  <si>
    <t>Accrued and other liabilities</t>
  </si>
  <si>
    <t>Deferred revenue, current portion</t>
  </si>
  <si>
    <t>Current portion of notes payable and long-term royalty-based debt</t>
  </si>
  <si>
    <t>Total current liabilities</t>
  </si>
  <si>
    <t>Notes payable, less current portion</t>
  </si>
  <si>
    <t>Long term royalty-based debt, less current portion</t>
  </si>
  <si>
    <t>Long term debt</t>
  </si>
  <si>
    <t>Long term obligation to collaborator, less current portion</t>
  </si>
  <si>
    <t>Deferred revenue, long-term</t>
  </si>
  <si>
    <t>Long-term portion of lease liabilities</t>
  </si>
  <si>
    <t>Other long-term liabilities</t>
  </si>
  <si>
    <t>Total liabilities</t>
  </si>
  <si>
    <t>Commitments and contingencies (Note 9)</t>
  </si>
  <si>
    <t xml:space="preserve"> </t>
  </si>
  <si>
    <t>Stockholders’ equity:</t>
  </si>
  <si>
    <t>Preferred stock, $0.001 par value, 5,000 shares authorized; no shares issued and outstanding</t>
  </si>
  <si>
    <t>Common stock, $0.001 par value, 150,000 shares authorized at December 31, 2019 and 2018; 77,925 and 66,618 shares issued and outstanding at December 31, 2019 and 2018, respectively</t>
  </si>
  <si>
    <t>Additional paid-in capital</t>
  </si>
  <si>
    <t>Accumulated deficit</t>
  </si>
  <si>
    <t>Accumulated other comprehensive income (loss)</t>
  </si>
  <si>
    <t>Total Portola stockholders’ equity</t>
  </si>
  <si>
    <t>Noncontrolling interes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7</t>
  </si>
  <si>
    <t>Revenues:</t>
  </si>
  <si>
    <t>Total revenues</t>
  </si>
  <si>
    <t>Operating expenses:</t>
  </si>
  <si>
    <t>Cost of sales</t>
  </si>
  <si>
    <t>Research and development</t>
  </si>
  <si>
    <t>Selling, general and administrative</t>
  </si>
  <si>
    <t>Total operating expenses</t>
  </si>
  <si>
    <t>Loss from operations</t>
  </si>
  <si>
    <t>Interest and other income (expense), net</t>
  </si>
  <si>
    <t>Interest expense</t>
  </si>
  <si>
    <t>Net loss</t>
  </si>
  <si>
    <t>Net loss (income) attributable to noncontrolling interest</t>
  </si>
  <si>
    <t>Net loss attributable to Portola</t>
  </si>
  <si>
    <t>Net loss per share attributable to Portola common stockholders:</t>
  </si>
  <si>
    <t>Basic and diluted (in dollars per share)</t>
  </si>
  <si>
    <t>Shares used to compute net loss per share attributable to Portola common stockholders:</t>
  </si>
  <si>
    <t>Basic and diluted (in shares)</t>
  </si>
  <si>
    <t>Product revenue, net</t>
  </si>
  <si>
    <t>Collaboration and license revenue</t>
  </si>
  <si>
    <t>Consolidated Statements of Comprehensive Loss - USD ($) $ in Thousands</t>
  </si>
  <si>
    <t>Statement of Comprehensive Income [Abstract]</t>
  </si>
  <si>
    <t>Other comprehensive income (loss):</t>
  </si>
  <si>
    <t>Unrealized gain (loss) on available-for-sale securities</t>
  </si>
  <si>
    <t>Comprehensive loss</t>
  </si>
  <si>
    <t>Comprehensive loss (income) attributable to noncontrolling interest</t>
  </si>
  <si>
    <t>Total comprehensive loss attributable to Portola</t>
  </si>
  <si>
    <t>Consolidated Statements of Stockholders' Equity - USD ($) shares in Thousands, $ in Thousands</t>
  </si>
  <si>
    <t>Total</t>
  </si>
  <si>
    <t>Common Stock</t>
  </si>
  <si>
    <t>Additional Paid-In Capital</t>
  </si>
  <si>
    <t>Accumulated Deficit</t>
  </si>
  <si>
    <t>Accumulated Other Comprehensive Income (Loss)</t>
  </si>
  <si>
    <t>Non-controlling Interest (SRX Cardio)</t>
  </si>
  <si>
    <t>Balance at beginning of year (in shares) at Dec. 31, 2016</t>
  </si>
  <si>
    <t>Balance at beginning of year at Dec. 31, 2016</t>
  </si>
  <si>
    <t>Cumulative effect of a change in accounting principal</t>
  </si>
  <si>
    <t>Issuance of common stock pursuant to equity award plans (in shares)</t>
  </si>
  <si>
    <t>Issuance of common stock pursuant to equity award plans</t>
  </si>
  <si>
    <t>Issuance of common stock in connection with public offering, net (in shares)</t>
  </si>
  <si>
    <t>Issuance of common stock pursuant to public offering, net</t>
  </si>
  <si>
    <t>Stock-based compensation expense</t>
  </si>
  <si>
    <t>Other comprehensive income</t>
  </si>
  <si>
    <t>Net (loss) gain</t>
  </si>
  <si>
    <t>Balance at end of the year (in shares) at Dec. 31, 2017</t>
  </si>
  <si>
    <t>Balance at end of the year at Dec. 31, 2017</t>
  </si>
  <si>
    <t>Adjustment to accumulated deficit due to adoption of ASC 606</t>
  </si>
  <si>
    <t>Change in noncontrolling interest</t>
  </si>
  <si>
    <t>Balance at end of the year (in shares) at Dec. 31, 2018</t>
  </si>
  <si>
    <t>Balance at end of the year at Dec. 31, 2018</t>
  </si>
  <si>
    <t>Balance at end of the year (in shares) at Dec. 31, 2019</t>
  </si>
  <si>
    <t>Balance at end of the year at Dec. 31, 2019</t>
  </si>
  <si>
    <t>Consolidated Statements of Cash Flows - USD ($) $ in Thousands</t>
  </si>
  <si>
    <t>Operating activities</t>
  </si>
  <si>
    <t>Adjustments to reconcile net loss to cash used in operating activities:</t>
  </si>
  <si>
    <t>Depreciation and amortization</t>
  </si>
  <si>
    <t>Amortization of operating lease right-of-use assets</t>
  </si>
  <si>
    <t>Accretion of discount on investment securities</t>
  </si>
  <si>
    <t>Non-cash interest expense</t>
  </si>
  <si>
    <t>Stock-based compensation expense, net of capitalized labor</t>
  </si>
  <si>
    <t>Charge associated with our Gen 1 manufacturing process transition</t>
  </si>
  <si>
    <t>Remeasurement (gain) loss on embedded derivatives liabilities</t>
  </si>
  <si>
    <t>Provision for excess and obsolete inventories</t>
  </si>
  <si>
    <t>Loss on impairment and provision for excess and obsolete inventories of Bevyxxa asset group</t>
  </si>
  <si>
    <t>Loss on impairment of SRX intangible asset</t>
  </si>
  <si>
    <t>Others</t>
  </si>
  <si>
    <t>Changes in operating assets and liabilities:</t>
  </si>
  <si>
    <t>Deferred revenue</t>
  </si>
  <si>
    <t>Notes payable and long term royalty-based debt</t>
  </si>
  <si>
    <t>Net cash used in operating activities</t>
  </si>
  <si>
    <t>Investing activities</t>
  </si>
  <si>
    <t>Capital expenditures, net</t>
  </si>
  <si>
    <t>Purchase of intangible assets</t>
  </si>
  <si>
    <t>Purchases of investments</t>
  </si>
  <si>
    <t>Proceeds from maturities of investments</t>
  </si>
  <si>
    <t>Net cash (used in) provided by investing activities</t>
  </si>
  <si>
    <t>Financing activities</t>
  </si>
  <si>
    <t>Proceeds from debt issuance, net</t>
  </si>
  <si>
    <t>Proceeds from issuance of common stock from public offering, net</t>
  </si>
  <si>
    <t>Proceeds from issuance of common stock pursuant to equity award plans</t>
  </si>
  <si>
    <t>Payments of long-term obligation to collaborator</t>
  </si>
  <si>
    <t>Other</t>
  </si>
  <si>
    <t>Net cash provided by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Organization</t>
  </si>
  <si>
    <t>Organization, Consolidation and Presentation of Financial Statements [Abstract]</t>
  </si>
  <si>
    <t>Organization Portola Pharmaceuticals, Inc. (the “Company” or “we” or “our” or “us”) is a biopharmaceutical company focused on the development and commercialization of novel therapeutics in the areas of thrombosis, other hematologic disorders and inflammation for patients who currently have limited or no approved treatment options. We were incorporated in September 2003 in Delaware. Our headquarters is located in South San Francisco, California. We have operations in the United States and in Europe, and we operate in one segment. Our lead product, Andexxa [coagulation factor Xa (recombinant), inactivated-zhzo], which we are marketing under the brand name of Ondexxya in Europe, is the first and only antidote approved by the U.S. Food and Drug Administration (“FDA”) and the European Commission (“EC”), respectively, for patients treated with rivaroxaban or apixaban, when reversal of anticoagulation is needed due to life-threatening or uncontrolled bleeding. Bevyxxa (betrixaban) is an oral, once-daily Factor Xa inhibitor approved by the FDA for the prevention of venous thromboembolism (“VTE”) in adult patients hospitalized for an acute medical illness. We are conducting clinical trials on cerdulatinib, an investigational oral, dual spleen tyrosine kinase (“SYK”) and Janus kinase (“JAK”) inhibitor in development to treat hematologic cancers. Public Offerings In August 2019, we completed an underwritten public offering of 9,241,072 shares of our common stock, which included 1,205,357 shares of common stock issued pursuant to the over-allotment option granted to our underwriters, at a public offering price of $28.00 per share. The total proceeds from the offering and over-allotment, net of underwriting discounts and commissions of approximately $14.2 million , were approximately $244.5 million . After deducting offering expenses of approximately $0.6 million , net proceeds to us were approximately $243.9 million .</t>
  </si>
  <si>
    <t>Summary of Significant Accounting Policies</t>
  </si>
  <si>
    <t>Accounting Policies [Abstract]</t>
  </si>
  <si>
    <t>Summary of Significant Accounting Policies Consolidation and Basis of Presentation The accompanying financial statements have been prepared in accordance with accounting principles generally accepted in the United States (“U.S. GAAP”). The accompanying Consolidated Financial Statements include the accounts of Portola, our wholly owned subsidiaries and SRX Cardio,LLC (“SRX Cardio”) that is a variable interest entity (a “VIE”) for which Portola was deemed, under applicable accounting guidance, to be the primary beneficiary. During the third quarter of 2019, we deconsolidated SRX Cardio, a VIE we had consolidated since 2015, and as such, we do not have any consolidated VIE as of December 31, 2019. All intercompany transactions and balances have been eliminated upon consolidation. Use of Estimates The preparation of Consolidated Financial Statements in conformity with U.S. GAAP requires management to make estimates and assumptions that affect the reported amounts of assets and liabilities, disclosure of contingent liabilities and the reported amounts of revenues and expenses in the Consolidated Financial Statements and the accompanying notes. On an ongoing basis, management evaluates its estimates. Management bases its estimates on historical experience and on various other market-specific and relevant assumptions that management believes to be reasonable under the circumstances. Actual results may differ from those estimates . Cash and Cash Equivalents Cash and cash equivalents consist of cash and other highly liquid investments with original maturities of three months or less from the date of purchase. Cash as Reported in Consolidated Statements of Cash Flows Cash as reported in the consolidated statements of cash flows includes the aggregate amounts of cash and cash equivalents and restricted cash. As of December 31, 2019, restricted cash represents cash restricted for royalty payments to HealthCare Royalty Partners and its Affiliates (“HCR”) and cash held as a security deposit for our office lease in Europe. Cash as reported in these consolidated statements of cash flows consists of the following (in thousands): December 31, 2019 December 31, 2018 December 31, 2017 Cash and cash equivalents $ 215,229 $ 138,951 $ 181,568 Restricted cash (SRX Cardio) — 30 173 Restricted cash for royalty payments to HealthCare Royalty Partners and its affiliates ("HCR") 3,375 1,032 — Restricted cash (Lease) 46 — — Total cash balance in consolidated statements of cash flows $ 218,650 $ 140,013 $ 181,741 Investments in Marketable Securities All investments in marketable securities have been classified as “available-for-sale” and are carried at estimated fair value as determined based upon quoted market prices or pricing models for similar securities. Management determines the appropriate classification of our investments in debt securities at the time of purchase and reevaluates such designation as of each balance sheet date. Unrealized gains and losses are excluded from earnings and were reported as a component of accumulated comprehensive income (loss). Realized gains and losses and declines in fair value judged to be other than temporary, if any, on available-for-sale securities are included in interest and other income, net. The cost of securities sold is based on the specific-identification method. Interest on marketable securities is included in interest and other income, net. Fair Value Measurements Fair value accounting is applied for all financial assets and liabilities and non-financial assets and liabilities that are recognized or disclosed at fair value in the financial statements on a recurring basis. Concentration of Risk Financial instruments that potentially subject us to concentrations of credit risk consist of cash, cash equivalents, trade and other receivables, receivables from collaborations, and investments. Our investment policy limits investments to certain types of debt securities issued by the U.S. government, its agencies and institutions with investment-grade credit ratings and places restrictions on maturities and concentration by type and issuer. We are exposed to credit risk in the event of a default by the financial institutions holding our cash, cash equivalents and investments and issuers of investments to the extent recorded on the consolidated balance sheets. Trade receivables and receivables from collaborations are typically unsecured and are concentrated in the pharmaceutical industry. Accordingly, we may be exposed to credit risk generally associated with pharmaceutical companies or specific to our collaboration agreements. To date, we have not experienced any losses related to these receivables. We are dependent on third-party manufacturers to manufacture our drugs and drug candidates. In particular, we rely and expect to continue to rely on a small number of manufacturers to supply us with the requirements for the bulk drug substance and active pharmaceutical ingredients related to our drugs and drug candidates. We could be adversely affected by a significant interruption in the supply of bulk drug substance and active pharmaceutical ingredients. Trade Receivables Trade receivables are recorded net of estimates of variable consideration for which reserves are established and which result from chargebacks for government and other programs, discounts that are offered within contracts between us and a limited number of specialty distributors and wholesalers in the United States and hospitals and clinics in the EU (“Customers”) and fees for distribution services. Estimates for chargebacks for government and other programs are based on contractual terms, historical trends and our expectations regarding the utilization rates for these programs. Estimates for discounts and fees are based on contractual terms and our expectation regarding customers earning the discounts and fees. Estimates of our allowance for doubtful accounts are determined based on existing contractual payment terms, historical payment patterns of our customers and individual customer circumstances. Historically, estimates for uncollectible accounts receivable has been insignificant and we have not recorded any reserves. Inventories Inventories are stated at the lower of cost or estimated net realizable value, on a first-in, first-out, or FIFO, basis. We primarily use actual costs to determine our cost basis for inventories. To the extent inventories are not scheduled to be sold within twelve months of the balance sheet date, it is reported as inventories, noncurrent portion in our Consolidated Balance Sheets. Prior to the regulatory approval of our product candidates, we incur expenses for the manufacture of drug product that could potentially be available to support the commercial launch of our products. Until the first reporting period when regulatory approval has been received, we record all such costs as research and development expense. Beginning in the fourth quarter of 2017, we began to capitalize inventory costs associated with Bevyxxa when it was determined that the inventory had a probable future economic benefit after Bevyxxa received the FDA approval in June 2017. This inventory capitalization process began to be applied to Andexxa Gen 1 and Gen2 supply upon their approval dates of May 3, 2018 and December 31, 2018, respectively. We assess our inventory levels each reporting period and write-down inventory that is expected to be at risk for expiration, that has a cost basis in excess of its expected net realizable value and inventory quantities in excess of expected requirements. In evaluating the sufficiency of our inventory reserves or liabilities for firm purchase commitments, we also take into consideration our firm purchase commitments for future inventory production. If we were to decide to cancel our manufacturing commitment, such cancellation would trigger the payment of a cancellation fee. If we project to have excess inventories and that it would be more cost-efficient to pay the cancellation fee, we may accrue the cancellation fee as a liability. Our assessment of excess inventories, including future firm purchase commitments, requires management to utilize judgment in formulating estimates and assumptions that we believe to be reasonable under the circumstances. Actual results may differ from those estimates and assumptions. When we recognize a loss on such inventory or firm purchase commitments, it establishes a new, lower cost basis for that inventory, and subsequent changes in facts and circumstances will not result in the restoration or increase in that newly established cost basis. If inventory with a lower cost basis is subsequently sold, it will result in higher gross margin for those sales. The portion of our inventory that is most at risk for product dating issues is the finished goods inventory. The bulk drug substance in Andexxa has undergone significant manufacturing specific to its intended purposes at the point it is are purchased by us, therefore, we classify BDS as work-in-process inventory. Customer Concentration During the year ended December 31, 2019, we had four Andexxa specialty distributor customers who each accounted for 10% or more of total net revenues, and no collaboration revenue customers who each accounted for more than 10% of total net revenues. As of December 31, 2019, we had four Andexxa specialty distributor customers who each accounted for 10% or more of total trade and other receivables, and two collaboration revenue customers who each accounted for more than 10% of total unbilled - collaboration and license revenue. During the year ended December 31, 2018, we had three Andexxa specialty distributor customers who each accounted for 10% or more of total net revenues, and two collaboration revenue customers who each accounted for 10% or more of total net revenues. As of December 31, 2018, we had three Andexxa specialty distributor customers who each accounted for 10% or more of total trade and other receivables, and two collaboration revenue customers who each accounted for more than 10% of total unbilled - collaboration and license revenue. During the year ended December 31, 2017, we had four collaboration revenue customers who each accounted for 10% or more of total net revenues. Intangible Assets Intangible assets as of December 31, 2018 include an in-process research and development asset related to our consolidated VIE and a milestone payment made to Takeda Pharmaceutical Company Ltd. ("Takeda") upon FDA approval of Bevyxxa. We review our intangible assets for impairment whenever events or changes in circumstances indicate that the carrying amount of an asset may not be recoverable. We have a zero balance for intangible assets as of December 31, 2019. During 2019, SRX Cardio was deconsolidated and the related in-process research and development asset was derecognized. Also during 2019, the intangible asset related to the milestone payment to Takeda was fully impaired. Throughout 2019, we engaged with potential business collaborators for Bevyxxa. In the fourth quarter of 2019, we determined that it was unlikely that we will find a viable partner. Accordingly, we have begun to wind down Bevyxxa operations to eliminate future operational and financial obligations. We no longer expect to commercialize Bevyxxa or support any further development efforts. Property and Equipment Property and equipment are stated at cost and depreciated using the straight-line method over the estimated useful lives of the assets, ranging from two to five years. Leasehold improvements are amortized over the shorter of their estimated useful lives or the related lease term. Impairment of Long-Lived Assets We review long-lived assets for impairment whenever events or changes in business circumstances indicate that the carrying amount of the assets may not be fully recoverable. Specific potential indicators of impairment include a significant decrease in the fair value of an asset, a significant change in the extent or manner in which an asset is used or a significant physical change in an asset, a significant adverse change in legal factors or in the business climate that affects the value of an asset, an adverse action or assessment by the FDA or another regulator or a projection or forecast that demonstrates continuing losses associated with an income-producing asset. An impairment loss would be recognized when estimated undiscounted future cash flows expected to result from the use of the asset and its eventual disposition are less than its carrying amount. Impairment, if any, is assessed using discounted cash flows or other appropriate measures of fair value. See Note 14, "Costs from Wind Down of Bevyxxa Activities" for additional details of charges recorded in 2019 related to the wind down of the Bevyxxa-related activities. Revenue Recognition On January 1, 2018, we adopted Accounting Standards Codification (“ASC”), Topic 606 (ASC 606), Revenue from Contracts with Customers , (created by Accounting Standards Update ("ASU") 2014-09) using the modified retrospective method to all contracts that were not completed as of January 1, 2018. Pursuant to ASC 606, we recognize revenue when our customer obtains control of promised goods or services, in an amount that reflects the consideration that we expect to receive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Product Revenue, Net Our product revenue consists of the U.S. sales of Andexxa and Bevyxxa, which we began shipping to customers in May 2018 and January 2018, respectively, and the EU sales of Ondexxya, which we began shipping to customers in July 2019. Prior to January 2018 we had no product revenues. We sell Andexxa and Bevyxxa to a limited number of specialty distributors and wholesalers in the United States, and Ondexxya primarily to hospitals and clinics, many of which are government-owned or supported in the EU (“Customers”). Our Customers in the United States subsequently resell our products to hospitals, pharmacies and long-term care centers. In addition to distribution agreements with Customers, we enter into arrangements with payors that provide for government-mandated and/or privately negotiated chargebacks, rebates, distribution costs and discounts with respect to the purchase of our products. Our payment terms are approximately 30 days for Andexxa in the United States and consistent with prevailing practice in the EU markets. We recognize revenue from product sales when control of the product transfers, generally upon shipment or delivery, to the Customer. Upon recognition of revenue from product sales, reserves are made for various forms of variable consideration, which include expected product returns, government rebates such as Medicaid reimbursements, government and other chargebacks, distributor fees and customer incentives such as cash discounts for prompt payment and other distributor costs. Liabilities for expected product returns and government rebates are classified as “Accrued and other liabilities”in our Consolidated Balance Sheets. Government and other chargebacks, distributor fees and customer discounts are recorded as a reduction to “Trade and other receivables, net” in our Consolidated Balance Sheets. Where appropriate, these estimates take into consideration a range of possible outcomes that are probability-weighted in accordance with the expected value method under ASC 606 for relevant factors. These factors include current contractual and statutory requirements, specific known historical data, specific known market events and trends, and/or forecasted customer buying and payment patterns. Overall, these reserves reflect our best estimates of the amount of consideration to which we are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For product revenue reserves established for the sales made in the prior period, please see Note 3, "Revenue Recognition". We expense incremental costs of obtaining a contract when incurred, if the expected amortization period of the asset that we would have recognized is one year or less. To date, we have not incurred any such costs. Reserves for Variable Consideration Product Returns: We generally offer Customers a right of return based on the product’s expiration date and certain spoilage instances for product that has been purchased from us. We estimate the amount of our product sales that may be returned by our Customers and record this estimate as a reduction of revenue in the period the related product revenue is recognized. Our estimates for expected returns are based primarily on an ongoing analysis of our historical return patterns, our own sales information and our visibility into the inventory remaining in the distribution channel. Chargebacks: Chargebacks are discounts that occur when contracted customers, which currently consist primarily of Public Health Service institutions, Federal government entities purchasing via the Federal Supply Schedule, and group purchasing organizations, purchase directly from our specialty distributors and wholesalers at a discounted price. The specialty distributors and wholesalers, in turn, charge us back the difference between the price initially paid by them and the discounted price paid by the healthcare providers. These reserves are established in the same period that the related revenue is recognized, resulting in a reduction of product revenue and receivables. We generally issue credits for such amounts within a few weeks of the Customer’s notification to us of the resale. Reserves for chargebacks consist of (i) credits that we expect to issue for units that remain in the distribution channel inventories at each reporting period end that we expect will be sold to qualified healthcare providers, and (ii) chargebacks that Customers have claimed but for which we have not yet issued a credit. Distributor Fees : Under our inventory management agreements with our Customers, we pay the specialty distributors and wholesalers a fee primarily for compliance with certain contractually determined covenants such as the maintenance of agreed upon inventory levels. These distributor fees are based on a contractually determined fixed percentage of sales. Discounts : We estimate cash discounts based on contractual terms, historical customer payment patterns and our expectations regarding future Customer payment patterns. Collaboration and License Revenue We enter into collaboration and license agreements for the development and commercialization of our products that are within the scope of ASC 606. The terms of collaboration and license agreements typically include payments to us of one or more of the following: non-refundable or partially refundable upfront or license fees; development, regulatory and commercial milestone payments; manufacturing supply services; partial or complete reimbursement of research and development costs; and royalties on net sales of licensed products. Each of these payments results in collaboration and license revenue, except for royalties on net sales of licensed products, which are classified as royalty revenues. To date, we have not received any royalty revenues. As part of the accounting for these arrangements, we must apply judgment to determine whether the performance obligations are distinct, and develop assumptions in determining the stand-alone selling price for each distinct performance obligation identified in the contract. To determine the stand-alone selling price, we rely on assumptions which may include forecasted revenues, development timelines, reimbursement rates for personnel costs, discount rates and probabilities of technical and regulatory success. Licenses of Intellectual Property: If the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Milestone Payments: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at of the licensee, such as regulatory approvals, are constrain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Any such adjustments are recorded on a cumulative catch-up basis, which would affect collaboration and license revenue in the period of adjustment. Manufacturing Supply Services: Arrangements that include a promise for future supply of drug substance or drug product for either clinical development or commercial supply at the licensee’s discretion are generally considered as options. We assess whether these options provide a material right to the licensee, and if so, they are accounted for as separate performance obligations. If we are entitled to additional payments when the licensee exercises these options, any additional payments are recorded in collaboration and license revenue when the licensee obtains control of the goods, which is upon delivery. Royalties: For arrangements that include sales-based royalties, including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out-licensing arrangements. Research and Development Activities: Amounts related to research and development and regulatory activities are recognized as the related services or activities are performed, in accordance with the contract terms. Payments may be made to or by us based on the number of full-time equivalent researchers assigned to the collaboration project and the related research and development expenses incurred. We receive payments from our collaborators based on billing schedules established in each contract. Upfront payments and fees may be recorded as deferred revenue upon receipt or when due, and may require deferral of revenue recognition to a future period until we perform our obligations under these arrangements. Amounts are recorded as accounts receivable when our right to consideration is unconditional. We do not assess whether a contract has a significant financing component if the expectation at contract inception is such that the period between payment by the collaborators and the transfer of the promised goods or services to the collaborators will be one year or less. Cost of Sales Cost of sales represents primarily the costs associated with manufacturing of Andexxa and Bevyxxa, amortization of an intangible asset associated with a capitalized milestone payment made to Takeda upon FDA approval of Bevyxxa, and fixed costs to our contract manufacturers, if any, for anticipated shortfall in product demand relative to committed volumes. We periodically analyze our inventory levels, and write-down inventory for estimated excess, obsolete and non-sellable inventories based on assumptions about future demand, past usage, changes to manufacturing processes and overall market conditions. See Note 14, "Costs from Wind Down of Bevyxxa Activities" for additional details of charges recorded in 2019 related to the wind down of the Bevyxxa related activities. Research and Development Research and development costs are expensed as incurred and consist of salaries and benefits, lab supplies, materials and facility costs, as well as fees paid to nonemployees and entities that conduct certain research and development activities on our behalf. Amounts incurred in connection with collaboration and license agreements are also included in research and development expense. Payments made prior to the receipt of goods or services to be used in research and development are capitalized until the goods are received or services are rendered. Clinical Trial Accruals Clinical trial costs are a component of research and development expenses. We accrue and expense clinical trial activities performed by third parties based upon actual work completed in accordance with agreements established with clinical research organizations and clinical sites. We determine the actual costs through monitoring patient enrollment and discussions with internal personnel and external service providers as to the progress or stage of completion of trials or services and the agreed-upon fee to be paid for such services. We have not experienced any material deviations between the accrued clinical trial expenses and actual clinical trial expenses. However, actual services performed, number of patients enrolled and the rate of patient enrollment may vary from our estimates, resulting in adjustments to clinical trial expense in futures periods. Stock-Based Compensation Employee stock-based compensation cost is measured at the grant date, based on the fair value of the award. The compensation cost is recognized as expense on a straight-line basis over the vesting period for options and restricted stock units (“RSUs”) and on an accelerated basis for performance stock options (“PSOs”), market-based performance stock units (“M-PSUs”) and performance-based stock units (“PSUs”). For stock option grants including PSOs, we use the Black-Scholes option pricing model to determine the fair value of stock options. This model requires us to make assumptions such as expected term and volatility that determine the stock options fair value. We are also required to make estimates as to the probability of achieving the specific performance criteria underlying the PSOs and PSUs. For M-PSU awards, we use the Monte-Carlo option pricing model to determine the fair value of awards at the date of issue. The Monte-Carlo option-pricing model uses similar input assumptions as the Black-Scholes model; however, it further incorporates into the fair-value determination the possibility that the performance-based market condition may not be satisfied. Compensation costs related to awards with a market-based condition are recognized regardless of whether the market condition is ultimately satisfied. Compensation cost is not reversed if the achievement of the market condition does not occur. For RSU and PSU awards, we base the fair value of awards on the closing market value of our common stock at the date of grant. Upon our adoption of Accounting Standards Update ("ASU") No. 2016-9, Improvements to Employee Share-Based Payment Accounting , on January 1, 2017, we made an accounting policy election to account for the forfeitures as they occur. After our adoption of ASU No. 2018-7, Stock-based Compensation: Improvements to Nonemployee Share-based Payment Accounting, as of January 1, 2019, compensation costs for nonemployee awards are fixed at the grant date. BMS and Pfizer Promissory Notes, HCR Royalty-based Financing, and Interest Expense Notes payable and long-term royalty-based debt are eligible to be repaid based on royalties from our Andexxa net sales. Interest expense is accrued using the effective interest rate method over the estimated period the related debts will be paid. This requires us to estimate the total amount of future royalty payments to be generated from product sales by jurisdiction over the life of the agreements. Consequently, we impute interest on the carrying value of the Notes payable and long-term royalty-based debt and record interest expense using an imputed effective interest rate. We reassess the expected royalty payments each reporting period and account for any changes through an adjustment to the effective interest rate on a prospective basis, with a corresponding impact to the reclassification of our Notes payable and royalty-based debt. The assumptions used in determining the expected repayment term of the debt and amortization period of the issuance costs requires that we make estimates that could impact the short and long term classification of the debt carrying values, as well as the period over which debt issuance costs will be amortized. Embedded Derivatives Related to Debt Instruments Embedded derivatives that are required to be bifurcated from their host contract are evaluated and valued separately from the debt instrument. Under our Notes payable agreement with BMS and Pfizer and the credit agreement with HCR and Athyrium, upon the occurrence of a change in control, we are required to make accelerated payments of the borrowings to BMS and Pfizer, and we are required to make accelerated payments of the borrowings and a prepayment penalty to HCR and Athyrium. These prepayments and prepayment penalty are considered embedded derivatives, as the holder of the loans may exercise the option to require prepayment by us. The embedded derivatives are classified as "Other long-term liabilities" in our Consolidated Balance Sheets. We remeasure the embedded derivatives each reporting period and report changes in the estimated fair value as gains or losses in "Interest and other income (expense), net" in our Consolidated Statements of Operations. Income Taxes We provide for income taxes under the asset and liability method. Current income tax expense or benefit represents the amount of income taxes expected to be payable or refundable for the current year. Deferred income tax assets and liabilities are determined based on differences between our consolidated financial statement reporting and tax basis of assets and liabilities and net operating loss and credit carryforwards, and are measured using the enacted tax rates and laws that will be in effect when such items are expected to reverse. Defer</t>
  </si>
  <si>
    <t>Revenue Recognition</t>
  </si>
  <si>
    <t>Revenue from Contract with Customer [Abstract]</t>
  </si>
  <si>
    <t>Revenue Recognition Revenues are recognized when control of the promised goods or services is transferred to our customers, in an amount that reflects the consideration we expect to be entitled to in exchange for those goods or services. The following tables present our revenues disaggregated by timing of transfer of goods or services (in thousands): Year Ended December 31, 2019 Year Ended December 31, 2018 Product Revenue, net Collaboration and License Revenue Total Product Revenue, net Collaboration and License Revenue Total Timing of revenue recognition: Transferred at a point in time $ 111,644 $ — $ 111,644 $ 24,117 $ — $ 24,117 Transferred over time — 4,996 4,996 — 16,013 16,013 Total $ 111,644 $ 4,996 $ 116,640 $ 24,117 $ 16,013 $ 40,130 The following table presents our net product revenues disaggregated by geographic region (in thousands): Year Ended December 31, 2019 2018 2017 United States $ 104,708 $ 24,117 $ — Europe 6,936 — — Total revenues $ 111,644 $ 24,117 $ — Net product revenues are attributed to geographic region based on the bill-to location. Collaboration and license revenues are all attributed to the United States based on the location of our collaboration partners’ headquarters. Product Revenue, Net To date, our sources of product revenue have been from the U.S. sales of Andexxa and Bevyxxa, which we began shipping to customers in May 2018 and January 2018, respectively, and from the EU sales of Ondexxya, which we began shipping to customers in July 2019. No costs to obtain or fulfill the contracts have been capitalized. For the year ended December 31, 2019 and 2018 , we recorded a total of $20.6 million and $3.6 million , respectively, as a reduction to revenue consisting primarily of reserves for product returns, chargebacks and estimated distribution fees. Product Revenue Reserves The activities and ending reserve balances for each significant category of product revenue reserves (which constitute variable considerations) were as follows (in thousands): Returns Chargebacks Others Total Balance at December 31, 2017 $ — $ — $ — $ — Provision related to sales made in: Current period 2,611 289 633 3,533 Prior period — — — — Payments and customer credits issued (2,312 ) (113 ) (409 ) (2,834 ) Balance at December 31, 2018 $ 299 $ 176 $ 224 $ 699 Provision related to sales made in: Current period 10,254 4,026 3,988 18,268 Prior period 2,373 — — 2,373 Payments and customer credits issued (5,366 ) (3,303 ) (1,550 ) (10,219 ) Balance at December 31, 2019 $ 7,561 $ 899 $ 2,661 $ 11,121 Collaboration and License Revenue The following table presents changes in our contract assets and liabilities for the year ended December 31, 2019 (in thousands): Balance at Beginning of Period Addition Deduction Balance at End of Period Contract assets: Unbilled - collaboration and license revenue $ 9,880 $ 5,628 $ (11,725 ) $ 3,783 Total contract assets $ 9,880 $ 5,628 $ (11,725 ) $ 3,783 Contract liabilities: Deferred revenue $ 6,335 $ 2,628 $ (3,445 ) $ 5,518 Total contract liabilities $ 6,335 $ 2,628 $ (3,445 ) $ 5,518 Significant changes in the contract liabilities balances during the period are as follows (in thousands): Year Ended December 31, 2019 Revenue recognized according to the current period performance that was included in the contract liability at the beginning of the period $ 884 The following table includes estimated revenue expected to be recognized in the future related to performance obligations that are unsatisfied or partially unsatisfied as of December 31, 2019 (in thousands): Collaborator Transaction Price Expected Year By Which Revenue Recognition Will Be Completed Percentage of Revenue Recognized BMS and Pfizer - 2016 agreement $ 451 2021 96 % Daiichi Sankyo - 2014 agreement 673 2021 98 % Daiichi Sankyo - 2016 agreement 2,355 2025 86 % Bayer - 2016 agreement 1,697 2025 90 % Total $ 5,176 Milestone payments or refundable advance payments that are not considered probable of being achieved are excluded from the transaction price until they are probable. Sales-based royalties, including milestone payments based on the level of sales, related to license arrangements are excluded from variable consideration and will be recognized at the later of (a) when the related sales occur, or (b) when the performance obligation to which some or all of the royalty has been allocated has been satisfied (or partially satisfied). To date, we have no t recognized any royalty revenue resulting from any of our licensing arrangements. BMS and Pfizer Agreement Terms In January 2014, we entered into an agreement with BMS and Pfizer to further study Andexxa as a reversal agent for their jointly-owned, U.S. FDA-approved oral Factor Xa inhibitor, apixaban, through Phase 3 studies (the “2014 BMS and Pfizer Agreement”). We are responsible for the cost of conducting this clinical study. In February 2016, we entered into a collaboration and license agreement with BMS and Pfizer whereby BMS and Pfizer obtained exclusive rights to develop and commercialize Andexxa in Japan (the “2016 BMS and Pfizer Agreement”). BMS and Pfizer are responsible for all development, regulatory and commercial activities in Japan and we will reimburse BMS and Pfizer for expenses they incur for research and development activities specific to Factor Xa inhibitors other than apixaban. Pursuant to this agreement, we are obligated to provide certain research and development activities outside of Japan, provide clinical drug supply and related manufacturing services and to participate on various committees in exchange for a non-refundable upfront fee of $15.0 million . We are also eligible to receive, contingent payments totaling up to $20.0 million which may be earned upon achievement of certain regulatory events and up to $70.0 million which may be earned upon achievement of specified annual net sales volumes in Japan. We are also entitled to receive royalties ranging from 5% to 15% on net sales of Andexxa in Japan. Revenue Recognition We assessed the 2014 BMS and Pfizer Agreement and the 2016 BMS and Pfizer Agreement in accordance with ASC 606 and concluded that BMS and Pfizer are customers. For the 2014 BMS and Pfizer Agreement, we determined that the duration of the contract began on the effective date in January 2014 and ends upon Andexxa approval in the United States and Europe, which was achieved in 2019 . All the performance obligations under this agreement were delivered and we recognized all related revenues by the first quarter of 2019 . For the years ended December 31, 2019 , 2018 , and 2017 , we recognized less than $0.1 million , $1.5 million , and $1.8 million , respectively, as license and collaboration revenue under the 2014 BMS and Pfizer Agreement. For the 2016 BMS and Pfizer Agreement, we determined that the duration of the contract begins on the effective date in February 2016 and ends upon estimated completion of the Andexxa Phase 4 expansion clinical trial in Japan. We determined that the transaction price of the 2016 BMS and Pfizer Agreement was $10.6 million as of December 31, 2019 which includes routine updates for estimated costs that BMS and Pfizer will incur in developing Andexxa in Japan. In determining the transaction price, we evaluated all the payments to be received during the duration of the contract. As of December 31, 2019 , the transaction price included a $15.0 million upfront payment, $5.0 million for acceptance of the Japan New Drug Application (“JNDA”) in Japan, as management expects it to be probable of achievement, $4.3 million of estimated variable consideration for cost-sharing payments from BMS and Pfizer for agreed upon research and development services for clinical trials outside of Japan, and $0.7 million for the cost of Andexxa clinical supply provided to BMS and Pfizer for Andexxa Phase 4 expansion clinical trial in Japan. Our transaction price is reduced by $14.4 million for estimated payments to be made to BMS and Pfizer for costs they will incur in developing Andexxa in Japan. Regulatory approval milestones were fully constrained and therefore are not included in the transaction price, as the receipts of such milestones are outside of our control. In determining whether to constrain other milestones, we considered numerous factors, including whether receipt of the milestones is within our control, contingent upon success in future clinical trials and/or the licensee’s efforts. Any consideration related to sales-based milestones (including royalties) will be recognized when the related sales occur as they were determined to relate predominantly to the license granted to BMS and Pfizer and therefore have also been excluded from the transaction price. We will re-evaluate the transaction price in each reporting period and as uncertain events are resolved or other changes in circumstances occur. For the year ended ended December 31, 2019 , we recognized a $1.1 million reversal of license and collaboration revenue under the 2016 BMS and Pfizer Agreement and recorded $4.8 million as deferred revenue under contract liabilities as of December 31, 2019 on our Consolidated Balance Sheets. For the year ended December 31, 2018 , we recognized $0.8 million as license and collaboration revenue under the 2016 BMS and Pfizer Agreement and recorded $6.3 million as deferred revenue under contract liabilities as of December 31, 2018 on our Consolidated Balance Sheets. For the year ended December 31, 2017, we recognized $3.1 million as license and collaboration revenue under the 2016 BMS and Pfizer Agreement. Daiichi Sankyo, Inc. (“Daiichi Sankyo”) Agreement Terms In July 2014, we entered into an agreement with Daiichi Sankyo to study the safety and efficacy of Andexxa as a reversal agent to edoxaban, in our Phase 3 and Phase 4 studies (the “2014 Daiichi Sankyo Agreement”). We are responsible for the cost of conducting these clinical studies. Pursuant to our agreement with Daiichi Sankyo we are obligated to provide research, development and regulatory services and to manufacture and supply Andexxa in exchange for an upfront nonrefundable fee of $15.0 million , up to two contingent payments totaling $5.0 million which are payable upon the initiation of our Phase 3 study and achievement of certain events associated with scaling up our manufacturing process to support a commercial launch, and up to four payments totaling $20.0 million which are payable upon acceptance of filing and regulatory approval of Andexxa as a reversal agent to edoxaban by the FDA and the EMA. In October 2016, we amended this agreement to expedite the expansion of our Phase 4 trial in exchange for an upfront fee of $15.0 million , $8.0 million of which is payable back to Daiichi Sanko based solely on quarterly royalty payments of 1% of world-wide net sales of Andexxa. We are also eligible to receive up to three contingent payments totaling $10.0 million payable upon achieving specified clinical site activation and patient enrollment targets. Additionally, the $2.5 million contingent payment associated with scaling up our manufacturing process from the original agreement has been removed by this amendment. In March 2016, we entered into an agreement with Daiichi Sankyo to perform an ESS-Study of Japanese ethnicity, perform any further studies requested by the Japanese regulatory authorities and to deliver services in connection with our collaboration agreement to commercialize Andexxa in Japan with BMS and Pfizer (the “2016 Daiichi Sankyo Agreement”). Daiichi Sankyo will reimburse us for 33% of our costs and expenses incurred to conduct the ESS-Study and between 33% and 100% of costs and expenses we incur for other studies that involve edoxaban under the terms of the arrangement. Revenue Recognition We assessed the 2014 Daiichi Sankyo Agreement as amended in October 2016 and the 2016 Daiichi Sankyo Agreement in accordance with ASC 606 and concluded that Daiichi Sankyo is a customer. For the 2014 Daiichi Sankyo Agreement, we determined that the duration of the contract begins on the effective date in July 2014 and ends upon Andexxa approval as a reversal agent to edoxaban in the United States and Europe, which we expect to be achieved in 2021. The contract duration is defined as the period in which parties to the contract have present enforceable rights and obligations. We analyzed the impact of Daiichi Sankyo’s terminating the agreement prior to Andexxa approval and determined that there were substantive non-monetary penalties to Daiichi Sankyo for doing so. We considered quantitative and qualitative factors to reach this conclusion. We determined that the transaction price of the 2014 Daiichi Sankyo Agreement and October 2016 amendment of this agreement was $34.0 million as of December 31, 2019 . In order to determine the transaction price, we evaluated all the payments to be received during the duration of the contract. As of December 31, 2019 , the transaction price included $22.0 million of upfront payments and $12.0 million in milestones already received upon achievement of specified events. As of December 31, 2019 , we had $5.5 million of further milestone payments eligible to be included in the transaction price but have determined that achievement of these milestones is not probable and therefore constrained. As part of our evaluation of the constraint, we considered numerous factors, including whether receipt of the milestones is outside of our control and/or contingent upon success in a future clinical trial. We will re-evaluate the transaction price in each reporting period and as uncertain events are resolved or other changes in circumstances occur. For the year ended December 31, 2019 , we recognized $0.9 million as license and collaboration revenue under the combined 2014 Daiichi Sankyo Agreement and October 2016 amendment and recorded $0.7 million as deferred revenue under contract liabilities as of December 31, 2019 on our Consolidated Balance Sheets. There were no costs incurred to obtain or fulfill the contract. For the year ended December 31, 2018 , we recognized $2.9 million , as license and collaboration revenue under the combined 2014 Daiichi Sankyo Agreement and October 2016 amendment and recorded $1.4 million as Unbilled - collaboration and license revenue as of December 31, 2018 on our Consolidated Balance Sheets. There were no costs incurred to obtain or fulfill the contract. For the year ended December 31, 2017, we recognized $6.4 million as license and collaboration revenue under the combined 2014 Daiichi Sankyo Agreement and October 2016 amendment. For the 2016 Daiichi Sankyo Agreement, we determined that the transaction price of the 2016 Daiichi Sankyo Agreement was $16.4 million as of December 31, 2019 which includes routine updates for estimated reimbursable costs to be incurred in future periods. In order to determine the transaction price, we evaluated all the payments to be received during the duration of the contract. As of December 31, 2019 , the transaction price included $5.0 million of upfront payment and $4.5 million of estimated variable consideration for cost-sharing payments from Daiichi Sankyo for agreed upon research and development services incurred and to be incurred outside of Japan including the ESS-study, and $6.9 million of estimated variable consideration for cost-sharing payments from Daiichi Sankyo associated with the development of Andexxa in Japan. As of December 31, 2019 , we had $10.0 million of further regulatory milestone payments eligible for achievement, however, regulatory milestones have been fully constrained and thus are not included in the transaction price. In determining whether to constrain these milestones, we considered numerous factors, including whether receipt of the milestones is within our control and/or contingent upon success in future clinical trials. We will re-evaluate the transaction price in each reporting period and as uncertain events are resolved or other changes in circumstances occur. For the year ended December 31, 2019 , we recognized $2.4 million as license and collaboration revenue under the 2016 Daiichi Sankyo Agreement and recorded $1.6 million as Unbilled - collaboration and license revenue as of December 31, 2019 on our Consolidated Balance Sheets. None of the costs to obtain or fulfill the contract were capitalized. For the year ended December 31, 2018 , we recognized $3.5 million as license and collaboration revenue under the 2016 Daiichi Sankyo Agreement and recorded $3.1 million as Unbilled - collaboration and license revenue as of December 31, 2018 on our Consolidated Balance Sheets. None of the costs to obtain or fulfill the contract were capitalized. For the year ended December 31, 2017, we recognized $1.1 million as license and collaboration revenue under the 2016 Daiichi Sankyo Agreement. Bayer Pharma, AG (“Bayer”) and Janssen Pharmaceuticals, Inc. (“Janssen”) Agreement Terms In January 2014, we entered into an agreement with Bayer and Janssen to study Andexxa as a reversal agent to rivaroxaban in our Phase 3 studies and to seek regulatory approval in the United States and Europe (the “2014 Bayer and Janssen Agreement”). We are responsible for the costs associated with this agreement. Revenue Recognition We assessed the 2014 Bayer and Janssen Agreement in accordance with ASC 606 and concluded that Bayer and Janssen are customers. For the 2014 Bayer and Janssen Agreement, we determined that the duration of the contract begins on the effective date of the 2014 Bayer and Janssen Agreement and ends upon Andexxa approval in the United States and Europe for rivaroxaban, which was achieved in 2019. All the performance obligations under this agreement were delivered and we recognized all related revenues by the first quarter of 2019. For the year ended December 31, 2019 , we recognized less than $0.1 million as license and collaboration revenue under the 2014 Bayer and Janssen Agreement. None of the costs to obtain or fulfill the contract were capitalized. For the year ended December 31, 2018 , we recognized $4.1 million as license and collaboration revenue under the 2014 Bayer and Janssen Agreement and recorded $2.0 million as Unbilled - collaboration and license revenue as of December 31, 2018 on our consolidated balance sheets. None of the costs to obtain or fulfill the contract were capitalized. For the year ended December 31, 2017, we recognized $5.4 million as license and collaboration revenue under the 2014 Bayer and Janssen Agreement. Bayer Pharma, AG (“Bayer”) Agreement Terms In February 2016, we entered into an agreement with Bayer to perform an ESS-Study of Japanese ethnicity, perform any further studies requested by the Japanese regulatory authorities and to deliver services, in connection with our collaboration agreement to commercialize Andexxa in Japan with BMS and Pfizer (the “2016 Bayer Agreement”). Bayer will reimburse us 33% of our costs and expenses incurred to conduct the ESS-Study and between 33% and 100% of costs and expenses we incur for other studies that involve rivaroxaban under the terms of the arrangement. We are obligated to provide research and development services, to provide clinical drug supply and related manufacturing services and to provide regulatory approval services in exchange for an upfront nonrefundable fee of $5.0 million . We are also eligible to receive, one payment of $10.0 million which is payable upon the initial regulatory approval for Andexxa for rivaroxaban in Japan. The $10.0 million payment will be reduced to $7.0 million if Japanese regulatory approval is attained based only upon the ESS Study results. Revenue Recognition We assessed the 2016 Bayer Agreement in accordance with ASC 606 and concluded that Bayer is a customer. We determined that the transaction price of the 2016 Bayer Agreement was $16.4 million as of December 31, 2019 which includes routine updates for estimated reimbursable costs to be incurred in future periods. In order to determine the transaction price, we evaluated all the payments to be received during the duration of the contract. As of December 31, 2019 , the transaction price included a $5.0 million upfront payment, $4.5 million of estimated variable consideration for cost-sharing payments from Bayer for agreed upon research and development services incurred and to be incurred outside of Japan including the ESS-study and $6.9 million of estimated variable consideration for cost-sharing payments from Bayer associated with the development of Andexxa in Japan. As of December 31, 2019 , we had $10.0 million of further regulatory milestone payments eligible for achievement, however, regulatory milestones have been fully constrained and thus are not included in the transaction price. In determining whether to constrain these milestones, we considered numerous factors, including whether receipt of the milestones is within our control and/or contingent upon success in future clinical trials. We will re-evaluate the transaction price in each reporting period and as uncertain events are resolved or other changes in circumstances occur. For the year ended December 31, 2019 , we recognized $2.7 million as license and collaboration revenue under the 2016 Bayer Agreement and recorded $2.2 million as Unbilled - collaboration and license revenue as of December 31, 2019 on our Consolidated Balance Sheets. There were no costs incurred to obtain or fulfill the contract. For the year ended December 31, 2018 , we recognized $3.4 million as license and collaboration revenue under the 2016 Bayer Agreement and have recorded $3.5 million as Unbilled - collaboration and license revenue as of December 31, 2018 on our Consolidated Balance Sheets. There were no costs incurred to obtain or fulfill the contract. For the year ended December 31, 2017, we recognized $1.0 million as license and collaboration revenue under the 2016 Bayer and Janssen Agreement. Dermavant Sciences GmbH (“Dermavant”) In December 2016, we granted an exclusive, worldwide license to Dermavant to develop and commercialize cerdulatinib in topical formulation for all indications, excluding oncology, in exchange for a non-refundable upfront payment of $8.8 million and contingent development and regulatory milestones of $36.3 million and up to $100.0 million in commercial milestone payments based on worldwide annual net sales. Additionally, Dermavant is required to pay us a 9% royalty on worldwide net sales of all products commercialized under the agreement throughout the license term, which continues on a country-by-country basis until the later of the 10th anniversary of the first commercial sale or the expiration of the last valid patent. We identified the following non-contingent deliverables under the agreement, all of which had been satisfied as of December 31, 2016: 1) grant of an exclusive license to develop and commercialize cerdulatinib in topical formulation, excluding oncology; 2) obligation to transfer scientific knowledge and know-how; and 3) obligation to transfer manufacturing knowledge and know-how. Other deliverables referenced in the agreement were either contingent or deemed to be inconsequential and perfunctory. Dermavant has sole responsibility to develop, manufacture and commercialize the product. During the year ended December 31, 2017, we recognized $3.8 million in revenue under this agreement as we completed our obligations under these deliverables. There was no revenue recognized in 2019 and 2018. Refer to Note 7 “Asset Acquisition and License Agreements” for discussion regarding sublicensing fees due to Astellas Pharma, Inc. (“Astellas”) resulting from this agreement.</t>
  </si>
  <si>
    <t>Fair Value Measurements</t>
  </si>
  <si>
    <t>Fair Value Disclosures [Abstract]</t>
  </si>
  <si>
    <t>Fair Value Measurements Financial assets and liabilities are recorded at fair value. The carrying amounts of our trade and other receivables, receivables from collaborations, prepaid and other current assets, accounts payable, accrued research and development and accrued and other liabilities approximate their fair value due to their short maturities. The accounting guidance for fair value provides a framework for measuring fair value, clarifies the definition of fair value and expands disclosures regarding fair value measurements. Fair value is defined as the price that would be received in the sale of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In certain cases where there is limited activity or less transparency around inputs to valuation, the related assets or liabilities are classified as Level 3. Our embedded derivative liabilities are measured at fair value using a Monte Carlo simulation model or a discounted cash flow model and are included as a component of other long-term liabilities on our consolidated balance sheets. The embedded derivative liabilities are subject to remeasurement at the end of each reporting period, with changes in fair value recognized as a component of interest and other income (expense), net, in our consolidated statements of operations, and as remeasurement gain or loss on embedded derivatives liabilities in our consolidated statements of cash flows. The assumptions used in the Monte Carlo simulation model or the discounted cash flow model include: (1) our estimates of both the probability and timing of regulatory approval of Andexxa and other related events; (2) the probability-weighted net sales of Andexxa; (3) our risk-adjusted discount rate that includes a company specific risk premium; (4) our cost of debt; (5) volatility; and (6) the probability of a change in control occurring during the term of the note. Our liability-classified Lonza AG (“Lonza”) award, consisting of their first purchase right of our common stock, was measured at fair value using a Black-Scholes model until the settlement date during the first quarter of 2019. Changes in the fair value of the liability-classified Lonza award were recognized as research and development expense in our consolidated statements of operations. The assumptions used in the Black-Scholes model include: (1) expected risk free rate; (2) expected volatility; and (3) expected dividend yield rate. See Note 6, "Contract Manufacturing Agreement" for further information. There were no transfers between Level 1, Level 2 and Level 3 during the periods presented. In certain cases where there is limited activity or less transparency around inputs to valuation, securities are classified as Level 3. The following table sets forth the fair value of our financial assets and liabilities (excluding restricted cash) allocated into Level 1 and Level 2 that were measured on a recurring basis (in thousands): December 31, 2019 December 31, 2018 Fair Value Hierarchy Amortized Cost Unrealized Gain Unrealized (Loss) Estimated Fair Value Amortized Cost Unrealized Gain Unrealized (Loss) Estimated Fair Value Money market funds Level 1 $ 23,826 $ — $ — $ 23,826 $ 19,500 $ — $ — $ 19,500 Corporate notes and commercial paper Level 2 284,410 9 (20 ) 284,399 166,363 1 (205 ) 166,159 U.S. Treasury bills and government agency securities Level 2 96,196 48 (1 ) 96,243 110,270 1 (81 ) 110,190 $ 404,432 $ 57 $ (21 ) $ 404,468 $ 296,133 $ 2 $ (286 ) $ 295,849 December 31, 2019 December 31, 2018 Classified as: Amortized Cost Unrealized Gain Unrealized (Loss) Estimated Fair Value Amortized Cost Unrealized Gain Unrealized (Loss) Estimated Fair Value Cash equivalents $ 153,453 $ — $ — $ 153,453 $ 117,837 $ 1 $ (2 ) $ 117,836 Short-term investments 214,029 35 (10 ) 214,054 178,296 1 (284 ) 178,013 Long-term investments 36,950 22 (11 ) 36,961 — — — — $ 404,432 $ 57 $ (21 ) $ 404,468 $ 296,133 $ 2 $ (286 ) $ 295,849 At December 31, 2019 , the remaining contractual maturities of available-for-sale securities classified as short-term investments were less than one year. At December 31, 2019 , the remaining contractual maturities of available-for-sale securities classified as long-term investments were more than one year, but less than two years. There have been no significant realized losses on available-for-sale securities for the periods presented. We do not intend to sell the investments with unrealized losses at December 31, 2019 , and it is not more likely than not that we will be required to sell those investments with unrealized losses before recovery of their amortized cost bases, which may be maturity. Available-for-sale debt securities that were in a continuous loss position but were not deemed to be other than temporarily impaired were immaterial at both December 31, 2019 and December 31, 2018 . Level 3 liabilities are comprised of embedded derivative liabilities as described in Note 8, “Long Term Obligations” and includes a liability-classified Lonza award that was settled in the first quarter of 2019. The estimated fair value of the Notes, long term royalty-based debt and long term debt are discussed in Note 8, "Long Term Obligations". The following table sets forth a summary of the changes in the estimated fair value of our embedded derivative liabilities and Lonza award during the year ended December 31, 2019 (in thousands): Embedded derivative liabilities Lonza award Total Balance as of December 31, 2018 $ 2,497 $ 9,201 $ 11,698 Net change in the fair value (2,931 ) 5,824 2,893 Addition of derivative related to 2019 Secured Term Loan 4,300 — 4,300 Settlement of Lonza award — (15,025 ) (15,025 ) Balance as of December 31, 2019 $ 3,866 $ — $ 3,866</t>
  </si>
  <si>
    <t>Balance Sheet Components</t>
  </si>
  <si>
    <t>Balance Sheet Related Disclosures [Abstract]</t>
  </si>
  <si>
    <t>Balance Sheet Components Inventories Inventories consisted of the following (in thousands): December 31, 2019 December 31, 2018 Raw materials $ 9,504 $ 279 Work in process 49,307 14,395 Finished goods 1,386 2,844 Total inventories $ 60,197 $ 17,518 Balance Sheet Classification Inventories $ 4,101 $ 7,873 Inventories, noncurrent portion 56,096 9,645 Total inventories $ 60,197 $ 17,518 We began capitalizing inventory for costs associated with Andexxa Gen 1 and Gen 2 supply upon FDA approval on May 3, 2018 and December 31, 2018, respectively. We began capitalizing inventory for costs associated with Bevyxxa during the fourth quarter of 2018 when it was determined that the inventory had a probable future economic benefit. As of December 31, 2019 and 2018 , long-term inventories of $56.1 million and $9.6 million , respectively are classified as prepaid and other long-term assets as these inventories are not expected to be sold within the next twelve months, and the amount is deemed recoverable. As of December 31, 2019 and 2018 , we have made prepayments to manufacturers for the purchase of inventories. We classify prepayments to manufacturers as short or long-term assets based on whether the related inventories are expected to be utilized in the manufacturing process and/or sold within the next twelve months. As of December 31, 2019 and 2018, long-term prepaid manufacturing assets of $4.7 million and $10.9 million , respectively, are classified as prepaid and other long-term assets. We recorded an excess and obsolescence inventory charge of $17.8 million and $12.6 million to cost of sales during 2019 and 2018, respectively. In developing our inventory reserve estimate, we consider forecasted demand, current inventory levels and our firm purchase commitments. If it is determined that inventory utilization will further diminish based on estimates of demand compared to product expiration, additional inventory write-downs may be required. See Note 14, "Costs from Wind Down of Bevyxxa Activities" for additional details of charges recorded in 2019 related to the planned wind down of the Bevyxxa project. Property and Equipment Property and equipment consists of the following (in thousands): December 31, 2019 December 31, 2018 Computer equipment $ 1,546 $ 1,335 Capitalized software 1,940 1,322 Equipment 8,600 8,737 Leasehold improvements and others 8,304 8,143 Total acquisition costs 20,390 19,537 Less accumulated depreciation and amortization (16,126 ) (14,301 ) Property and equipment, net $ 4,264 $ 5,236 Accrued and Other Liabilities Accrued and other liabilities consist of the following (in thousands): December 31, 2019 December 31, 2018 Manufacturing related $ 11,485 $ 5,465 Compensation and employee benefits 16,099 10,794 Product revenue reserves 7,680 329 Current portion of lease liabilities 4,715 — Accruals for sponsorship 4,433 — Others 5,361 5,722 Total accrued and other liabilities $ 49,773 $ 22,310</t>
  </si>
  <si>
    <t>Contract Manufacturing Agreement</t>
  </si>
  <si>
    <t>Long-term Commitment (Excluding Unconditional Purchase Obligation) [Abstract]</t>
  </si>
  <si>
    <t>Contract Manufacturing Agreement Lonza Manufacturing Services Agreement In August 2017, we executed a Manufacturing Services Agreement with Lonza AG (“Lonza”) to develop a second manufacturing site and to continue to develop our Gen 2 manufacturing process for Andexxa bulk drug substance and to manufacture commercial supply. The manufacturing commitments included therein were contingent upon marketing approval by either the FDA or the EMA of Andexxa manufactured under the Gen 2 process and will remain in effect for a period of ten years . Additionally, the agreement provides Lonza with two separate rights to purchase shares of our common stock at a purchase price of $1.00 per share, contingent upon certain events. The first purchase right was earned by Lonza upon the FDA approval of the Gen 2 process on December 31, 2018 and after Lonza commenced process transfer activities to an additional new facility in the first quarter of 2019. During the first quarter of 2019, Lonza exercised their right to purchase 500,000 shares of our common stock at $1.00 per share. We marked to market the liability-classified award up to the settlement date using the valuation assumptions described in Note 4, “Fair Value Measurements” and recognized $5.8 million of non-employee stock based compensation expense classified as research and development expense during the first quarter of 2019. The second purchase right will be earned by Lonza upon the approval of the drug substance manufactured at the new facility and the number of shares will be determined based on the achievement of specified performance metrics at the new facility. The number of shares subject to the second purchase rights is capped at the lesser of either: (1) the number of shares with an aggregate market value of $15.0 million based on a 20 -day trailing market value average from the date such purchase right is earned by Lonza, or (2) 500,000 shares. As of December 31, 2019, we have not recognized any expense for the second purchase right because the related performance conditions include a regulatory approval condition and regulatory approvals are not considered probable until actually achieved.</t>
  </si>
  <si>
    <t>Asset Acquisition and License Agreements</t>
  </si>
  <si>
    <t>Research and Development [Abstract]</t>
  </si>
  <si>
    <t>Asset Acquisition and License Agreements SRX Cardio, LLC (“SRX Cardio”) In December 2015, we entered into an option agreement with SRX Cardio to explore a novel approach to develop a drug in the field of hypercholesterolemia. This agreement provided us an option to enter into an exclusive license agreement as well as responsibility to lead and fund the development effort during the option period. We made an upfront payment of $0.5 million . In September 2016, we exercised our right to enter into an exclusive license agreement. During 2019, the exclusive license agreement signed in September 2016 was formally terminated, and SRX Cardio was deconsolidated from our consolidated financial statements as of September 30, 2019. As such, during 2019, we recorded (1) a full impairment charge of $3.2 million related to the in-process research and development intangible asset, which was recorded in research and development expense, and (2) a gain of $2.3 million for the de-recognition of the contingent milestone payable to SRX Cardio associated with the licensed hypercholesterolemia program, which was recorded in net loss attributable to noncontrolling interest in our consolidated financial statements. In addition, upon deconsolidation, we recorded a loss of $76 thousand which was measured as a difference between the carrying amount of noncontrolling interest in SRX and the carrying amount of SRX’s net assets. There was no fair value associated with consideration received or any retained noncontrolling interest in SRX upon the deconsolidation. In addition, our discontinuance of the hypercholesterolemia program from SRX was not a development that represented a significant strategic shift that has a material impact on our operations and financial results. As such, the deconsolidation of SRX was not presented as a discontinued operation in our consolidated financial statements for 2019. Astellas Pharma, Inc. (“Astellas”) In 2010, we amended and restated our original license agreement with Astellas which was executed in August 2005. The amended and restated license agreement provides us certain exclusive rights to research, develop and commercialize Syk inhibitors. Pursuant to the agreement, we may be required to pay Astellas up to $71.5 million in milestone payments upon the achievement of certain regulatory, approval and sales events for each Syk inhibitor we develop. Additionally, in the event that we enter into an agreement with a third party to develop and commercialize Syk inhibitors, we would be required to pay Astellas 20% of any payments (excluding royalties) received under the collaboration. These payments would be creditable against the aforementioned milestone payments. In addition, we are required to pay Astellas royalties for worldwide sales for any commercial Syk inhibitor product. In December 2017 , we out-licensed exclusive rights to cerdulatinib in topical formulation, excluding oncology, to Dermavant Sciences GmbH (“Dermavant”). Twenty percent of the milestone payments received from Dermavant are payable to Astellas. We recognized research and development expense in our consolidated statement of operations of $0.8 million and $1.8 million for the periods ended December 31, 2018 and 2017 , respectively, associated with our payment obligation to Astellas. There was no research and development expense incurred during 2019 because we did not earn any associated milestone from Dermavant during 2019 .</t>
  </si>
  <si>
    <t>Long Term Obligations</t>
  </si>
  <si>
    <t>Debt Disclosure [Abstract]</t>
  </si>
  <si>
    <t>Long Term Obligations BMS and Pfizer Promissory Notes In December 2016 , we entered into a supplemental funding support agreement with BMS and Pfizer whereby we received $50.0 million in exchange for two promissory notes totaling $65.0 million that become due in December 2024 (“Notes”). We may reduce the repayment amount to $62.5 million if such amount is paid by December 31, 2023 . The use of funds is restricted to development activities needed for regulatory approval of Andexxa by the FDA and the EMA as provided in the agreement. Pursuant to the terms of the agreement, we are required to pay down the Notes each quarter in an amount equal to 5% of net sales of Andexxa in the United States and the EU. The upfront cash receipt of $50.0 million is recorded as Notes payable at issuance. We are accruing for interest over the term of the Notes. The carrying values of the Notes payable includes accrued interest of $10.7 million and $7.6 million at December 31, 2019 and 2018 , respectively. Our payment obligations for BMS and Pfizer Promissory Notes are as follows (in thousands): December 31, 2019 December 31, 2018 Total repayment obligations $ 62,500 $ 62,500 Less: interest to be accreted in future periods (5,565 ) (8,643 ) Less: payments made (5,374 ) (497 ) Carrying value of notes payable 51,561 53,360 Less: current portion of royalties (8,461 ) (5,062 ) Non-current portion of notes payable $ 43,100 $ 48,298 We evaluated the features of the Notes and determined that certain features require acceleration of payments such as pursuant to a change of control. We determined that these features (embedded derivatives) require bifurcation and fair value recognition. We determined the fair value of each derivative using a Monte Carlo simulation model taking into account the probability of these events occurring and potential repayment amounts and timing of such payments that would result under various scenarios (see Note 4, “Fair Value Measurements”, to these Consolidated Financial Statements). We will remeasure the embedded derivatives to fair value each reporting period until the repayment, termination or maturity of the Notes. For the years ended December 31, 2019 and 2018 , we recognized a gain of $1.6 million and a loss of $0.4 million , respectively, upon remeasurement of the embedded derivatives. The estimated fair value of the Notes at December 31, 2019 and December 31, 2018 was $47.3 million and $53.2 million , respectively, and the fair value was measured using Level 3 inputs. The estimated fair market value was calculated using a Monte Carlo simulation model with inputs consistent with those used in determining the embedded derivative values as described in Note 4, “Fair Value Measurements”, to these Consolidated Financial Statements. Royalty-based Financing In February 2017, we entered into a purchase and sale agreement (the “Royalty Sales Agreement”) with HCR whereby HCR acquired a term royalty interest in future worldwide net sales of Andexxa. We received $50.0 million upon closing and received an additional $100.0 million following the U.S. regulatory approval of Andexxa in May 2018. We are required to pay royalties to HCR based on tiered net worldwide sales of Andexxa in a range of 8.46% to 4.19% . The applicable rate decreases start when worldwide net annual sales levels are above $150.0 million . Total royalty payments are capped at 195% of the funding received less certain transaction expenses, or $290.6 million . Upon the closing of the Royalty Sales Agreement in February 2017, we incurred a fee to HCR of $2.0 million and paid additional debt issuance costs totaling $0.6 million , which included expenses that we paid on behalf of HCR and expenses incurred directly by us. Upon the subsequent funding of $100.0 million in May 2018, we incurred fees to HCR of $5.0 million . Fees and debt issuance costs have been netted against the debt and are being amortized over the estimated term of the debt using the effective interest method. The effective interest rate for the HCR royalty-based debt as of December 31, 2019 was 11.4% . We are accruing for interest over the term of the royalty-based debt. The carrying value of the royalty-based debt includes accrued interest of $44.4 million and $22.9 million , net of unamortized debt discount of $5.9 million and $6.8 million , at December 31, 2019 and December 31, 2018 , respectively. Our payment obligations for HCR royalty-based debt are as follows (in thousands): December 31, 2019 December 31, 2018 Total repayment obligations $ 290,550 $ 290,550 Less: interest to be accreted in future periods (104,268 ) (125,851 ) Less: payments made (9,069 ) (816 ) Carrying value of long term royalty-based debt 177,213 163,883 Less: current portion of royalties (14,316 ) (8,627 ) Non-current portion of long term royalty-based debt $ 162,897 $ 155,256 We determined that certain features, such as the variability in the royalty payments based upon the timing of regulatory approval, were embedded derivatives that required bifurcation from the royalty-based debt instrument. Upon the Andexxa Gen 2 FDA approval on December 31, 2018 , it was determined that there was no longer a derivative associated with the debt contract. The estimated fair value of the royalty-based debt at December 31, 2019 and December 31, 2018 was $142.0 million and $154.2 million , respectively, and the fair value was measured using Level 3 inputs. The estimated fair market value was calculated using a Monte Carlo simulation model with inputs as described in Note 4, “Fair Value Measurements”, to these Consolidated Financial Statements. Secured Term Loans In February 2019, we entered into a credit agreement (the “Credit Agreement”) with HCR and Athyrium Opportunities III Acquisition LP (“Athyrium”) whereby we received the first tranche of $62.5 million in March 2019 and the second tranche of $62.5 million in November 2019 (collectively, “Secured Term Loans”). All obligations under the Credit Agreement are due on February 28, 2025 with certain scheduled payments of the principal starting from March 31, 2022. The outstanding principal balance of the loans bear interest at 9.75% per annum. The loans are secured by substantially all of our assets. The Credit Agreement contains certain covenants that, among others, require us to deliver financial reports at designated times of the year and limit or restrict our ability to incur additional indebtedness or liens, acquire, own or make any investments, pay cash dividends or enter into certain corporate transactions, including mergers and changes of control, and require us to maintain $50.0 million of cash. Violating covenants would put us in default and the lenders would then have the option to demand repayment plus certain penalties or allow us to continue to service the Secured Term Loans, but at the default interest rate of 12.75% . As of December 31, 2019 , we were not in violation of any covenants. For the year ended December 31, 2019 , we accrued interest of $6.3 million and we paid in cash interest of $5.6 million under the Secured Term Loans. Upon the closing of the Credit Agreement, we incurred fees of $2.8 million to HCR and Athyrium and other debt issuance cost of $0.5 million . Loan origination fees and debt issuance costs are netted against the loan balance and are amortized over the contractual term of the loan using the effective interest method. The weighted average effective interest rate was 11.5% as of December 31, 2019 . The future principal maturities of our Secured Term Loans for each of the next five years are as follows (in thousands): Year ended December 31, 2022 $ 19,231 2023 19,231 2024 19,231 Thereafter 67,307 Total $ 125,000 We evaluated the terms of the loans and determined that one feature could require acceleration of payments and a prepayment penalty (make-whole provision) upon a change of control if it occurs prior to the 30-month anniversary period from the funding date in March 2019. We determined that this feature (embedded derivative) requires bifurcation from the debt instrument and fair value recognition. We determined the fair value of the derivative using a discounted cash flow model taking into account the probability of a change of control occurring and potential repayment amounts and timing of such payments that would result under various scenarios, as further described in Note 4, “Fair Value Measurements”, to these Consolidated Financial Statements. We will remeasure the embedded derivative to fair value each reporting period until the make-whole provision lapses 30 months after the funding date of March 2019. For the year ended December 31, 2019 , we recognized a gain of $1.4 million upon remeasurement of the embedded derivatives. The estimated fair value of long-term debt at December 31, 2019 was $123.7 million , and the fair value was measured using Level 3 inputs. The estimated fair market value was calculated using a discounted cash flow model with inputs consistent with those used in determining the embedded derivative values as described in Note 4, “Fair Value Measurements” to these Consolidated Financial Statements.</t>
  </si>
  <si>
    <t>Commitments and Contingencies</t>
  </si>
  <si>
    <t>Commitments and Contingencies Disclosure [Abstract]</t>
  </si>
  <si>
    <t>Commitments and Contingencies We conduct product research and development programs through a combination of internal and collaborative programs that include, among others, arrangements with universities, contract research organizations and clinical research sites. We have contractual arrangements with these organizations; however, these contracts are cancelable on 30 days -notice and our obligations under these contracts are largely based on services performed with the exception of our contract manufacturers. Non-cancelable purchase commitments with contract manufacturing organizations amount to $94.5 million , $101.7 million and $41.8 million , for services to be performed in 2020, 2021, and 2022, respectively. Facility Leases We lease our corporate, laboratory and other facilities under an operating lease, which has been subject to several amendments necessary to secure additional space and extend the lease term through March 2023 . The facility lease agreement, as amended, contains scheduled rent increases over the lease term. Lease expense was $3.6 million , $2.1 million and $1.8 million for the years ended December 31, 2019 , 2018 and 2017 , respectively. Our future minimum commitments under our non-cancelable operating leases are disclosed in Note 13, "Leases" to these consolidated financial statements. Guarantees and Indemnifications We indemnify each of our officers and directors for certain events or occurrences, subject to certain limits, while the officer or director is or was serving at our request in such capacity, as permitted under Delaware law and in accordance with our certificate of incorporation and bylaws. The term of the indemnification period lasts as long as an officer or director may be subject to any proceeding arising out of acts or omissions of such officer or director in such capacity. The maximum amount of potential future indemnification is unlimited; however, we currently hold director and officer liability insurance. This insurance allows the transfer of risk associated with our exposure and may enable us to recover a portion of any future amounts paid. We believe that the fair value of these indemnification obligations is minimal. Accordingly, we have not recognized any liabilities relating to these obligations for any period presented. Contingencies While there are no material legal proceedings we are aware of, there is one matter described below, and we may become party to various additional claims and complaints arising in the ordinary course of business. Management does not believe that any ultimate liability resulting from any of these claims will have a material adverse effect on its results of operations, financial position, or liquidity. However, management cannot give any assurance regarding the ultimate outcome of these claims, and their resolution could be material to operating results for any particular period, depending upon the level of income for the period. We recognize accruals for such actions to the extent that we conclude that a loss is both probable and reasonably estimable. We accrue for the best estimate of a loss within a range; however, if no estimate in the range is better than any other, then we accrue the minimum amount in the range. If we determine that a loss is reasonably possible and the loss or range of loss can be estimated, we disclose the possible loss. Unless otherwise noted, it is not possible to determine the outcome of these matters, and we cannot reasonably estimate the maximum potential exposure or the range of possible loss. We did not recognize any accruals for the action described below in our Consolidated Balance Sheets as of December 31, 2019 and 2018, as we did not believe losses were probable. Legal Proceedings On January 16, 2020, a stockholder filed a putative class action against the Company and certain officers (the “Defendants”) in the U.S. District Court for the Northern District of California, captioned Hayden v. Portola Pharmaceuticals, Inc., et al., No. 3:20-cv-00367-VC (N.D. Cal.). On February 7, 2020, another stockholder filed a related putative class action against Defendants, captioned McCutcheon v. Portola Pharmaceuticals, Inc., et al. , No. 3:20-cv-00949 (N.D. Cal.). The stockholder plaintiffs allege that the Defendants violated the antifraud provisions of the Securities Exchange Act by making misrepresentations and omissions in public disclosures concerning the Company’s sales of andexanet alfa, marketed as Andexxa in the United States and Ondexxya in Europe, between May 8, 2019 and January 9, 2020. Specifically, plaintiffs allege that the Defendants made materially false and/or misleading statements about the demand for Andexxa, and usage of Andexxa by hospitals and healthcare organizations. Plaintiffs also allege that the Defendants made materially false and/or misleading statements about the Company’s accounting for its reserve for returns, and that the Defendants failed to disclose that the Company was shifting from a short-dated version of Andexxa to a longer-dated version, impacting the reserve for returns and impacting revenue for the Company. The Plaintiffs contend that the alleged fraud was revealed on January 9, 2020, when the Company announced its preliminary unaudited financial results for the fourth quarter of 2019. A lead plaintiff has not yet been appointed, and the Company has not yet responded to the complaints. The plaintiffs seek to recover unspecified monetary relief, interest, and attorneys’ fees and costs. Given the early stage of these proceedings, we cannot presently predict the likelihood of obtaining dismissal of the case, nor can we estimate the possible loss or range of loss at this time.</t>
  </si>
  <si>
    <t>Stock-Based Compensation</t>
  </si>
  <si>
    <t>Disclosure of Compensation Related Costs, Share-based Payments [Abstract]</t>
  </si>
  <si>
    <t>Stock-Based Compensation Equity Incentive Plan In January 2013, our Board of Directors adopted our 2013 Equity Incentive Plan (“2013 Plan”), which became effective upon the closing of our IPO in May 2013. As of December 31, 2019 , we are authorized to issue 21,628,351 shares of common stock under the 2013 Plan. The 2013 Plan had 6,640,145 shares of common stock available for future issuance as of December 31, 2019 , subject to automatic annual increases each January 1st and will continue through January 1, 2023. The automatic annual share increase is equal to 5% of the total number of outstanding shares of our common stock on December 31st of the preceding fiscal year, unless our Board of Directors elects to forego or reduce such increase. Further, all remaining shares available under the 2003 Equity Incentive Plan, or the 2003 Plan, were transferred to the 2013 Plan upon adoption. The 2013 Plan provides for the granting of incentive stock options, nonstatutory stock options, stock appreciation rights, restricted stock awards, restricted stock unit awards, performance stock awards, performance cash awards and other stock awards to employees, officers, directors and consultants. In July 2017, our Board of Directors adopted an Inducement Plan (“2017 Plan”) with 1,500,000 shares authorized for issuance to new employees entering into employment with Portola in accordance with Nasdaq Listing Rule 5635(c)(5). In December 2018, our Board of Directors authorized an additional 1,000,000 shares under the 2017 Plan, bringing the total to 2,500,000 shares, for issuance to new employees entering into employment with Portola in accordance with NASDAQ Listing Rule 5635(c)(5). The 2017 Plan had 1,132,267 shares of common stock available for future issuance as of December 31, 2019 . Stock Options Incentive stock options may be granted with exercise prices of not less than 100% of the estimated fair value of our common stock and nonstatutory stock options may be granted with an exercise price of not less than 85% of the estimated fair value of the common stock on the date of grant. Stock options granted to a stockholder owning more than 10% of our voting stock must have an exercise price of not less than 110% of the estimated fair value of the common stock on the date of grant. Stock options are generally granted with terms of up to ten years and vest over a period of four years . The following table summarizes stock option activity under our 2013 Plan and 2017 Plan, and related information during the year ended December 31, 2019 : Shares Subject to Outstanding Options Weighted- Average Exercise Price Per Share Balance at December 31, 2018 7,507,690 $ 33.25 Options granted 2,199,307 27.74 Options exercised (916,157 ) 21.32 Options canceled (1,242,404 ) 38.62 Balance at December 31, 2019 7,548,436 $ 32.21 Additional information related to the status of stock options at December 31, 2019 , is as follows (aggregate intrinsic value in thousands): Shares Weighted- Average Exercise Price Per Share Weighted-Average Remaining Contractual Life Aggregate Intrinsic Value Outstanding 7,548,436 $ 32.21 6.64 $ 5,913 Vested 4,361,497 $ 32.75 5.33 $ 4,514 The aggregate intrinsic values of stock options outstanding and vested were calculated as the difference between the exercise price of the stock options and the fair value of our common stock as of December 31, 2019 . The aggregate intrinsic value of stock options exercised was $7.5 million , $11.6 million and $39.3 million for the years ended December 31, 2019 , 2018 and 2017 , respectively, and was calculated as the difference between the exercise price of the stock options and the fair value of our common stock on the date of exercise. The weighted-average grant date fair value of employee stock options granted during the years ended December 31, 2019 , 2018 and 2017 was $16.01 , $21.01 and $24.08 per share, respectively. The total estimated grant date fair value of stock options vested during the years ended December 31, 2019 , 2018 and 2017 was $29.8 million , $30.6 million and $23.0 million , respectively. We recognized stock-based compensation expenses of $28.7 million , $29.7 million and $25.5 million in 2019 , 2018 and 2017 respectively relating to the employee stock options. As of December 31, 2019 , total unamortized employee stock-based compensation was $51.8 million , which is expected to be recognized over the remaining estimated vesting period of 2.6 years . Performance Stock Options (“PSOs”) In May 2016, the Compensation Committee of our Board of Directors approved the commencement of granting performance stock option awards to our executive and senior officers. PSOs represent a contingent right to purchase our Common Stock upon achievement of specified conditions. The PSOs granted in May 2016 were fully vested by the fourth quarter of 2018 when regulatory approval of Andexxa was achieved and when the manufacturing goal related to our lead programs was met in 2017. A portion of the PSOs granted in May 2016 were forfeited and cancelled when regulatory approval of Andexxa was not achieved by the fourth quarter of 2017 . In March 2019, the Compensation Committee of our Board of Directors approved a program to award up to 490,986 PSOs to the management team based on the achievement of a net revenue goal for 2019. We recognized stock-based compensation expense of $1.3 million , $0 million and $2.3 million in 2019 , 2018 and 2017 , respectively, relating to these PSOs. The aggregate intrinsic value of PSOs exercised for the years ended December 31, 2019 , 2018 and 2017 was $0.2 million , $0.2 million and $0.4 million , respectively. The weighted-average grant date fair value of the PSOs granted during 2019 was $19.27 . As of December 31, 2019, total unamortized stock-based compensation related to PSOs was $1.8 million . The following table summarizes PSO activities under our 2013 Plan and related information: Shares Subject to Outstanding PSOs Weighted- Average Exercise Price Per Share Balance at December 31, 2018 143,335 $ 23.76 Options granted 490,986 33.29 Options exercised (35,624 ) 23.76 Options canceled (46,687 ) 33.29 Balance at December 31, 2019 552,010 $ 31.43 Additional information related to the status of PSOs at December 31, 2019 , is as follows (aggregate intrinsic value in thousands): Shares Weighted- Average Exercise Price Per Share Weighted-Average Remaining Contractual Life Aggregate Intrinsic Value Outstanding 552,010 $ 31.43 7.78 $ 34 Vested 107,711 $ 23.76 3.00 $ 34 Restricted stock units (“RSUs”) In January 2015, the Compensation Committee of our Board of Directors approved the commencement of granting restricted stock units to our employees. RSUs are share awards that entitle the holder to receive freely tradable shares of our Common Stock upon vesting. The RSUs cannot be transferred, and until they vest, the awards are subject to forfeiture if employment terminates prior to the release of the vesting restrictions. The RSUs, generally vest in equal amounts on each of the first three year-anniversaries of the grant date, provided the employee remains continuously employed with us. The fair value of the RSUs is equal to the closing price of our Common Stock on the grant date. The following table summarizes RSU activities under our 2013 Plan and 2017 Plan and related information: Shares Subject to Outstanding RSUs Weighted- Average Grant Date Fair Value Per Share Balance at December 31, 2018 979,278 $ 34.00 RSUs granted 882,646 27.86 RSUs released (401,393 ) 33.62 RSUs canceled (186,314 ) 34.02 Balance at December 31, 2019 1,274,217 $ 29.86 Additional information related to the status of RSUs at December 31, 2019 , is as follows (aggregate intrinsic value in thousands): Shares Weighted-Average Remaining Contractual Life Aggregate Intrinsic Value Outstanding 1,274,217 1.16 $ 30,428 The total grant date fair value of RSUs vested during the years ended December 31, 2019 , 2018 and 2017 was $13.5 million , $8.0 million and $6.0 million , respectively. The weighted-average grant date fair value of RSUs granted during the years ended December 31, 2019 , 2018 and 2017 was $27.86 , $37.6 and $27.15 per share respectively. We recognized stock-based compensation expenses of $13.8 million , $11.3 million and $8.1 million in the years ended December 31, 2019 , 2018 and 2017 , respectively, relating to these RSUs. As of December 31, 2019 , there was $26.5 million of unrecognized compensation costs related to these RSUs, which is expected to be recognized over an estimated weighted-average period of 1.96 years. Performance stock units (“PSUs”) In January 2015, the Compensation Committee of our Board of Directors approved the commencement of granting performance stock units to our employees. PSUs are share awards that entitle the holder to receive freely tradable shares of our Common Stock upon achievement of specified market or performance conditions. In January 2017, the Compensation Committee of our Board of Directors approved a program to award up to 143,750 PSUs to the management team based on the achievement of certain regulatory goals related to andexanet alfa. In March 2018, the Compensation Committee of our Board of Directors approved a program to award up to 102,600 PSUs to the management team based on the achievement of certain regulatory and net revenue goals. The following table summarizes PSU activities under our 2013 Plan and related information: Shares Subject to Outstanding PSUs Weighted- Average Grant Date Fair Value Per Share Balance at December 31, 2018 153,503 $ 29.85 PSUs granted — — PSUs released (52,670 ) 28.29 PSUs canceled (88,908 ) 30.4 Balance at December 31, 2019 11,925 32.66 Additional information related to the status of PSUs at December 31, 2019 , is as follows (aggregate intrinsic value in thousands): Shares Weighted-Average Remaining Contractual Life Aggregate Intrinsic Value Outstanding 11,925 0.03 $ 285 The total grant date fair value of PSUs vested in 2019 , 2018 and 2017 was $1.5 million , $5.7 million and $2.1 million , respectively. The weighted-average grant date fair value of PSUs granted in 2019 , 2018 and 2017 was zero , $32.66 and $25.54 per share, respectively. We recognized stock-based compensation expenses of $0.2 million , $2.7 million and $2.4 million in the years ended December 31, 2019 , 2018 and 2017 , respectively, relating to these PSUs. As of December 31, 2019 , there was less than $0.1 million of unrecognized compensation costs related to these PSUs, which is expected to be recognized over an estimated weighted-average period of 0.03 years. Employee Stock Purchase Plan (“ESPP”) The Board of Directors adopted the 2013 ESPP, effective upon the completion of the initial public offering of our common stock. As of December 31, 2019 , we reserved a total of 1,818,314 shares of common stock for issuance under the 2013 ESPP. The reserve for shares available under the ESPP automatically increases on January 1st each year, beginning in 2014, by an amount equal to 2% of the total number of outstanding shares of our common stock on December 31 st of the preceding fiscal year unless the Board of Directors elects to forego or reduce such increases. Since 2015, the Board of Directors has annually elected to completely forego the automatic share increases available under the ESPP. The ESPP had 1,345,549 shares of common stock available for future issuance as of December 31, 2019 . Eligible employees may purchase common stock at 85% of the lesser of the fair market value of our Common Stock on the first or last day of the offering period. Options Granted to Nonemployees We have granted options to purchase shares of common stock to consultants in exchange for services performed. We granted options to purchase 22,600 , 37,000 and 50,000 shares with average exercise prices of $27.10 , $45.16 and $38.14 per share, respectively, during the years ended December 31, 2019 , 2018 , and 2017 , respectively. These options vest upon grant or various terms up to four years . We recognized non-employee stock compensation expense of $2.2 million , $2.9 million and 3.9 million during the years ended December 31, 2019 , 2018 and 2017 , respectively for these non-employee awards. The fair value of non-employees’ options was measured using the Black-Scholes option-pricing model reflecting the same assumptions as applied to employee options in each of the reported years, other than the expected life assumption, which is assumed to be the remaining contractual life of the option. Stock-Based Compensation Stock-based compensation expense is reflected in our consolidated statements of operations as follows (in thousands): Year Ended December 31, 2019 2018 2017 Research and development $ 19,340 $ 27,694 $ 19,779 Selling, general and administrative 32,735 28,712 23,505 Stock-based compensation expense included in total expenses $ 52,075 $ 56,406 $ 43,284 — Capitalized stock-based compensation costs $ (1,657 ) $ (1,046 ) $ — Stock-based compensation capitalized into inventory is recognized as cost of sales when the related product is sold. Valuation Assumptions The fair value of our stock options including performance stock options and purchase rights under our ESPP were determined using the Black-Scholes option valuation model. Option valuation models require the input of subjective assumptions and these assumptions can vary over time. The risk-free rate is based on U.S. Treasury zero-coupon issues with remaining terms similar to the expected terms of the awards. The expected term of employee options granted is determined using the simplified method (based on the midpoint between the vesting date and the end of the contractual term). Our estimate of expected volatility is based on the weighted average volatility of other companies with similar products under development, market, size and other factors and our volatility. To date, we have not declared or paid any cash dividends and do not have any plans to do so in the future. Therefore, we used an expected dividend yield of zero . The following table illustrates the weighted-average assumptions for the Black-Scholes option-pricing model used in determining the fair value of these awards: Year Ended December 31, 2019 2018 2017 Risk-free interest rate Stock options 1.39% - 2.56% 2.55% - 3.03% 1.70% - 2.27% Performance stock options 2.43% — — ESPP 1.89% - 2.52% 1.10% - 2.28% 0.47% - 1.10% Expected term Stock options 5.0 - 6.1 years 5.0 - 6.1 years 5.0 - 6.1 years Performance stock options 6.0 years — — ESPP 0.5 years 0.5 years 0.5 years Expected volatility Stock options 59% - 61% 59% - 62% 60% - 65% Performance stock options 61% — — ESPP 43% - 67% 49% - 65% 61% - 80% Dividend yield Stock options — — — Performance stock options — — — ESPP — — — Contingently issuable shares to Lonza are discussed in Note 6, "Contract Manufacturing Agreement" to these Consolidated Financial Statements.</t>
  </si>
  <si>
    <t>Net Loss per Share Attributable to Portola Common Stockholders</t>
  </si>
  <si>
    <t>Earnings Per Share [Abstract]</t>
  </si>
  <si>
    <t>Net Loss per Share Attributable to Portola Common Stockholders The following outstanding shares of common stock equivalents were excluded from the computation of diluted net loss per share attributable to Portola common stockholders for the periods presented because including them would have been antidilutive: Year Ended December 31, 2019 2018 2017 Stock options to purchase Common Stock 7,548,436 7,507,690 6,514,538 Performance stock options 552,010 143,335 164,783 Restricted stock units 1,274,217 979,278 600,334 Performance stock units 11,925 153,503 304,754 Employee stock purchase plan 76,036 96,219 32,325 Common stock warrants 1,500 1,500 1,500</t>
  </si>
  <si>
    <t>Employee Benefit Plan</t>
  </si>
  <si>
    <t>Retirement Benefits [Abstract]</t>
  </si>
  <si>
    <t>Employee Benefit Plan We sponsor a 401(k) Plan, which stipulates that eligible employees can elect to contribute to the 401(k) Plan, subject to certain limitations of eligible compensation. We matched employee contributions up to a maximum of 3% of employee salary for the years ended December 31, 2019 , 2018 and 2017 . During the years ended December 31, 2019 , 2018 and 2017 , we recognized total expense of $1.7 million , $1.3 million and $0.9 million , respectively, relating to these contributions.</t>
  </si>
  <si>
    <t>Leases</t>
  </si>
  <si>
    <t>Leases [Abstract]</t>
  </si>
  <si>
    <t xml:space="preserve"> Leases We have operating leases for our office facilities. We renewed one operating lease for our office facilities in June 2019. Upon adoption of ASC 842, we did not elect to apply the hindsight expedient in evaluating our renewal option, and as such, we did not include the renewal period in our lease term because at the inception we were not reasonably certain that we would exercise the renewal option. Our lease agreements do not contain any material residual value guarantees or material restrictive covenants. Our operating lease right-of-use asset and liability were recognized at the adoption date of ASC 842 based on the present value of lease payments over the remaining lease term at the adoption date. In determining the net present value of lease payments, we used our incremental borrowing rate based on the information available, including remaining lease term, at the adoption date of ASC 842. Upon the renewal of the operating lease in June 2019, we remeasured the lease liability to reflect the changes to the lease term and the lease payments using a discount rate at the date of remeasurement on the basis of the remaining lease term and the remaining lease payments. We recognized the remeasurement amount of the lease liability as an adjustment to the lease right-of-use asset. This resulted in an $11.1 million increase to the lease liability and the lease right-of-use asset at the remeasurement date in June 2019. The components of lease expense are as follows (in thousands): Year Ended December 31, 2019 Operating lease costs $ 3,224 Short-term lease cost 356 Total $ 3,580 Cash flow information related to leases are as follows (in thousands): Year Ended December 31, 2019 Cash paid for amounts included in the measurement of lease liabilities: Operating cash flows from operating leases $ 3,003 Supplemental non-cash information: Right-of-use asset obtained in exchange for lease obligation due to remeasurement $ 11,103 Right-of-use assets obtained in exchange for new operating lease liabilities $ 1,432 Supplemental balance sheet information related to leases are as follows (in thousands): Classification As of December 31, 2019 Operating leases Lease right-of-use assets Non-current Operating lease right-of-use assets $ 12,064 Lease liabilities Current Accrued and other liabilities $ 4,715 Non-current Long-term portion of lease liabilities $ 8,850 Weighted Average Remaining Lease Term Operating leases 3.1 years Weighted Average Discount Rate Operating leases 6.55 % As of December 31, 2019, the maturity of our lease liabilities were as follows (in thousands): Year ending December 31, Operating Leases 2020 4,908 2021 4,937 2022 4,713 2023 1,188 Total lease payments 15,746 Less imputed interests (2,181 ) Total lease liabilities $ 13,565</t>
  </si>
  <si>
    <t>Costs from Wind Down of Bevyxxa Activities</t>
  </si>
  <si>
    <t>Discontinued Operations and Disposal Groups [Abstract]</t>
  </si>
  <si>
    <t>Costs from Wind Down of Bevyxxa Activities Following the approval of Andexxa in May 2018, we made the business decision to focus our resources on the launch of Andexxa and significantly scaled back our commercial efforts on Bevyxxa. Throughout 2019, we engaged with potential business collaborators for Bevyxxa, and in the fourth quarter of 2019, we determined that it was unlikely that we will find a viable partner. Accordingly, we have begun to wind down Bevyxxa operations to eliminate future operational and financial obligations. Accordingly, we recorded a charge of $27.5 million as cost of sales which is comprised of an excess and obsolescence inventory charge of $13.7 million , a write-off of a long-term prepaid manufacturing asset of $7.8 million , an impairment charge for an intangible asset related to a payment made to Takeda of $3.7 million , and an accrual of firm purchase commitments of $2.3 million</t>
  </si>
  <si>
    <t>Income Taxes</t>
  </si>
  <si>
    <t>Income Tax Disclosure [Abstract]</t>
  </si>
  <si>
    <t xml:space="preserve">Income Taxes The income tax provision consists of the following (in thousands): Year Ended December 31, 2019 2018 Current: Federal $ — $ — State — — Foreign — — — — Deferred: Federal $ — $ — State — — Foreign — — — — Total provision for income taxes $ — $ — We did not record an income tax expense for 2019, 2018 and 2017 . The effective tax rate of our provision for income taxes differs from the federal statutory rate as follows: Year Ended December 31, 2019 2018 2017 Federal statutory income tax rate 21.0 % 21.0 % 34.0 % Federal and state credits 3.2 % 7.4 % 8.9 % Excess tax benefit 0.3 % 0.4 % 8.6 % Stock based compensation (2.5 )% (0.8 )% 0.1 % U.S. tax on foreign earnings (0.2 )% — % — % Other (0.5 )% (0.6 )% (0.1 )% Tax impact due to tax rate reduction — % — % (47.7 )% Change in valuation allowance (19.8 )% (24.1 )% 2.6 % Foreign rate differential (1.5 )% (3.3 )% (6.4 )% Total tax provision 0.0 % 0.0 % 0.0 % The components of U.S. deferred tax assets and (liabilities) are as follows (in thousands): December 31, 2019 2018 Deferred tax assets: Federal and state net operating loss carryforwards $ 285,685 $ 241,881 Federal and state research tax credit carryforwards 24,782 23,917 Federal Orphan Drug Credit 112,802 120,273 Deferred revenue 44,588 29,530 Stock options 20,893 19,992 Inventories 10,617 4,350 Operating lease liabilities 3,146 — Other 7,861 5,098 Total deferred tax assets 510,374 445,041 Deferred tax liabilities: Operating lease right-of-use assets (2,793 ) — Total deferred tax liabilities (2,793 ) — Net deferred tax assets before valuation allowance 507,581 445,041 Valuation allowance (507,581 ) (445,041 ) Net deferred tax assets $ — $ — We received orphan drug designation and were eligible to claim a federal orphan drug credit starting in 2015 and reported the credit in 2019 , 2018 , 2017 , and 2016. On December 22, 2017, President Donald Trump signed into U.S. law the Tax Reform Act. The new law limits the orphan drug credit to 25% of qualified clinical testing expenses for the tax year effective for amounts paid or incurred in tax years beginning after 2017. Realization of the deferred tax assets is dependent upon the generation of future taxable income, if any, the amount and timing of which are uncertain. Based on available objective evidence, including the fact that we have incurred significant losses in almost every year since our inception, we believe it is more likely than not that our deferred tax assets are not recognizable. Accordingly, deferred tax assets have been fully offset by a valuation allowance. The valuation allowance increased by approximately $62.5 million for the year ended December 31, 2019 . The valuation allowance decreased by approximately $82.1 million for the year ended December 31, 2018 . As of December 31, 2019 , we had net operating loss carryforwards for federal income tax purposes of approximately $1,225.5 million . Of the federal net operating loss carryforwards, $868.1 million will expire in the period from 2027 to 2037 , and $357.4 million will carryforward indefinitely. We also have federal research tax credits of approximately $19.3 million and orphan drug credit of $132.7 million , which expire at various dates in the period from 2024 to 2039 . Lastly, we have California net operating loss carry forwards of approximately $208.0 million which expire at various dates in the period from 2020 to 2039 and California research tax credits of approximately $12.0 million , which can be carried forward indefinitely. Our federal and state net operating loss carryforwards as of December 31, 2019 include amounts resulting from exercises and sales of stock option awards to employees and non-employees. Internal Revenue Code Section 382 limits the use of net operating loss and tax credit carryforwards in certain situations where changes occur in the stock ownership of a company. In the event that we had a change of ownership, utilization of the net operating loss and tax credit carryforwards may be limited under section 382. Uncertain Tax Positions We are subject to taxation in the United States. We have not been audited by the Internal Revenue Service or any state tax authority with the exception of State of Washington. We are no longer subject to audit by the Internal Revenue Service for income tax returns filed before 2017 , and by the material state and local tax authorities for tax returns filed before 2016 . However, carryforward tax attributes that were generated prior to these years may still be adjusted upon examination by tax authorities. A reconciliation of the beginning and ending amount of unrecognized tax benefits is as follows (in thousands): Year Ended December 31, 2019 2018 2017 Unrecognized tax benefits, beginning of period $ 25,421 $ 20,730 $ 13,865 Increases due to current period positions 1,875 4,879 7,046 Increase due to prior period positions 22 26 — Decreases due to prior period positions (3,017 ) (214 ) (181 ) Unrecognized tax benefits, end of period $ 24,301 $ 25,421 $ 20,730 The amount of unrecognized income tax benefits that, if recognized, would affect our effective tax rate was $0 as of December 31, 2019 and December 31, 2018 . If the $24.3 million and $25.4 million of unrecognized income tax benefits as of December 31, 2019 and 2018 , respectively, is recognized, there would be no impact to the effective tax rate as any change will fully offset the valuation allowance. We do not expect that the unrecognized tax benefit will change within the next 12 months. We recognize interest and penalties related to unrecognized tax benefits within income tax expense. Accrued interest and penalties are included within the related tax liability line in the accompanying consolidated balance sheets. Due to our net operating losses, we have not accrued any interest or penalty for any of our uncertain tax benefits as of December 31, 2019 and 2018 . On December 22, 2017, the Tax Cuts and Jobs Act (the "Tax ACT") was enacted into law, which significantly changes existing U.S. tax law and includes many provisions applicable to us, such as reducing the U.S. federal statutory tax rate and adopting a territorial tax system. The Tax Act reduced the U.S. federal statutory tax rate from 35% to 21% effective January 1, 2018. The Tax Act also includes a provision referred to as Global Intangible Low-Taxed Income ("GILTI") which generally imposes a tax on foreign income in excess of a deemed return on tangible assets. The FASB guidance issued in January, 2018 allows companies to make an accounting policy election to either (i) account for GILTI as a component of tax expense in the period in which the tax is incurred (the "period cost method"), or (ii) account for GILTI in the measurement of deferred taxes (the "deferred method"). We elect to account for the tax effects of this provision using the period cost method. </t>
  </si>
  <si>
    <t>Quarterly Financial Data (unaudited)</t>
  </si>
  <si>
    <t>Quarterly Financial Information Disclosure [Abstract]</t>
  </si>
  <si>
    <t>Quarterly Financial Data (unaudited) The following table presents certain unaudited quarterly financial information. This information has been prepared on the same basis as the audited Consolidated Financial Statements and includes all adjustments necessary to present fairly the unaudited quarterly results of operations set forth herein. 2019 2018 Q1 Q2 Q3 Q4 Q1 Q2 Q3 Q4 Product revenue, net $ 20,362 $ 27,164 $ 35,743 $ 28,375 $ 606 $ 2,265 $ 7,176 $ 14,070 Collaboration and license revenue 1,807 1,260 1,056 873 6,038 1,746 7,001 1,228 Operating expenses (95,768 ) (92,384 ) (80,381 ) (119,391 ) (91,944 ) (107,706 ) (83,321 ) (102,479 ) Net loss (78,096 ) (68,477 ) (49,627 ) (96,676 ) (84,510 ) (105,971 ) (71,177 ) (88,886 ) Net loss (income) attributable to noncontrolling interest (SRX Cardio) (60 ) 2,273 — — 332 (223 ) (126 ) 338 Net loss attributable to Portola (78,156 ) (66,204 ) (49,627 ) (96,676 ) (84,178 ) (106,194 ) (71,303 ) (88,548 ) Net loss per share attributable to Portola common stockholders: Basic and diluted $ (1.17 ) $ (0.97 ) $ (0.68 ) $ (1.24 ) $ (1.28 ) $ (1.61 ) $ (1.08 ) $ (1.34 )</t>
  </si>
  <si>
    <t>Subsequent Event</t>
  </si>
  <si>
    <t>Subsequent Events [Abstract]</t>
  </si>
  <si>
    <t>Subsequent Event Restructuring Plan In February 2020, we undertook an organizational realignment to focus our resources on the maximizing the Andexxa/Ondexxya commercial opportunity which included a reduction in headcount in order to conserve resources.</t>
  </si>
  <si>
    <t>Summary of Significant Accounting Policies (Policies)</t>
  </si>
  <si>
    <t>Consolidation and Basis of Presentation</t>
  </si>
  <si>
    <t>Consolidation and Basis of Presentation The accompanying financial statements have been prepared in accordance with accounting principles generally accepted in the United States (“U.S. GAAP”). The accompanying Consolidated Financial Statements include the accounts of Portola, our wholly owned subsidiaries and SRX Cardio,LLC (“SRX Cardio”) that is a variable interest entity (a “VIE”) for which Portola was deemed, under applicable accounting guidance, to be the primary beneficiary. During the third quarter of 2019, we deconsolidated SRX Cardio, a VIE we had consolidated since 2015, and as such, we do not have any consolidated VIE as of December 31, 2019. All intercompany transactions and balances have been eliminated upon consolidation.</t>
  </si>
  <si>
    <t>Use of Estimates</t>
  </si>
  <si>
    <t>Use of Estimates The preparation of Consolidated Financial Statements in conformity with U.S. GAAP requires management to make estimates and assumptions that affect the reported amounts of assets and liabilities, disclosure of contingent liabilities and the reported amounts of revenues and expenses in the Consolidated Financial Statements and the accompanying notes. On an ongoing basis, management evaluates its estimates. Management bases its estimates on historical experience and on various other market-specific and relevant assumptions that management believes to be reasonable under the circumstances. Actual results may differ from those estimates .</t>
  </si>
  <si>
    <t>Cash and Cash Equivalents</t>
  </si>
  <si>
    <t>Cash and Cash Equivalents Cash and cash equivalents consist of cash and other highly liquid investments with original maturities of three months or less from the date of purchase. Cash as Reported in Consolidated Statements of Cash Flows Cash as reported in the consolidated statements of cash flows includes the aggregate amounts of cash and cash equivalents and restricted cash. As of December 31, 2019, restricted cash represents cash restricted for royalty payments to HealthCare Royalty Partners and its Affiliates (“HCR”) and cash held as a security deposit for our office lease in Europe. Cash as reported in these consolidated statements of cash flows consists of the following (in thousands): December 31, 2019 December 31, 2018 December 31, 2017 Cash and cash equivalents $ 215,229 $ 138,951 $ 181,568 Restricted cash (SRX Cardio) — 30 173 Restricted cash for royalty payments to HealthCare Royalty Partners and its affiliates ("HCR") 3,375 1,032 — Restricted cash (Lease) 46 — — Total cash balance in consolidated statements of cash flows $ 218,650 $ 140,013 $ 181,741</t>
  </si>
  <si>
    <t>Cash as Reported in Consolidated Statements of Cash Flows</t>
  </si>
  <si>
    <t>Cash as Reported in Consolidated Statements Of Cash Flows</t>
  </si>
  <si>
    <t>Cash as Reported in Consolidated Statements of Cash Flows Cash as reported in the consolidated statements of cash flows includes the aggregate amounts of cash and cash equivalents and restricted cash. As of December 31, 2019, restricted cash represents cash restricted for royalty payments to HealthCare Royalty Partners and its Affiliates (“HCR”) and cash held as a security deposit for our office lease in Europe. Cash as reported in these consolidated statements of cash flows consists of the following (in thousands): December 31, 2019 December 31, 2018 December 31, 2017 Cash and cash equivalents $ 215,229 $ 138,951 $ 181,568 Restricted cash (SRX Cardio) — 30 173 Restricted cash for royalty payments to HealthCare Royalty Partners and its affiliates ("HCR") 3,375 1,032 — Restricted cash (Lease) 46 — — Total cash balance in consolidated statements of cash flows $ 218,650 $ 140,013 $ 181,741</t>
  </si>
  <si>
    <t>Investments in Marketable Securities</t>
  </si>
  <si>
    <t>Investments in Marketable Securities All investments in marketable securities have been classified as “available-for-sale” and are carried at estimated fair value as determined based upon quoted market prices or pricing models for similar securities. Management determines the appropriate classification of our investments in debt securities at the time of purchase and reevaluates such designation as of each balance sheet date. Unrealized gains and losses are excluded from earnings and were reported as a component of accumulated comprehensive income (loss). Realized gains and losses and declines in fair value judged to be other than temporary, if any, on available-for-sale securities are included in interest and other income, net. The cost of securities sold is based on the specific-identification method. Interest on marketable securities is included in interest and other income, net.</t>
  </si>
  <si>
    <t>Fair Value Measurements Fair value accounting is applied for all financial assets and liabilities and non-financial assets and liabilities that are recognized or disclosed at fair value in the financial statements on a recurring basis.</t>
  </si>
  <si>
    <t>Concentration of Risk and Customer Concentration</t>
  </si>
  <si>
    <t>Customer Concentration During the year ended December 31, 2019, we had four Andexxa specialty distributor customers who each accounted for 10% or more of total net revenues, and no collaboration revenue customers who each accounted for more than 10% of total net revenues. As of December 31, 2019, we had four Andexxa specialty distributor customers who each accounted for 10% or more of total trade and other receivables, and two collaboration revenue customers who each accounted for more than 10% of total unbilled - collaboration and license revenue. During the year ended December 31, 2018, we had three Andexxa specialty distributor customers who each accounted for 10% or more of total net revenues, and two collaboration revenue customers who each accounted for 10% or more of total net revenues. As of December 31, 2018, we had three Andexxa specialty distributor customers who each accounted for 10% or more of total trade and other receivables, and two collaboration revenue customers who each accounted for more than 10% of total unbilled - collaboration and license revenue. During the year ended December 31, 2017, we had four collaboration revenue customers who each accounted for 10% or more of total net revenues. Concentration of Risk Financial instruments that potentially subject us to concentrations of credit risk consist of cash, cash equivalents, trade and other receivables, receivables from collaborations, and investments. Our investment policy limits investments to certain types of debt securities issued by the U.S. government, its agencies and institutions with investment-grade credit ratings and places restrictions on maturities and concentration by type and issuer. We are exposed to credit risk in the event of a default by the financial institutions holding our cash, cash equivalents and investments and issuers of investments to the extent recorded on the consolidated balance sheets. Trade receivables and receivables from collaborations are typically unsecured and are concentrated in the pharmaceutical industry. Accordingly, we may be exposed to credit risk generally associated with pharmaceutical companies or specific to our collaboration agreements. To date, we have not experienced any losses related to these receivables. We are dependent on third-party manufacturers to manufacture our drugs and drug candidates. In particular, we rely and expect to continue to rely on a small number of manufacturers to supply us with the requirements for the bulk drug substance and active pharmaceutical ingredients related to our drugs and drug candidates. We could be adversely affected by a significant interruption in the supply of bulk drug substance and active pharmaceutical ingredients.</t>
  </si>
  <si>
    <t>Trade Receivables</t>
  </si>
  <si>
    <t xml:space="preserve">Trade Receivables Trade receivables are recorded net of estimates of variable consideration for which reserves are established and which result from chargebacks for government and other programs, discounts that are offered within contracts between us and a limited number of specialty distributors and wholesalers in the United States and hospitals and clinics in the EU (“Customers”) and fees for distribution services. Estimates for chargebacks for government and other programs are based on contractual terms, historical trends and our expectations regarding the utilization rates for these programs. Estimates for discounts and fees are based on contractual terms and our expectation regarding customers earning the discounts and fees. Estimates of our allowance for doubtful accounts are determined based on existing contractual payment terms, historical payment patterns of our customers and individual customer circumstances. Historically, estimates for uncollectible accounts receivable has been insignificant and we have not recorded any reserves. </t>
  </si>
  <si>
    <t>Inventories Inventories are stated at the lower of cost or estimated net realizable value, on a first-in, first-out, or FIFO, basis. We primarily use actual costs to determine our cost basis for inventories. To the extent inventories are not scheduled to be sold within twelve months of the balance sheet date, it is reported as inventories, noncurrent portion in our Consolidated Balance Sheets. Prior to the regulatory approval of our product candidates, we incur expenses for the manufacture of drug product that could potentially be available to support the commercial launch of our products. Until the first reporting period when regulatory approval has been received, we record all such costs as research and development expense. Beginning in the fourth quarter of 2017, we began to capitalize inventory costs associated with Bevyxxa when it was determined that the inventory had a probable future economic benefit after Bevyxxa received the FDA approval in June 2017. This inventory capitalization process began to be applied to Andexxa Gen 1 and Gen2 supply upon their approval dates of May 3, 2018 and December 31, 2018, respectively. We assess our inventory levels each reporting period and write-down inventory that is expected to be at risk for expiration, that has a cost basis in excess of its expected net realizable value and inventory quantities in excess of expected requirements. In evaluating the sufficiency of our inventory reserves or liabilities for firm purchase commitments, we also take into consideration our firm purchase commitments for future inventory production. If we were to decide to cancel our manufacturing commitment, such cancellation would trigger the payment of a cancellation fee. If we project to have excess inventories and that it would be more cost-efficient to pay the cancellation fee, we may accrue the cancellation fee as a liability. Our assessment of excess inventories, including future firm purchase commitments, requires management to utilize judgment in formulating estimates and assumptions that we believe to be reasonable under the circumstances. Actual results may differ from those estimates and assumptions. When we recognize a loss on such inventory or firm purchase commitments, it establishes a new, lower cost basis for that inventory, and subsequent changes in facts and circumstances will not result in the restoration or increase in that newly established cost basis. If inventory with a lower cost basis is subsequently sold, it will result in higher gross margin for those sales. The portion of our inventory that is most at risk for product dating issues is the finished goods inventory. The bulk drug substance in Andexxa has undergone significant manufacturing specific to its intended purposes at the point it is are purchased by us, therefore, we classify BDS as work-in-process inventory.</t>
  </si>
  <si>
    <t>Intangible Assets</t>
  </si>
  <si>
    <t>Intangible Assets Intangible assets as of December 31, 2018 include an in-process research and development asset related to our consolidated VIE and a milestone payment made to Takeda Pharmaceutical Company Ltd. ("Takeda") upon FDA approval of Bevyxxa. We review our intangible assets for impairment whenever events or changes in circumstances indicate that the carrying amount of an asset may not be recoverable. We have a zero balance for intangible assets as of December 31, 2019. During 2019, SRX Cardio was deconsolidated and the related in-process research and development asset was derecognized. Also during 2019, the intangible asset related to the milestone payment to Takeda was fully impaired. Throughout 2019, we engaged with potential business collaborators for Bevyxxa. In the fourth quarter of 2019, we determined that it was unlikely that we will find a viable partner. Accordingly, we have begun to wind down Bevyxxa operations to eliminate future operational and financial obligations. We no longer expect to commercialize Bevyxxa or support any further development efforts.</t>
  </si>
  <si>
    <t>Property and Equipment</t>
  </si>
  <si>
    <t>Property and Equipment Property and equipment are stated at cost and depreciated using the straight-line method over the estimated useful lives of the assets, ranging from two to five years. Leasehold improvements are amortized over the shorter of their estimated useful lives or the related lease term.</t>
  </si>
  <si>
    <t>Impairment of Long-Lived Assets</t>
  </si>
  <si>
    <t>Impairment of Long-Lived Assets We review long-lived assets for impairment whenever events or changes in business circumstances indicate that the carrying amount of the assets may not be fully recoverable. Specific potential indicators of impairment include a significant decrease in the fair value of an asset, a significant change in the extent or manner in which an asset is used or a significant physical change in an asset, a significant adverse change in legal factors or in the business climate that affects the value of an asset, an adverse action or assessment by the FDA or another regulator or a projection or forecast that demonstrates continuing losses associated with an income-producing asset. An impairment loss would be recognized when estimated undiscounted future cash flows expected to result from the use of the asset and its eventual disposition are less than its carrying amount. Impairment, if any, is assessed using discounted cash flows or other appropriate measures of fair value. See Note 14, "Costs from Wind Down of Bevyxxa Activities" for additional details of charges recorded in 2019 related to the wind down of the Bevyxxa-related activities.</t>
  </si>
  <si>
    <t>Revenue Recognition On January 1, 2018, we adopted Accounting Standards Codification (“ASC”), Topic 606 (ASC 606), Revenue from Contracts with Customers , (created by Accounting Standards Update ("ASU") 2014-09) using the modified retrospective method to all contracts that were not completed as of January 1, 2018. Pursuant to ASC 606, we recognize revenue when our customer obtains control of promised goods or services, in an amount that reflects the consideration that we expect to receive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t>
  </si>
  <si>
    <t>Product Revenue, Net</t>
  </si>
  <si>
    <t>Product Revenue, Net Our product revenue consists of the U.S. sales of Andexxa and Bevyxxa, which we began shipping to customers in May 2018 and January 2018, respectively, and the EU sales of Ondexxya, which we began shipping to customers in July 2019. Prior to January 2018 we had no product revenues. We sell Andexxa and Bevyxxa to a limited number of specialty distributors and wholesalers in the United States, and Ondexxya primarily to hospitals and clinics, many of which are government-owned or supported in the EU (“Customers”). Our Customers in the United States subsequently resell our products to hospitals, pharmacies and long-term care centers. In addition to distribution agreements with Customers, we enter into arrangements with payors that provide for government-mandated and/or privately negotiated chargebacks, rebates, distribution costs and discounts with respect to the purchase of our products. Our payment terms are approximately 30 days for Andexxa in the United States and consistent with prevailing practice in the EU markets. We recognize revenue from product sales when control of the product transfers, generally upon shipment or delivery, to the Customer. Upon recognition of revenue from product sales, reserves are made for various forms of variable consideration, which include expected product returns, government rebates such as Medicaid reimbursements, government and other chargebacks, distributor fees and customer incentives such as cash discounts for prompt payment and other distributor costs. Liabilities for expected product returns and government rebates are classified as “Accrued and other liabilities”in our Consolidated Balance Sheets. Government and other chargebacks, distributor fees and customer discounts are recorded as a reduction to “Trade and other receivables, net” in our Consolidated Balance Sheets. Where appropriate, these estimates take into consideration a range of possible outcomes that are probability-weighted in accordance with the expected value method under ASC 606 for relevant factors. These factors include current contractual and statutory requirements, specific known historical data, specific known market events and trends, and/or forecasted customer buying and payment patterns. Overall, these reserves reflect our best estimates of the amount of consideration to which we are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For product revenue reserves established for the sales made in the prior period, please see Note 3, "Revenue Recognition". We expense incremental costs of obtaining a contract when incurred, if the expected amortization period of the asset that we would have recognized is one year or less. To date, we have not incurred any such costs. Reserves for Variable Consideration Product Returns: We generally offer Customers a right of return based on the product’s expiration date and certain spoilage instances for product that has been purchased from us. We estimate the amount of our product sales that may be returned by our Customers and record this estimate as a reduction of revenue in the period the related product revenue is recognized. Our estimates for expected returns are based primarily on an ongoing analysis of our historical return patterns, our own sales information and our visibility into the inventory remaining in the distribution channel. Chargebacks: Chargebacks are discounts that occur when contracted customers, which currently consist primarily of Public Health Service institutions, Federal government entities purchasing via the Federal Supply Schedule, and group purchasing organizations, purchase directly from our specialty distributors and wholesalers at a discounted price. The specialty distributors and wholesalers, in turn, charge us back the difference between the price initially paid by them and the discounted price paid by the healthcare providers. These reserves are established in the same period that the related revenue is recognized, resulting in a reduction of product revenue and receivables. We generally issue credits for such amounts within a few weeks of the Customer’s notification to us of the resale. Reserves for chargebacks consist of (i) credits that we expect to issue for units that remain in the distribution channel inventories at each reporting period end that we expect will be sold to qualified healthcare providers, and (ii) chargebacks that Customers have claimed but for which we have not yet issued a credit. Distributor Fees : Under our inventory management agreements with our Customers, we pay the specialty distributors and wholesalers a fee primarily for compliance with certain contractually determined covenants such as the maintenance of agreed upon inventory levels. These distributor fees are based on a contractually determined fixed percentage of sales. Discounts</t>
  </si>
  <si>
    <t>Collaboration and License Revenue</t>
  </si>
  <si>
    <t>Collaboration and License Revenue We enter into collaboration and license agreements for the development and commercialization of our products that are within the scope of ASC 606. The terms of collaboration and license agreements typically include payments to us of one or more of the following: non-refundable or partially refundable upfront or license fees; development, regulatory and commercial milestone payments; manufacturing supply services; partial or complete reimbursement of research and development costs; and royalties on net sales of licensed products. Each of these payments results in collaboration and license revenue, except for royalties on net sales of licensed products, which are classified as royalty revenues. To date, we have not received any royalty revenues. As part of the accounting for these arrangements, we must apply judgment to determine whether the performance obligations are distinct, and develop assumptions in determining the stand-alone selling price for each distinct performance obligation identified in the contract. To determine the stand-alone selling price, we rely on assumptions which may include forecasted revenues, development timelines, reimbursement rates for personnel costs, discount rates and probabilities of technical and regulatory success. Licenses of Intellectual Property: If the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Milestone Payments: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at of the licensee, such as regulatory approvals, are constrain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Any such adjustments are recorded on a cumulative catch-up basis, which would affect collaboration and license revenue in the period of adjustment. Manufacturing Supply Services: Arrangements that include a promise for future supply of drug substance or drug product for either clinical development or commercial supply at the licensee’s discretion are generally considered as options. We assess whether these options provide a material right to the licensee, and if so, they are accounted for as separate performance obligations. If we are entitled to additional payments when the licensee exercises these options, any additional payments are recorded in collaboration and license revenue when the licensee obtains control of the goods, which is upon delivery. Royalties: For arrangements that include sales-based royalties, including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out-licensing arrangements. Research and Development Activities: Amounts related to research and development and regulatory activities are recognized as the related services or activities are performed, in accordance with the contract terms. Payments may be made to or by us based on the number of full-time equivalent researchers assigned to the collaboration project and the related research and development expenses incurred. We receive payments from our collaborators based on billing schedules established in each contract. Upfront payments and fees may be recorded as deferred revenue upon receipt or when due, and may require deferral of revenue recognition to a future period until we perform our obligations under these arrangements. Amounts are recorded as accounts receivable when our right to consideration is unconditional. We do not assess whether a contract has a significant financing component if the expectation at contract inception is such that the period between payment by the collaborators and the transfer of the promised goods or services to the collaborators will be one year or less.</t>
  </si>
  <si>
    <t>Cost of Sales</t>
  </si>
  <si>
    <t>Cost of Sales Cost of sales represents primarily the costs associated with manufacturing of Andexxa and Bevyxxa, amortization of an intangible asset associated with a capitalized milestone payment made to Takeda upon FDA approval of Bevyxxa, and fixed costs to our contract manufacturers, if any, for anticipated shortfall in product demand relative to committed volumes. We periodically analyze our inventory levels, and write-down inventory for estimated excess, obsolete and non-sellable inventories based on assumptions about future demand, past usage, changes to manufacturing processes and overall market conditions. See Note 14, "Costs from Wind Down of Bevyxxa Activities" for additional details of charges recorded in 2019 related to the wind down of the Bevyxxa related activities.</t>
  </si>
  <si>
    <t>Research and Development</t>
  </si>
  <si>
    <t>Research and Development Research and development costs are expensed as incurred and consist of salaries and benefits, lab supplies, materials and facility costs, as well as fees paid to nonemployees and entities that conduct certain research and development activities on our behalf. Amounts incurred in connection with collaboration and license agreements are also included in research and development expense. Payments made prior to the receipt of goods or services to be used in research and development are capitalized until the goods are received or services are rendered.</t>
  </si>
  <si>
    <t>Clinical Trial Expense</t>
  </si>
  <si>
    <t>Clinical Trial Accruals Clinical trial costs are a component of research and development expenses. We accrue and expense clinical trial activities performed by third parties based upon actual work completed in accordance with agreements established with clinical research organizations and clinical sites. We determine the actual costs through monitoring patient enrollment and discussions with internal personnel and external service providers as to the progress or stage of completion of trials or services and the agreed-upon fee to be paid for such services. We have not experienced any material deviations between the accrued clinical trial expenses and actual clinical trial expenses. However, actual services performed, number of patients enrolled and the rate of patient enrollment may vary from our estimates, resulting in adjustments to clinical trial expense in futures periods.</t>
  </si>
  <si>
    <t xml:space="preserve">Stock-Based Compensation Employee stock-based compensation cost is measured at the grant date, based on the fair value of the award. The compensation cost is recognized as expense on a straight-line basis over the vesting period for options and restricted stock units (“RSUs”) and on an accelerated basis for performance stock options (“PSOs”), market-based performance stock units (“M-PSUs”) and performance-based stock units (“PSUs”). For stock option grants including PSOs, we use the Black-Scholes option pricing model to determine the fair value of stock options. This model requires us to make assumptions such as expected term and volatility that determine the stock options fair value. We are also required to make estimates as to the probability of achieving the specific performance criteria underlying the PSOs and PSUs. For M-PSU awards, we use the Monte-Carlo option pricing model to determine the fair value of awards at the date of issue. The Monte-Carlo option-pricing model uses similar input assumptions as the Black-Scholes model; however, it further incorporates into the fair-value determination the possibility that the performance-based market condition may not be satisfied. Compensation costs related to awards with a market-based condition are recognized regardless of whether the market condition is ultimately satisfied. Compensation cost is not reversed if the achievement of the market condition does not occur. For RSU and PSU awards, we base the fair value of awards on the closing market value of our common stock at the date of grant. Upon our adoption of Accounting Standards Update ("ASU") No. 2016-9, Improvements to Employee Share-Based Payment Accounting , on January 1, 2017, we made an accounting policy election to account for the forfeitures as they occur. After our adoption of ASU No. 2018-7, Stock-based Compensation: Improvements to Nonemployee Share-based Payment Accounting, as of January 1, 2019, compensation costs for nonemployee awards are fixed at the grant date. </t>
  </si>
  <si>
    <t>BMS and Pfizer Promissory Notes, HCR Royalty-based Financing, and Interest Expense</t>
  </si>
  <si>
    <t>BMS and Pfizer Promissory Notes, HCR Royalty-based Financing, and Interest Expense Notes payable and long-term royalty-based debt are eligible to be repaid based on royalties from our Andexxa net sales. Interest expense is accrued using the effective interest rate method over the estimated period the related debts will be paid. This requires us to estimate the total amount of future royalty payments to be generated from product sales by jurisdiction over the life of the agreements. Consequently, we impute interest on the carrying value of the Notes payable and long-term royalty-based debt and record interest expense using an imputed effective interest rate. We reassess the expected royalty payments each reporting period and account for any changes through an adjustment to the effective interest rate on a prospective basis, with a corresponding impact to the reclassification of our Notes payable and royalty-based debt. The assumptions used in determining the expected repayment term of the debt and amortization period of the issuance costs requires that we make estimates that could impact the short and long term classification of the debt carrying values, as well as the period over which debt issuance costs will be amortized.</t>
  </si>
  <si>
    <t>Embedded Derivatives Related to Debt Instruments</t>
  </si>
  <si>
    <t>Embedded Derivatives Related to Debt Instruments Embedded derivatives that are required to be bifurcated from their host contract are evaluated and valued separately from the debt instrument. Under our Notes payable agreement with BMS and Pfizer and the credit agreement with HCR and Athyrium, upon the occurrence of a change in control, we are required to make accelerated payments of the borrowings to BMS and Pfizer, and we are required to make accelerated payments of the borrowings and a prepayment penalty to HCR and Athyrium. These prepayments and prepayment penalty are considered embedded derivatives, as the holder of the loans may exercise the option to require prepayment by us. The embedded derivatives are classified as "Other long-term liabilities" in our Consolidated Balance Sheets. We remeasure the embedded derivatives each reporting period and report changes in the estimated fair value as gains or losses in "Interest and other income (expense), net" in our Consolidated Statements of Operations.</t>
  </si>
  <si>
    <t>Income Taxes We provide for income taxes under the asset and liability method. Current income tax expense or benefit represents the amount of income taxes expected to be payable or refundable for the current year. Deferred income tax assets and liabilities are determined based on differences between our consolidated financial statement reporting and tax basi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recognition, derecognition and measurement of a tax position is based on management’s best judgment given the facts, circumstances and information available at the reporting date. Our policy is to recognize interest and penalties related to the underpayment of income taxes as a component of income tax expense or benefit. To date, there have been no interest or penalties charged in relation to the underpayment of income taxes.</t>
  </si>
  <si>
    <t>Foreign Currency Transactions and Translations</t>
  </si>
  <si>
    <t>Foreign Currency Transactions and Translations We have certain transactions denominated in currencies other than our functional currencies, and, as a result, are exposed to changes in foreign currency exchange rates. Foreign currency exchange gains (losses) generated from the settlement and remeasurement of these transactions are recognized in earnings and presented within interest and other income (expense), net in our consolidated statements of operations. Non-U.S. entity operations are recorded in the functional currency of each entity. Results of operations for non-U.S. dollar functional currency entities are translated into U.S. dollars using average currency rates. Assets and liabilities are translated using currency rates at period end. Foreign currency translation adjustments are recorded as a component of accumulated other comprehensive income (loss) within stockholders’ equity.</t>
  </si>
  <si>
    <t>Net Loss per Share Attributable to Portola Common Stockholders Basic net loss per share attributable to Portola Common Stockholders is calculated by dividing the net loss attributable to Portola Common Stockholders by the weighted-average number of shares of Common Stock outstanding for the period. Diluted net loss per share attributable to Portola Common Stockholders is the same as basic net loss per share attributable to Portola Common Stockholders, since the effects of potentially dilutive securities are antidilutive.</t>
  </si>
  <si>
    <t>Net Loss (Income) Attributable To SRX</t>
  </si>
  <si>
    <t>Net Loss (Income) Attributable to SRX Net loss (income) attributable to SRX represents the results of operations of SRX during the periods in which we were deemed to be the primary beneficiary of SRX and consolidated the statements of operations and financial condition of SRX into our Consolidated Financial Statements.</t>
  </si>
  <si>
    <t>Recent Accounting Pronouncements Not Yet Adopted And Adopted</t>
  </si>
  <si>
    <t>Recent Accounting Pronouncements Not Yet Adopted In September 2016, the Financial Accounting Standards Board ("FASB") issued ASU No. 2016-13, Financial Instruments—Credit Losses (Topic 326) . This ASU implements an impairment model, known as the current expected credit loss model that is based on expected losses rather than incurred losses, and applies to most financial assets measured at amortized cost, such as trade and other receivable, and certain other instruments, such as available-for-sale debt securities. Entities are required to estimate expected credit losses over the life of financial assets and record an allowance against the assets’ amortized cost basis to present them at the amount expected to be collected. Additionally, the guidance amends the impairment model for available-for-sale debt securities and requires entities to determine whether all or a portion of the unrealized loss on such debt security is a credit loss. This ASU is effective for all interim and annual reporting periods beginning after December 15, 2019. We do not expect the adoption of this standard to have a material effect on our Consolidated Financial Statements. In August 2018, the FASB issued ASU No. 2018-15, Intangibles—Goodwill and Other—Internal-Use Software (Subtopic 350-40): Customer's Accounting for Implementation Costs Incurred in a Cloud Computing Arrangement That Is a Service Contract . This ASU aligns the requirements for capitalizing implementation costs incurred in a hosting arrangement that is a service contract with the requirements for capitalizing implementation costs incurred to develop or obtain internal-use software. Accordingly, this ASU requires a customer in a hosting arrangement that is a service contract to follow the guidance in Subtopic 350-40 to determine which implementation costs to capitalize as an asset related to the service contract and which costs to expense. This ASU is effective for us for all interim and annual reporting periods beginning after December 15, 2019. We do not expect the adoption of this standard to have a material effect on our Consolidated Financial Statements. In November 2018, the FASB issued ASU 2018-18, Collaborative arrangements (Topic 808): Clarifying the interaction between Topic 808 and Topic 606 . ASU 2018-18 clarifies that certain transactions between participants in a collaborative arrangement should be accounted for under ASC 606 when the counterparty is a customer and precludes an entity from presenting consideration from a transaction in a collaborative arrangement as revenue from contracts with customers if the counterparty is not a customer for that transaction. For public business entities, these amendments are effective for fiscal years beginning after December 2019, and interim periods therein. We do not expect the adoption of this standard to have an effect on our Consolidated Financial Statements. Recent Accounting Pronouncements Adopted In February 2016, the FASB issued ASU No. 2016-2, Leases (Topic 842) , which amends the existing accounting standards for leases. The new standard requires lessees to record a right-of-use ("ROU") asset and a corresponding lease liability on the balance sheet (with the exception of short-term leases). We adopted this new standard effective January 1, 2019, using the optional transition method, which allows us to recognize a cumulative-effect adjustment to the opening balance of accumulated deficit at the date of adoption and apply the new disclosure requirements beginning in the period of adoption. Our adoption of the standard added approximately $2.1 million in ROU assets and $3.3 million in lease liabilities to our Consolidated Balance Sheet upon adoption and did not significantly impact financial results. The new standard provides a number of optional practical expedients and we elected the following: Transition Elections . We elected the package of practical expedients that permits us to not reassess under the new standard our prior conclusions about lease identification, lease classification, and initial direct costs. We also elected the practical expedient to not separate lease and non-lease components to new or modified leases beginning on or after the adoption date. That is, we will account for each separate lease component of a contract and its associated non-lease components as a single lease component. Ongoing Accounting Policy Elections . We elected the short-term lease recognition exemption whereby ROU assets and lease liabilities will not be recognized for leasing arrangements with terms less than one year . In June 2018, the FASB issued ASU No. 2018-7, Stock-based Compensation: Improvements to Nonemployee Share-based Payment Accounting ,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We adopted this new standard effective January 1, 2019. Adoption of this standard did not result in an adjustment to our opening balance of accumulated deficit at the date of adoption, and did not significantly impact our Consolidated Financial Statements.</t>
  </si>
  <si>
    <t>Summary of Significant Accounting Policies (Tables)</t>
  </si>
  <si>
    <t>Schedule of Cash as Reported in Consolidated Statements of Cash Flows</t>
  </si>
  <si>
    <t>Cash as reported in these consolidated statements of cash flows consists of the following (in thousands): December 31, 2019 December 31, 2018 December 31, 2017 Cash and cash equivalents $ 215,229 $ 138,951 $ 181,568 Restricted cash (SRX Cardio) — 30 173 Restricted cash for royalty payments to HealthCare Royalty Partners and its affiliates ("HCR") 3,375 1,032 — Restricted cash (Lease) 46 — — Total cash balance in consolidated statements of cash flows $ 218,650 $ 140,013 $ 181,741</t>
  </si>
  <si>
    <t>Revenue Recognition (Tables)</t>
  </si>
  <si>
    <t>Disaggregated Revenues by Timing of Transfer of Goods or Services</t>
  </si>
  <si>
    <t>The following tables present our revenues disaggregated by timing of transfer of goods or services (in thousands): Year Ended December 31, 2019 Year Ended December 31, 2018 Product Revenue, net Collaboration and License Revenue Total Product Revenue, net Collaboration and License Revenue Total Timing of revenue recognition: Transferred at a point in time $ 111,644 $ — $ 111,644 $ 24,117 $ — $ 24,117 Transferred over time — 4,996 4,996 — 16,013 16,013 Total $ 111,644 $ 4,996 $ 116,640 $ 24,117 $ 16,013 $ 40,130</t>
  </si>
  <si>
    <t>Schedule of Net Product Revenues Disaggregated by Geographic Region</t>
  </si>
  <si>
    <t>The following table presents our net product revenues disaggregated by geographic region (in thousands): Year Ended December 31, 2019 2018 2017 United States $ 104,708 $ 24,117 $ — Europe 6,936 — — Total revenues $ 111,644 $ 24,117 $ —</t>
  </si>
  <si>
    <t>Activity of Product Revenue Reserves</t>
  </si>
  <si>
    <t>The activities and ending reserve balances for each significant category of product revenue reserves (which constitute variable considerations) were as follows (in thousands): Returns Chargebacks Others Total Balance at December 31, 2017 $ — $ — $ — $ — Provision related to sales made in: Current period 2,611 289 633 3,533 Prior period — — — — Payments and customer credits issued (2,312 ) (113 ) (409 ) (2,834 ) Balance at December 31, 2018 $ 299 $ 176 $ 224 $ 699 Provision related to sales made in: Current period 10,254 4,026 3,988 18,268 Prior period 2,373 — — 2,373 Payments and customer credits issued (5,366 ) (3,303 ) (1,550 ) (10,219 ) Balance at December 31, 2019 $ 7,561 $ 899 $ 2,661 $ 11,121</t>
  </si>
  <si>
    <t>Schedule of Changes in Contract Assets and Liabilities</t>
  </si>
  <si>
    <t>The following table presents changes in our contract assets and liabilities for the year ended December 31, 2019 (in thousands): Balance at Beginning of Period Addition Deduction Balance at End of Period Contract assets: Unbilled - collaboration and license revenue $ 9,880 $ 5,628 $ (11,725 ) $ 3,783 Total contract assets $ 9,880 $ 5,628 $ (11,725 ) $ 3,783 Contract liabilities: Deferred revenue $ 6,335 $ 2,628 $ (3,445 ) $ 5,518 Total contract liabilities $ 6,335 $ 2,628 $ (3,445 ) $ 5,518 Significant changes in the contract liabilities balances during the period are as follows (in thousands): Year Ended December 31, 2019 Revenue recognized according to the current period performance that was included in the contract liability at the beginning of the period $ 884</t>
  </si>
  <si>
    <t>Estimated Revenue Expected to be Recognized in Future Related to Performance Obligations</t>
  </si>
  <si>
    <t xml:space="preserve">The following table includes estimated revenue expected to be recognized in the future related to performance obligations that are unsatisfied or partially unsatisfied as of December 31, 2019 (in thousands): Collaborator Transaction Price Expected Year By Which Revenue Recognition Will Be Completed Percentage of Revenue Recognized BMS and Pfizer - 2016 agreement $ 451 2021 96 % Daiichi Sankyo - 2014 agreement 673 2021 98 % Daiichi Sankyo - 2016 agreement 2,355 2025 86 % Bayer - 2016 agreement 1,697 2025 90 % Total $ 5,176 </t>
  </si>
  <si>
    <t>Fair Value Measurements (Tables)</t>
  </si>
  <si>
    <t>Fair Value of Financial Assets and Liabilities Measured on Recurring Basis</t>
  </si>
  <si>
    <t xml:space="preserve">The following table sets forth the fair value of our financial assets and liabilities (excluding restricted cash) allocated into Level 1 and Level 2 that were measured on a recurring basis (in thousands): December 31, 2019 December 31, 2018 Fair Value Hierarchy Amortized Cost Unrealized Gain Unrealized (Loss) Estimated Fair Value Amortized Cost Unrealized Gain Unrealized (Loss) Estimated Fair Value Money market funds Level 1 $ 23,826 $ — $ — $ 23,826 $ 19,500 $ — $ — $ 19,500 Corporate notes and commercial paper Level 2 284,410 9 (20 ) 284,399 166,363 1 (205 ) 166,159 U.S. Treasury bills and government agency securities Level 2 96,196 48 (1 ) 96,243 110,270 1 (81 ) 110,190 $ 404,432 $ 57 $ (21 ) $ 404,468 $ 296,133 $ 2 $ (286 ) $ 295,849 December 31, 2019 December 31, 2018 Classified as: Amortized Cost Unrealized Gain Unrealized (Loss) Estimated Fair Value Amortized Cost Unrealized Gain Unrealized (Loss) Estimated Fair Value Cash equivalents $ 153,453 $ — $ — $ 153,453 $ 117,837 $ 1 $ (2 ) $ 117,836 Short-term investments 214,029 35 (10 ) 214,054 178,296 1 (284 ) 178,013 Long-term investments 36,950 22 (11 ) 36,961 — — — — $ 404,432 $ 57 $ (21 ) $ 404,468 $ 296,133 $ 2 $ (286 ) $ 295,849 </t>
  </si>
  <si>
    <t>Summary of Changes in Estimated Fair Value of Embedded Derivative Liabilities Measured on Recurring Basis</t>
  </si>
  <si>
    <t>The following table sets forth a summary of the changes in the estimated fair value of our embedded derivative liabilities and Lonza award during the year ended December 31, 2019 (in thousands): Embedded derivative liabilities Lonza award Total Balance as of December 31, 2018 $ 2,497 $ 9,201 $ 11,698 Net change in the fair value (2,931 ) 5,824 2,893 Addition of derivative related to 2019 Secured Term Loan 4,300 — 4,300 Settlement of Lonza award — (15,025 ) (15,025 ) Balance as of December 31, 2019 $ 3,866 $ — $ 3,866</t>
  </si>
  <si>
    <t>Balance Sheet Components (Tables)</t>
  </si>
  <si>
    <t>Inventories consisted of the following (in thousands): December 31, 2019 December 31, 2018 Raw materials $ 9,504 $ 279 Work in process 49,307 14,395 Finished goods 1,386 2,844 Total inventories $ 60,197 $ 17,518 Balance Sheet Classification Inventories $ 4,101 $ 7,873 Inventories, noncurrent portion 56,096 9,645 Total inventories $ 60,197 $ 17,518</t>
  </si>
  <si>
    <t>Property and equipment consists of the following (in thousands): December 31, 2019 December 31, 2018 Computer equipment $ 1,546 $ 1,335 Capitalized software 1,940 1,322 Equipment 8,600 8,737 Leasehold improvements and others 8,304 8,143 Total acquisition costs 20,390 19,537 Less accumulated depreciation and amortization (16,126 ) (14,301 ) Property and equipment, net $ 4,264 $ 5,236</t>
  </si>
  <si>
    <t>Accrued and Other Liabilities</t>
  </si>
  <si>
    <t>Accrued and other liabilities consist of the following (in thousands): December 31, 2019 December 31, 2018 Manufacturing related $ 11,485 $ 5,465 Compensation and employee benefits 16,099 10,794 Product revenue reserves 7,680 329 Current portion of lease liabilities 4,715 — Accruals for sponsorship 4,433 — Others 5,361 5,722 Total accrued and other liabilities $ 49,773 $ 22,310</t>
  </si>
  <si>
    <t>Long Term Obligations (Tables)</t>
  </si>
  <si>
    <t>Secured Term Loan</t>
  </si>
  <si>
    <t>Schedule of Future Principal Maturities of Secured Term Loan</t>
  </si>
  <si>
    <t>The future principal maturities of our Secured Term Loans for each of the next five years are as follows (in thousands): Year ended December 31, 2022 $ 19,231 2023 19,231 2024 19,231 Thereafter 67,307 Total $ 125,000</t>
  </si>
  <si>
    <t>HealthCare Royalty Partners and its Affiliates (“HCR”)</t>
  </si>
  <si>
    <t>Schedule of Payment Obligations</t>
  </si>
  <si>
    <t>Our payment obligations for HCR royalty-based debt are as follows (in thousands): December 31, 2019 December 31, 2018 Total repayment obligations $ 290,550 $ 290,550 Less: interest to be accreted in future periods (104,268 ) (125,851 ) Less: payments made (9,069 ) (816 ) Carrying value of long term royalty-based debt 177,213 163,883 Less: current portion of royalties (14,316 ) (8,627 ) Non-current portion of long term royalty-based debt $ 162,897 $ 155,256</t>
  </si>
  <si>
    <t>Bristol-Myers Squibb Company (BMS) and Pfizer Inc. (Pfizer)</t>
  </si>
  <si>
    <t>Our payment obligations for BMS and Pfizer Promissory Notes are as follows (in thousands): December 31, 2019 December 31, 2018 Total repayment obligations $ 62,500 $ 62,500 Less: interest to be accreted in future periods (5,565 ) (8,643 ) Less: payments made (5,374 ) (497 ) Carrying value of notes payable 51,561 53,360 Less: current portion of royalties (8,461 ) (5,062 ) Non-current portion of notes payable $ 43,100 $ 48,298</t>
  </si>
  <si>
    <t>Stock-Based Compensation (Tables)</t>
  </si>
  <si>
    <t>Summary of Stock Option Activity</t>
  </si>
  <si>
    <t>The following table summarizes stock option activity under our 2013 Plan and 2017 Plan, and related information during the year ended December 31, 2019 : Shares Subject to Outstanding Options Weighted- Average Exercise Price Per Share Balance at December 31, 2018 7,507,690 $ 33.25 Options granted 2,199,307 27.74 Options exercised (916,157 ) 21.32 Options canceled (1,242,404 ) 38.62 Balance at December 31, 2019 7,548,436 $ 32.21</t>
  </si>
  <si>
    <t>Additional Information Related to the Status of Stock Options</t>
  </si>
  <si>
    <t>Additional information related to the status of stock options at December 31, 2019 , is as follows (aggregate intrinsic value in thousands): Shares Weighted- Average Exercise Price Per Share Weighted-Average Remaining Contractual Life Aggregate Intrinsic Value Outstanding 7,548,436 $ 32.21 6.64 $ 5,913 Vested 4,361,497 $ 32.75 5.33 $ 4,514</t>
  </si>
  <si>
    <t>Summary of PSO Activities</t>
  </si>
  <si>
    <t>The following table summarizes PSO activities under our 2013 Plan and related information: Shares Subject to Outstanding PSOs Weighted- Average Exercise Price Per Share Balance at December 31, 2018 143,335 $ 23.76 Options granted 490,986 33.29 Options exercised (35,624 ) 23.76 Options canceled (46,687 ) 33.29 Balance at December 31, 2019 552,010 $ 31.43</t>
  </si>
  <si>
    <t>Additional Information Related to the Status of PSOs</t>
  </si>
  <si>
    <t>Additional information related to the status of PSOs at December 31, 2019 , is as follows (aggregate intrinsic value in thousands): Shares Weighted- Average Exercise Price Per Share Weighted-Average Remaining Contractual Life Aggregate Intrinsic Value Outstanding 552,010 $ 31.43 7.78 $ 34 Vested 107,711 $ 23.76 3.00 $ 34</t>
  </si>
  <si>
    <t>Summary of RSU Activities</t>
  </si>
  <si>
    <t>The following table summarizes RSU activities under our 2013 Plan and 2017 Plan and related information: Shares Subject to Outstanding RSUs Weighted- Average Grant Date Fair Value Per Share Balance at December 31, 2018 979,278 $ 34.00 RSUs granted 882,646 27.86 RSUs released (401,393 ) 33.62 RSUs canceled (186,314 ) 34.02 Balance at December 31, 2019 1,274,217 $ 29.86</t>
  </si>
  <si>
    <t>Additional Information Related to the Status of RSUs</t>
  </si>
  <si>
    <t>Additional information related to the status of RSUs at December 31, 2019 , is as follows (aggregate intrinsic value in thousands): Shares Weighted-Average Remaining Contractual Life Aggregate Intrinsic Value Outstanding 1,274,217 1.16 $ 30,428</t>
  </si>
  <si>
    <t>Summary of PSU Activities</t>
  </si>
  <si>
    <t>The following table summarizes PSU activities under our 2013 Plan and related information: Shares Subject to Outstanding PSUs Weighted- Average Grant Date Fair Value Per Share Balance at December 31, 2018 153,503 $ 29.85 PSUs granted — — PSUs released (52,670 ) 28.29 PSUs canceled (88,908 ) 30.4 Balance at December 31, 2019 11,925 32.66</t>
  </si>
  <si>
    <t>Additional Information Related to the Status of PSUs</t>
  </si>
  <si>
    <t>Additional information related to the status of PSUs at December 31, 2019 , is as follows (aggregate intrinsic value in thousands): Shares Weighted-Average Remaining Contractual Life Aggregate Intrinsic Value Outstanding 11,925 0.03 $ 285</t>
  </si>
  <si>
    <t>Classification of Stock-Based Compensation Expense</t>
  </si>
  <si>
    <t>Stock-based compensation expense is reflected in our consolidated statements of operations as follows (in thousands): Year Ended December 31, 2019 2018 2017 Research and development $ 19,340 $ 27,694 $ 19,779 Selling, general and administrative 32,735 28,712 23,505 Stock-based compensation expense included in total expenses $ 52,075 $ 56,406 $ 43,284 — Capitalized stock-based compensation costs $ (1,657 ) $ (1,046 ) $ —</t>
  </si>
  <si>
    <t>Summary of Weighted-Average Assumptions of Fair Value Awards</t>
  </si>
  <si>
    <t>The following table illustrates the weighted-average assumptions for the Black-Scholes option-pricing model used in determining the fair value of these awards: Year Ended December 31, 2019 2018 2017 Risk-free interest rate Stock options 1.39% - 2.56% 2.55% - 3.03% 1.70% - 2.27% Performance stock options 2.43% — — ESPP 1.89% - 2.52% 1.10% - 2.28% 0.47% - 1.10% Expected term Stock options 5.0 - 6.1 years 5.0 - 6.1 years 5.0 - 6.1 years Performance stock options 6.0 years — — ESPP 0.5 years 0.5 years 0.5 years Expected volatility Stock options 59% - 61% 59% - 62% 60% - 65% Performance stock options 61% — — ESPP 43% - 67% 49% - 65% 61% - 80% Dividend yield Stock options — — — Performance stock options — — — ESPP — — —</t>
  </si>
  <si>
    <t>Net Loss per Share Attributable to Portola Common Stockholders (Tables)</t>
  </si>
  <si>
    <t>Outstanding Shares of Common Stock Equivalents Excluded from Computation of Diluted Net Loss</t>
  </si>
  <si>
    <t>The following outstanding shares of common stock equivalents were excluded from the computation of diluted net loss per share attributable to Portola common stockholders for the periods presented because including them would have been antidilutive: Year Ended December 31, 2019 2018 2017 Stock options to purchase Common Stock 7,548,436 7,507,690 6,514,538 Performance stock options 552,010 143,335 164,783 Restricted stock units 1,274,217 979,278 600,334 Performance stock units 11,925 153,503 304,754 Employee stock purchase plan 76,036 96,219 32,325 Common stock warrants 1,500 1,500 1,500</t>
  </si>
  <si>
    <t>Leases (Tables)</t>
  </si>
  <si>
    <t>Lease, Cost</t>
  </si>
  <si>
    <t>The components of lease expense are as follows (in thousands): Year Ended December 31, 2019 Operating lease costs $ 3,224 Short-term lease cost 356 Total $ 3,580</t>
  </si>
  <si>
    <t>Cash Flow Information Related To Leases Table</t>
  </si>
  <si>
    <t>Cash flow information related to leases are as follows (in thousands): Year Ended December 31, 2019 Cash paid for amounts included in the measurement of lease liabilities: Operating cash flows from operating leases $ 3,003 Supplemental non-cash information: Right-of-use asset obtained in exchange for lease obligation due to remeasurement $ 11,103 Right-of-use assets obtained in exchange for new operating lease liabilities $ 1,432</t>
  </si>
  <si>
    <t>Supplemental Balance Sheet Information Related To Leases Table</t>
  </si>
  <si>
    <t>Supplemental balance sheet information related to leases are as follows (in thousands): Classification As of December 31, 2019 Operating leases Lease right-of-use assets Non-current Operating lease right-of-use assets $ 12,064 Lease liabilities Current Accrued and other liabilities $ 4,715 Non-current Long-term portion of lease liabilities $ 8,850 Weighted Average Remaining Lease Term Operating leases 3.1 years Weighted Average Discount Rate Operating leases 6.55 %</t>
  </si>
  <si>
    <t>Lessee, Operating Lease, Liability, Maturity</t>
  </si>
  <si>
    <t>As of December 31, 2019, the maturity of our lease liabilities were as follows (in thousands): Year ending December 31, Operating Leases 2020 4,908 2021 4,937 2022 4,713 2023 1,188 Total lease payments 15,746 Less imputed interests (2,181 ) Total lease liabilities $ 13,565</t>
  </si>
  <si>
    <t>Income Taxes (Tables)</t>
  </si>
  <si>
    <t>Income Tax Provision</t>
  </si>
  <si>
    <t>The income tax provision consists of the following (in thousands): Year Ended December 31, 2019 2018 Current: Federal $ — $ — State — — Foreign — — — — Deferred: Federal $ — $ — State — — Foreign — — — — Total provision for income taxes $ — $ —</t>
  </si>
  <si>
    <t>Reconciliation of Effective Tax Rate for the Provision for Income Taxes</t>
  </si>
  <si>
    <t>The effective tax rate of our provision for income taxes differs from the federal statutory rate as follows: Year Ended December 31, 2019 2018 2017 Federal statutory income tax rate 21.0 % 21.0 % 34.0 % Federal and state credits 3.2 % 7.4 % 8.9 % Excess tax benefit 0.3 % 0.4 % 8.6 % Stock based compensation (2.5 )% (0.8 )% 0.1 % U.S. tax on foreign earnings (0.2 )% — % — % Other (0.5 )% (0.6 )% (0.1 )% Tax impact due to tax rate reduction — % — % (47.7 )% Change in valuation allowance (19.8 )% (24.1 )% 2.6 % Foreign rate differential (1.5 )% (3.3 )% (6.4 )% Total tax provision 0.0 % 0.0 % 0.0 %</t>
  </si>
  <si>
    <t>Components of U.S. Deferred Tax Assets and (Liabilities)</t>
  </si>
  <si>
    <t>The components of U.S. deferred tax assets and (liabilities) are as follows (in thousands): December 31, 2019 2018 Deferred tax assets: Federal and state net operating loss carryforwards $ 285,685 $ 241,881 Federal and state research tax credit carryforwards 24,782 23,917 Federal Orphan Drug Credit 112,802 120,273 Deferred revenue 44,588 29,530 Stock options 20,893 19,992 Inventories 10,617 4,350 Operating lease liabilities 3,146 — Other 7,861 5,098 Total deferred tax assets 510,374 445,041 Deferred tax liabilities: Operating lease right-of-use assets (2,793 ) — Total deferred tax liabilities (2,793 ) — Net deferred tax assets before valuation allowance 507,581 445,041 Valuation allowance (507,581 ) (445,041 ) Net deferred tax assets $ — $ —</t>
  </si>
  <si>
    <t>Reconciliation of the Beginning and Ending Amount of Unrecognized Tax Benefits</t>
  </si>
  <si>
    <t>A reconciliation of the beginning and ending amount of unrecognized tax benefits is as follows (in thousands): Year Ended December 31, 2019 2018 2017 Unrecognized tax benefits, beginning of period $ 25,421 $ 20,730 $ 13,865 Increases due to current period positions 1,875 4,879 7,046 Increase due to prior period positions 22 26 — Decreases due to prior period positions (3,017 ) (214 ) (181 ) Unrecognized tax benefits, end of period $ 24,301 $ 25,421 $ 20,730</t>
  </si>
  <si>
    <t>Quarterly Financial Data (unaudited) (Tables)</t>
  </si>
  <si>
    <t>The following table presents certain unaudited quarterly financial information. This information has been prepared on the same basis as the audited Consolidated Financial Statements and includes all adjustments necessary to present fairly the unaudited quarterly results of operations set forth herein. 2019 2018 Q1 Q2 Q3 Q4 Q1 Q2 Q3 Q4 Product revenue, net $ 20,362 $ 27,164 $ 35,743 $ 28,375 $ 606 $ 2,265 $ 7,176 $ 14,070 Collaboration and license revenue 1,807 1,260 1,056 873 6,038 1,746 7,001 1,228 Operating expenses (95,768 ) (92,384 ) (80,381 ) (119,391 ) (91,944 ) (107,706 ) (83,321 ) (102,479 ) Net loss (78,096 ) (68,477 ) (49,627 ) (96,676 ) (84,510 ) (105,971 ) (71,177 ) (88,886 ) Net loss (income) attributable to noncontrolling interest (SRX Cardio) (60 ) 2,273 — — 332 (223 ) (126 ) 338 Net loss attributable to Portola (78,156 ) (66,204 ) (49,627 ) (96,676 ) (84,178 ) (106,194 ) (71,303 ) (88,548 ) Net loss per share attributable to Portola common stockholders: Basic and diluted $ (1.17 ) $ (0.97 ) $ (0.68 ) $ (1.24 ) $ (1.28 ) $ (1.61 ) $ (1.08 ) $ (1.34 )</t>
  </si>
  <si>
    <t>Organization - Additional Information (Detail) $ / shares in Units, $ in Millions</t>
  </si>
  <si>
    <t>1 Months Ended</t>
  </si>
  <si>
    <t>Aug. 31, 2019USD ($)$ / sharesshares</t>
  </si>
  <si>
    <t>Dec. 31, 2019segment</t>
  </si>
  <si>
    <t>Subsidiary, Sale of Stock [Line Items]</t>
  </si>
  <si>
    <t>Number of operating segments | segment</t>
  </si>
  <si>
    <t>Public Stock Offering And Over-Allotment Option</t>
  </si>
  <si>
    <t>Payments of stock issuance costs</t>
  </si>
  <si>
    <t>Total proceeds from stock offering</t>
  </si>
  <si>
    <t>Payments of stock issuance costs, portion accrued</t>
  </si>
  <si>
    <t>Total proceeds from stock offering, net of offering expenses accrued</t>
  </si>
  <si>
    <t>Public Stock Offering</t>
  </si>
  <si>
    <t>Shares sold in offering (in shares) | shares</t>
  </si>
  <si>
    <t>Offering price per share (in dollars per share) | $ / shares</t>
  </si>
  <si>
    <t>Over-Allotment Option</t>
  </si>
  <si>
    <t>Summary of Significant Accounting Policies - Schedule of Cash as Reported in Consolidated Statements of Cash Flows (Detail) - USD ($) $ in Thousands</t>
  </si>
  <si>
    <t>Dec. 31, 2016</t>
  </si>
  <si>
    <t>Restricted Cash and Cash Equivalents Items [Line Items]</t>
  </si>
  <si>
    <t>Total cash balance in consolidated statements of cash flows</t>
  </si>
  <si>
    <t>SRX Cardio</t>
  </si>
  <si>
    <t>Royalty Payments | HealthCare Royalty Partners and its Affiliates (“HCR”)</t>
  </si>
  <si>
    <t>Security Deposit for Office Lease</t>
  </si>
  <si>
    <t>Summary of Significant Accounting Policies - Additional Information (Detail)</t>
  </si>
  <si>
    <t>Dec. 31, 2019USD ($)customer</t>
  </si>
  <si>
    <t>Dec. 31, 2018USD ($)customer</t>
  </si>
  <si>
    <t>Dec. 31, 2017customer</t>
  </si>
  <si>
    <t>Jan. 01, 2019USD ($)</t>
  </si>
  <si>
    <t>Summary Of Significant Accounting Policies [Line Items]</t>
  </si>
  <si>
    <t>Interest or penalties charged to the underpayment of income taxes</t>
  </si>
  <si>
    <t>Operating leases, liabilities</t>
  </si>
  <si>
    <t>Accounting Standards Update (“ASU”) No. 2016-02</t>
  </si>
  <si>
    <t>Maximum</t>
  </si>
  <si>
    <t>Property and equipment useful lives</t>
  </si>
  <si>
    <t>5 years</t>
  </si>
  <si>
    <t>Leasing arrangements terms</t>
  </si>
  <si>
    <t>1 year</t>
  </si>
  <si>
    <t>Minimum</t>
  </si>
  <si>
    <t>2 years</t>
  </si>
  <si>
    <t>Andexxa Specialty Distributor | Customer Concentration Risk | Net revenues</t>
  </si>
  <si>
    <t>Number of customers representing more than 10% of revenue | customer</t>
  </si>
  <si>
    <t>Andexxa Specialty Distributor | Customer Concentration Risk | Net revenues | Minimum</t>
  </si>
  <si>
    <t>Concentration risk percentage</t>
  </si>
  <si>
    <t>10.00%</t>
  </si>
  <si>
    <t>Andexxa Specialty Distributor | Customer Concentration Risk | Trade and other receivables</t>
  </si>
  <si>
    <t>Andexxa Specialty Distributor | Customer Concentration Risk | Trade and other receivables | Minimum</t>
  </si>
  <si>
    <t>Collaboration Revenue Customers | Customer Concentration Risk | Net revenues</t>
  </si>
  <si>
    <t>Collaboration Revenue Customers | Customer Concentration Risk | Net revenues | Minimum</t>
  </si>
  <si>
    <t>Collaboration Revenue Customers | Customer Concentration Risk | Unbilled - collaboration and license revenue</t>
  </si>
  <si>
    <t>Collaboration Revenue Customers | Customer Concentration Risk | Unbilled - collaboration and license revenue | Minimum</t>
  </si>
  <si>
    <t>Revenue Recognition - Disaggregated Revenues by Timing of Transfer of Goods or Services (Detail) - USD ($) $ in Thousands</t>
  </si>
  <si>
    <t>3 Months Ended</t>
  </si>
  <si>
    <t>Sep. 30, 2019</t>
  </si>
  <si>
    <t>Mar. 31, 2019</t>
  </si>
  <si>
    <t>Sep. 30, 2018</t>
  </si>
  <si>
    <t>Jun. 30, 2018</t>
  </si>
  <si>
    <t>Mar. 31, 2018</t>
  </si>
  <si>
    <t>Disaggregation of Revenue [Line Items]</t>
  </si>
  <si>
    <t>Product Revenue, net</t>
  </si>
  <si>
    <t>Transferred at a point in time</t>
  </si>
  <si>
    <t>Transferred at a point in time | Product Revenue, net</t>
  </si>
  <si>
    <t>Transferred at a point in time | Collaboration and License Revenue</t>
  </si>
  <si>
    <t>Transferred over time</t>
  </si>
  <si>
    <t>Transferred over time | Product Revenue, net</t>
  </si>
  <si>
    <t>Transferred over time | Collaboration and License Revenue</t>
  </si>
  <si>
    <t>Revenue Recognition - Schedule of Net Product Revenues Disaggregated by Geographic Region (Details) - USD ($) $ in Thousands</t>
  </si>
  <si>
    <t>Product revenue, net | United States</t>
  </si>
  <si>
    <t>Product revenue, net | Europe</t>
  </si>
  <si>
    <t>Revenue Recognition - Additional Information (Detail) - USD ($)</t>
  </si>
  <si>
    <t>Oct. 31, 2016</t>
  </si>
  <si>
    <t>Mar. 31, 2016</t>
  </si>
  <si>
    <t>Feb. 29, 2016</t>
  </si>
  <si>
    <t>Jul. 31, 2014</t>
  </si>
  <si>
    <t>Collaborative Arrangements and Non-collaborative Arrangement Transactions [Line Items]</t>
  </si>
  <si>
    <t>Costs to obtain or fulfill the contract capitalized</t>
  </si>
  <si>
    <t>Contract liabilities</t>
  </si>
  <si>
    <t>BMS and Pfizer | 2016 Agreement</t>
  </si>
  <si>
    <t>Non-refundable upfront fee</t>
  </si>
  <si>
    <t>Contingent payment receivable upon achievement of regulatory events</t>
  </si>
  <si>
    <t>Contingent payment receivable upon achievement of annual net sales volumes</t>
  </si>
  <si>
    <t>BMS and Pfizer | 2016 Agreement | Minimum</t>
  </si>
  <si>
    <t>Percentage of royalties entitle to receive under agreement</t>
  </si>
  <si>
    <t>5.00%</t>
  </si>
  <si>
    <t>BMS and Pfizer | 2016 Agreement | Maximum</t>
  </si>
  <si>
    <t>15.00%</t>
  </si>
  <si>
    <t>Daiichi Sankyo, Inc ("Daiichi") | 2014 Agreement</t>
  </si>
  <si>
    <t>Upfront fee</t>
  </si>
  <si>
    <t>Milestone payments of development and regulatory event</t>
  </si>
  <si>
    <t>Contingent payment receivable upon achievement</t>
  </si>
  <si>
    <t>Daiichi Sankyo, Inc ("Daiichi") | October 2016 Agreement</t>
  </si>
  <si>
    <t>Percentage of consideration received under agreement</t>
  </si>
  <si>
    <t>1.00%</t>
  </si>
  <si>
    <t>Daiichi Sankyo, Inc ("Daiichi") | March 2016 Agreement | Ethnic Sensitivity Study</t>
  </si>
  <si>
    <t>Reimbursement of costs and expenses percentage</t>
  </si>
  <si>
    <t>33.00%</t>
  </si>
  <si>
    <t>Daiichi Sankyo, Inc ("Daiichi") | March 2016 Agreement | Minimum | Edoxaban</t>
  </si>
  <si>
    <t>Daiichi Sankyo, Inc ("Daiichi") | March 2016 Agreement | Maximum | Edoxaban</t>
  </si>
  <si>
    <t>100.00%</t>
  </si>
  <si>
    <t>Bayer Pharma AG | 2016 Agreement</t>
  </si>
  <si>
    <t>Reduced contingent payment receivable upon achievement</t>
  </si>
  <si>
    <t>Bayer Pharma AG | 2016 Agreement | Ethnic Sensitivity Study</t>
  </si>
  <si>
    <t>Bayer Pharma AG | 2016 Agreement | Minimum | Rivaroxaban</t>
  </si>
  <si>
    <t>Bayer Pharma AG | 2016 Agreement | Maximum | Rivaroxaban</t>
  </si>
  <si>
    <t>Dermavant Sciences GmbH (“Dermavant”)</t>
  </si>
  <si>
    <t>9.00%</t>
  </si>
  <si>
    <t>Upfront payment received</t>
  </si>
  <si>
    <t>Contingent development and regulatory milestones to be received</t>
  </si>
  <si>
    <t>Dermavant Sciences GmbH (“Dermavant”) | Maximum</t>
  </si>
  <si>
    <t>Commercial milestone payments on worldwide annual net sales to be received</t>
  </si>
  <si>
    <t>Distribution Fees And Reserves For Cargebacks And Product Returns [Member]</t>
  </si>
  <si>
    <t>Reduction to revenue</t>
  </si>
  <si>
    <t>Royalty</t>
  </si>
  <si>
    <t>Collaboration and License Revenue | Dermavant Sciences GmbH (“Dermavant”)</t>
  </si>
  <si>
    <t>Accounting Standards Update 2014-09 | BMS and Pfizer | 2016 Agreement | Topic 606</t>
  </si>
  <si>
    <t>Transaction price</t>
  </si>
  <si>
    <t>Upfront payment</t>
  </si>
  <si>
    <t>Accounting Standards Update 2014-09 | BMS and Pfizer | 2016 Agreement | Topic 606 | Deferred revenue</t>
  </si>
  <si>
    <t>Accounting Standards Update 2014-09 | Daiichi Sankyo, Inc ("Daiichi") | 2016 Agreement | Topic 606</t>
  </si>
  <si>
    <t>Estimated variable consideration transaction price</t>
  </si>
  <si>
    <t>Regulatory milestone payments</t>
  </si>
  <si>
    <t>Accounting Standards Update 2014-09 | Daiichi Sankyo, Inc ("Daiichi") | 2016 Agreement | Topic 606 | Ethnic Sensitivity Study</t>
  </si>
  <si>
    <t>Accounting Standards Update 2014-09 | Daiichi Sankyo, Inc ("Daiichi") | 2016 Agreement | Topic 606 | Deferred revenue</t>
  </si>
  <si>
    <t>Accounting Standards Update 2014-09 | Daiichi Sankyo, Inc ("Daiichi") | 2014 and October 2016 Amendment | Topic 606</t>
  </si>
  <si>
    <t>Costs to obtain or fulfill the contract</t>
  </si>
  <si>
    <t>Milestones already received on achieving performance obligations</t>
  </si>
  <si>
    <t>Milestone payments eligible for achievement</t>
  </si>
  <si>
    <t>Accounting Standards Update 2014-09 | Daiichi Sankyo, Inc ("Daiichi") | 2014 and October 2016 Amendment | Topic 606 | Deferred revenue</t>
  </si>
  <si>
    <t>Accounting Standards Update 2014-09 | Bayer Pharma, AG ('Bayer") and Janssen Pharmaceuticals, Inc. ("Janssen") | 2014 Agreement | Topic 606</t>
  </si>
  <si>
    <t>Accounting Standards Update 2014-09 | Bayer Pharma, AG ('Bayer") and Janssen Pharmaceuticals, Inc. ("Janssen") | 2014 Agreement | Topic 606 | Deferred revenue</t>
  </si>
  <si>
    <t>Accounting Standards Update 2014-09 | Bayer Pharma AG | 2016 Agreement | Topic 606</t>
  </si>
  <si>
    <t>Accounting Standards Update 2014-09 | Bayer Pharma AG | 2016 Agreement | Topic 606 | Ethnic Sensitivity Study</t>
  </si>
  <si>
    <t>Accounting Standards Update 2014-09 | Collaboration and License Revenue | BMS and Pfizer | 2016 Agreement | Topic 606</t>
  </si>
  <si>
    <t>Accounting Standards Update 2014-09 | Collaboration and License Revenue | BMS and Pfizer | 2014 Agreement | Maximum | Topic 606</t>
  </si>
  <si>
    <t>Accounting Standards Update 2014-09 | Collaboration and License Revenue | Daiichi Sankyo, Inc ("Daiichi") | 2016 Agreement | Topic 606</t>
  </si>
  <si>
    <t>Accounting Standards Update 2014-09 | Collaboration and License Revenue | Daiichi Sankyo, Inc ("Daiichi") | 2014 and October 2016 Amendment | Topic 606</t>
  </si>
  <si>
    <t>Accounting Standards Update 2014-09 | Collaboration and License Revenue | Bayer Pharma, AG ('Bayer") and Janssen Pharmaceuticals, Inc. ("Janssen") | 2014 Agreement | Maximum | Topic 606</t>
  </si>
  <si>
    <t>Accounting Standards Update 2014-09 | Collaboration and License Revenue | Bayer Pharma AG | 2016 Agreement | Topic 606</t>
  </si>
  <si>
    <t>Accounting Standards Update 2014-09 | New Drug Application | BMS and Pfizer | 2016 Agreement | Topic 606</t>
  </si>
  <si>
    <t>Accounting Standards Update 2014-09 | New Drug Application | BMS and Pfizer | 2016 Agreement | Topic 606 | Japan</t>
  </si>
  <si>
    <t>Accounting Standards Update 2014-09 | Phase Four Clinical Trial | BMS and Pfizer | 2016 Agreement | Topic 606 | Japan</t>
  </si>
  <si>
    <t>Costs on clinical trial</t>
  </si>
  <si>
    <t>Decrease in transaction price</t>
  </si>
  <si>
    <t>Revenue Recognition - Activity of Product Revenue Reserves (Details) - USD ($) $ in Thousands</t>
  </si>
  <si>
    <t>Product revenue reserves, beginning balance</t>
  </si>
  <si>
    <t>Provision related to sales made in current period</t>
  </si>
  <si>
    <t>Provision related to sales made in prior period</t>
  </si>
  <si>
    <t>Payments and customer credits issued</t>
  </si>
  <si>
    <t>Product revenue reserves, ending balance</t>
  </si>
  <si>
    <t>Returns</t>
  </si>
  <si>
    <t>Chargebacks</t>
  </si>
  <si>
    <t>Revenue Recognition - Schedule of Changes in Contract Assets and Liabilities (Detail) $ in Thousands</t>
  </si>
  <si>
    <t>Dec. 31, 2019USD ($)</t>
  </si>
  <si>
    <t>Contract assets:</t>
  </si>
  <si>
    <t>Total contract assets, Balance at Beginning of Period</t>
  </si>
  <si>
    <t>Contract assets, Addition</t>
  </si>
  <si>
    <t>Contract assets, Deduction</t>
  </si>
  <si>
    <t>Total contract assets, Balance at End of Period</t>
  </si>
  <si>
    <t>Contract liabilities:</t>
  </si>
  <si>
    <t>Total contract liabilities, Balance at Beginning of Period</t>
  </si>
  <si>
    <t>Contract liabilities, Addition</t>
  </si>
  <si>
    <t>Contract liabilities, Deduction</t>
  </si>
  <si>
    <t>Total contract liabilities, Balance at End of Period</t>
  </si>
  <si>
    <t>Revenue Recognition - Significant Changes in Contract Assets and Contract Liabilities Balances (Detail) $ in Thousands</t>
  </si>
  <si>
    <t>Revenue recognized according to the current period performance that was included in the contract liability at the beginning of the period</t>
  </si>
  <si>
    <t>Revenue Recognition - Estimated Revenue Expected to be Recognized in Future Related to Performance Obligations (Detail) $ in Thousands</t>
  </si>
  <si>
    <t>Revenue, Remaining Performance Obligation, Expected Timing of Satisfaction [Line Items]</t>
  </si>
  <si>
    <t>Transaction Price Allocated to the Remaining Performance Obligation as of December 31, 2018</t>
  </si>
  <si>
    <t>Bristol-Myers Squibb Company ("BMS") and Pfizer Inc. ("Pfizer") | 2016 Agreement</t>
  </si>
  <si>
    <t>Expected Year By Which Revenue Recognition Will Be Completed</t>
  </si>
  <si>
    <t>2021</t>
  </si>
  <si>
    <t>Percentage of Revenue Recognized</t>
  </si>
  <si>
    <t>96.00%</t>
  </si>
  <si>
    <t>Daiichi Sankyo, Inc ("Daiichi") | 2016 Agreement</t>
  </si>
  <si>
    <t>2025</t>
  </si>
  <si>
    <t>86.00%</t>
  </si>
  <si>
    <t>98.00%</t>
  </si>
  <si>
    <t>90.00%</t>
  </si>
  <si>
    <t>Fair Value Measurements - Fair Values Measurements - Additional Information (Detail) - USD ($)</t>
  </si>
  <si>
    <t>Fair value assets transfers from level 1 to level 2</t>
  </si>
  <si>
    <t>Fair value assets transfers from level 2 to level 1</t>
  </si>
  <si>
    <t>Fair value liabilities transfers from level 1 to level 2</t>
  </si>
  <si>
    <t>Fair value liabilities transfers from level 2 to level 1</t>
  </si>
  <si>
    <t>Fair value assets transfers into level 3</t>
  </si>
  <si>
    <t>Fair value assets transfers out of level 3</t>
  </si>
  <si>
    <t>Fair value liabilities transfers into level 3</t>
  </si>
  <si>
    <t>Fair value liabilities transfers out of level 3</t>
  </si>
  <si>
    <t>Fair Value Measurements - Fair Value of Financial Assets and Liabilities, Allocated into Level 1, Level 2, and Level 3 Measured on Recurring Basis (Detail) - USD ($) $ in Thousands</t>
  </si>
  <si>
    <t>Fair Value, Assets and Liabilities Measured on Recurring and Nonrecurring Basis [Line Items]</t>
  </si>
  <si>
    <t>Amortized Cost</t>
  </si>
  <si>
    <t>Unrealized Gain</t>
  </si>
  <si>
    <t>Unrealized (Loss)</t>
  </si>
  <si>
    <t>Estimated Fair Value</t>
  </si>
  <si>
    <t>Cash equivalents</t>
  </si>
  <si>
    <t>Fair Value, Inputs, Level 1 | Money market funds</t>
  </si>
  <si>
    <t>Fair Value, Inputs, Level 2 | Corporate notes and commercial paper</t>
  </si>
  <si>
    <t>Fair Value, Inputs, Level 2 | U.S. Treasury bills and government agency securities</t>
  </si>
  <si>
    <t>Fair Value Measurements - Summary of Changes in Estimated Fair Value of Embedded Derivative Liabilities Measured on Recurring Basis (Detail) $ in Thousands</t>
  </si>
  <si>
    <t>Fair Value, Liabilities Measured on Recurring Basis, Unobservable Input Reconciliation [Line Items]</t>
  </si>
  <si>
    <t>Beginning balance</t>
  </si>
  <si>
    <t>Net change in the fair value</t>
  </si>
  <si>
    <t>Addition of derivative related to 2019 Secured Term Loan</t>
  </si>
  <si>
    <t>Settlement of Lonza award</t>
  </si>
  <si>
    <t>Ending balance</t>
  </si>
  <si>
    <t>Embedded derivative liabilities</t>
  </si>
  <si>
    <t>Lonza award</t>
  </si>
  <si>
    <t>Balance Sheet Components - Additional Information (Detail) - USD ($) $ in Thousands</t>
  </si>
  <si>
    <t>Inventory [Line Items]</t>
  </si>
  <si>
    <t>Long-term prepaid manufacturing</t>
  </si>
  <si>
    <t>Charge for reserve on excess and obsolescence of inventories</t>
  </si>
  <si>
    <t>Balance Sheet Components - Inventories (Detail) - USD ($) $ in Thousands</t>
  </si>
  <si>
    <t>Raw materials</t>
  </si>
  <si>
    <t>Work in process</t>
  </si>
  <si>
    <t>Finished goods</t>
  </si>
  <si>
    <t>Total inventories</t>
  </si>
  <si>
    <t>Balance Sheet Components - Property and Equipment (Detail) - USD ($) $ in Thousands</t>
  </si>
  <si>
    <t>Property, Plant and Equipment [Line Items]</t>
  </si>
  <si>
    <t>Property and equipment, gross</t>
  </si>
  <si>
    <t>Less accumulated depreciation and amortization</t>
  </si>
  <si>
    <t>Computer equipment</t>
  </si>
  <si>
    <t>Capitalized software</t>
  </si>
  <si>
    <t>Equipment</t>
  </si>
  <si>
    <t>Leasehold improvements and others</t>
  </si>
  <si>
    <t>Balance Sheet Components - Accrued and Other Liabilities (Detail) - USD ($) $ in Thousands</t>
  </si>
  <si>
    <t>Manufacturing related</t>
  </si>
  <si>
    <t>Compensation and employee benefits</t>
  </si>
  <si>
    <t>Product revenue reserves</t>
  </si>
  <si>
    <t>Current portion of lease liabilities</t>
  </si>
  <si>
    <t>Accruals for sponsorship</t>
  </si>
  <si>
    <t>Total accrued and other liabilities</t>
  </si>
  <si>
    <t>Contract Manufacturing Agreement - Additional Information (Detail) $ / shares in Units, $ in Thousands</t>
  </si>
  <si>
    <t>Aug. 31, 2017USD ($)right$ / sharesshares</t>
  </si>
  <si>
    <t>Mar. 31, 2019USD ($)$ / sharesshares</t>
  </si>
  <si>
    <t>Dec. 31, 2018USD ($)</t>
  </si>
  <si>
    <t>Dec. 31, 2017USD ($)</t>
  </si>
  <si>
    <t>Long-term Purchase Commitment [Line Items]</t>
  </si>
  <si>
    <t>Non-cash charge</t>
  </si>
  <si>
    <t>Lonza Manufacturing Services Agreement</t>
  </si>
  <si>
    <t>Term of manufacturing commitments</t>
  </si>
  <si>
    <t>10 years</t>
  </si>
  <si>
    <t>Lonza Manufacturing Services Agreement | Common Stock</t>
  </si>
  <si>
    <t>Number of separate rights to purchase shares of common stock | right</t>
  </si>
  <si>
    <t>Follow on offering price per share | $ / shares</t>
  </si>
  <si>
    <t>Average trading period from date of purchase right</t>
  </si>
  <si>
    <t>20 days</t>
  </si>
  <si>
    <t>Lonza Manufacturing Services Agreement | Common Stock | Maximum</t>
  </si>
  <si>
    <t>Aggregate market value of shares to be purchased under each right</t>
  </si>
  <si>
    <t>Number of shares to be purchased under each right | shares</t>
  </si>
  <si>
    <t>Non-employee stock | Lonza Manufacturing Services Agreement | Research and Development Expense</t>
  </si>
  <si>
    <t>First Tranche | Lonza Manufacturing Services Agreement | Common Stock</t>
  </si>
  <si>
    <t>Transfer and exercised the right to purchase (in shares) | shares</t>
  </si>
  <si>
    <t>Transfer and exercised the right to purchase price (in dollars per share) | $ / shares</t>
  </si>
  <si>
    <t>Asset Acquisition and License Agreements - Additional Information (Detail) - USD ($)</t>
  </si>
  <si>
    <t>Dec. 31, 2015</t>
  </si>
  <si>
    <t>Dec. 31, 2010</t>
  </si>
  <si>
    <t>Asset Acquisition [Line Items]</t>
  </si>
  <si>
    <t>Impairment charge of intangible asset</t>
  </si>
  <si>
    <t>Research and development expense</t>
  </si>
  <si>
    <t>Astellas Pharma Inc</t>
  </si>
  <si>
    <t>Percentage required to pay for any payment received under collaboration excluding royalties</t>
  </si>
  <si>
    <t>20.00%</t>
  </si>
  <si>
    <t>Maximum | Astellas Pharma Inc</t>
  </si>
  <si>
    <t>Milestone payable on occurrence of specified events</t>
  </si>
  <si>
    <t>Variable interest entity, Upfront payment</t>
  </si>
  <si>
    <t>Gain on de-recognition of contingent milestone payable</t>
  </si>
  <si>
    <t>Loss from deconsolidation</t>
  </si>
  <si>
    <t>SRX Cardio | In-process Research and Development</t>
  </si>
  <si>
    <t>Long Term Obligations - Additional Information (Detail)</t>
  </si>
  <si>
    <t>Feb. 28, 2019USD ($)</t>
  </si>
  <si>
    <t>Feb. 28, 2017USD ($)</t>
  </si>
  <si>
    <t>Dec. 31, 2016USD ($)promissory_note</t>
  </si>
  <si>
    <t>May 31, 2018USD ($)</t>
  </si>
  <si>
    <t>Debt Instrument [Line Items]</t>
  </si>
  <si>
    <t>Gain (loss) on remeasurement of embedded derivatives</t>
  </si>
  <si>
    <t>Andexxa | HealthCare Royalty Partners and its Affiliates (“HCR”)</t>
  </si>
  <si>
    <t>Accrued interest</t>
  </si>
  <si>
    <t>Amount received under royalty sales agreement</t>
  </si>
  <si>
    <t>Additional amount receivable upon U.S. regulatory approval</t>
  </si>
  <si>
    <t>Royalty sales agreement fee</t>
  </si>
  <si>
    <t>Additional debt issuance costs</t>
  </si>
  <si>
    <t>Funding amount</t>
  </si>
  <si>
    <t>Effective interest rate</t>
  </si>
  <si>
    <t>11.40%</t>
  </si>
  <si>
    <t>Unamortized debt discount</t>
  </si>
  <si>
    <t>Ondexxya | HealthCare Royalty Partners and its Affiliates (“HCR”)</t>
  </si>
  <si>
    <t>Remeasurement of embedded derivative to fair value, whole provision lapses from funding date, period</t>
  </si>
  <si>
    <t>30 months</t>
  </si>
  <si>
    <t>Ondexxya | HealthCare Royalty Partners and its Affiliates (“HCR”) | Secured Term Loan</t>
  </si>
  <si>
    <t>11.50%</t>
  </si>
  <si>
    <t>Debt instrument, maturity date</t>
  </si>
  <si>
    <t>Feb. 28,
		2025</t>
  </si>
  <si>
    <t>Debt instrument, interest rate</t>
  </si>
  <si>
    <t>9.75%</t>
  </si>
  <si>
    <t>Debt instrument, covenant description</t>
  </si>
  <si>
    <t>The loans are secured by substantially all of our assets. The Credit Agreement contains certain covenants that, among others, require us to deliver financial reports at designated times of the year and limit or restrict our ability to incur additional indebtedness or liens, acquire, own or make any investments, pay cash dividends or enter into certain corporate transactions, including mergers and changes of control, and require us to maintain $50.0 million of cash.</t>
  </si>
  <si>
    <t>Maintain cash increased</t>
  </si>
  <si>
    <t>Debt instrument default interest rate</t>
  </si>
  <si>
    <t>12.75%</t>
  </si>
  <si>
    <t>Debt instrument, accrued interest</t>
  </si>
  <si>
    <t>Debt instrument, interest payment</t>
  </si>
  <si>
    <t>Other debt issuance cost</t>
  </si>
  <si>
    <t>Ondexxya | HealthCare Royalty Partners and its Affiliates (“HCR”) | First Tranche | Secured Term Loan</t>
  </si>
  <si>
    <t>Promissory notes, face amount</t>
  </si>
  <si>
    <t>Ondexxya | HealthCare Royalty Partners and its Affiliates (“HCR”) | Second Tranche | Secured Term Loan</t>
  </si>
  <si>
    <t>Ondexxya | Fair Value, Inputs, Level 3 | HealthCare Royalty Partners and its Affiliates (“HCR”)</t>
  </si>
  <si>
    <t>Estimated fair value of long-term debt</t>
  </si>
  <si>
    <t>Royalty Based Debt | Andexxa | Fair Value, Inputs, Level 3 | HealthCare Royalty Partners and its Affiliates (“HCR”)</t>
  </si>
  <si>
    <t>Bristol-Myers Squibb Company (BMS) and Pfizer Inc. (Pfizer) | United States and EU | Andexxa</t>
  </si>
  <si>
    <t>Percentage of net sales to be paid in each quarter</t>
  </si>
  <si>
    <t>Bristol-Myers Squibb Company (BMS) and Pfizer Inc. (Pfizer) | Promissory Notes</t>
  </si>
  <si>
    <t>Proceeds from notes payable</t>
  </si>
  <si>
    <t>Number of debt instruments | promissory_note</t>
  </si>
  <si>
    <t>Promissory notes due date</t>
  </si>
  <si>
    <t>2024-12</t>
  </si>
  <si>
    <t>Repayment amount</t>
  </si>
  <si>
    <t>Repayment date</t>
  </si>
  <si>
    <t>Dec. 31,
		2023</t>
  </si>
  <si>
    <t>Bristol-Myers Squibb Company (BMS) and Pfizer Inc. (Pfizer) | Promissory Notes | Fair Value, Inputs, Level 3</t>
  </si>
  <si>
    <t>Estimated fair value of Notes</t>
  </si>
  <si>
    <t>Scenario Two | Andexxa | HealthCare Royalty Partners and its Affiliates (“HCR”) | Maximum</t>
  </si>
  <si>
    <t>Percentage of royalty obligated to pay of net worldwide sales</t>
  </si>
  <si>
    <t>8.46%</t>
  </si>
  <si>
    <t>Scenario Two | Andexxa | HealthCare Royalty Partners and its Affiliates (“HCR”) | Minimum</t>
  </si>
  <si>
    <t>4.19%</t>
  </si>
  <si>
    <t>Scenario Three | Andexxa | HealthCare Royalty Partners and its Affiliates (“HCR”)</t>
  </si>
  <si>
    <t>195.00%</t>
  </si>
  <si>
    <t>Scenario Three | Andexxa | HealthCare Royalty Partners and its Affiliates (“HCR”) | Maximum</t>
  </si>
  <si>
    <t>Transaction expense</t>
  </si>
  <si>
    <t>Scenario Three | Andexxa | HealthCare Royalty Partners and its Affiliates (“HCR”) | Minimum</t>
  </si>
  <si>
    <t>Target payment for royalty obligation</t>
  </si>
  <si>
    <t>Long Term Obligations - Schedule of Payment Obligations (Details) - USD ($) $ in Thousands</t>
  </si>
  <si>
    <t>Non-current portion of long term royalty-based debt</t>
  </si>
  <si>
    <t>HealthCare Royalty Partners and its Affiliates (“HCR”) | Royalty Based Debt</t>
  </si>
  <si>
    <t>Less: interest to be accreted in future periods</t>
  </si>
  <si>
    <t>Less: payments made</t>
  </si>
  <si>
    <t>Less: current portion of royalties</t>
  </si>
  <si>
    <t>Total repayment obligations</t>
  </si>
  <si>
    <t>Carrying value</t>
  </si>
  <si>
    <t>Carrying value of notes payable</t>
  </si>
  <si>
    <t>Long Term Obligations - Schedule of Future Principal Maturities of Secured Term Loan (Details) - Secured Term Loan $ in Thousands</t>
  </si>
  <si>
    <t>2022</t>
  </si>
  <si>
    <t>2023</t>
  </si>
  <si>
    <t>2024</t>
  </si>
  <si>
    <t>Thereafter</t>
  </si>
  <si>
    <t>Commitments and Contingencies - Commitments and Contingencies - Additional Information (Detail) - USD ($) $ in Thousands</t>
  </si>
  <si>
    <t>Lease cancellation notice period</t>
  </si>
  <si>
    <t>30 days</t>
  </si>
  <si>
    <t>Commitment maturing in the next fiscal year</t>
  </si>
  <si>
    <t>Other commitment, due in second year</t>
  </si>
  <si>
    <t>Other commitment, due in third year</t>
  </si>
  <si>
    <t>Lease term expiration date</t>
  </si>
  <si>
    <t>Mar. 31,
		2023</t>
  </si>
  <si>
    <t>Lease expense</t>
  </si>
  <si>
    <t>Stock-Based Compensation - Additional Information (Detail) - USD ($) $ / shares in Units, $ in Thousands</t>
  </si>
  <si>
    <t>Jul. 31, 2017</t>
  </si>
  <si>
    <t>Jan. 31, 2017</t>
  </si>
  <si>
    <t>Share-based Compensation Arrangement by Share-based Payment Award [Line Items]</t>
  </si>
  <si>
    <t>Number of common stock shares reserved for issuance (in shares)</t>
  </si>
  <si>
    <t>Percentage increase in number of common stock outstanding</t>
  </si>
  <si>
    <t>Term of stock options granted</t>
  </si>
  <si>
    <t>Vesting period</t>
  </si>
  <si>
    <t>4 years</t>
  </si>
  <si>
    <t>Aggregate intrinsic value of stock options exercised</t>
  </si>
  <si>
    <t>Weighted-average grant date fair value of stock options granted (in dollars per share)</t>
  </si>
  <si>
    <t>Total estimated grant date fair value of stock options vested</t>
  </si>
  <si>
    <t>Unamortized share based compensation expected to be recognized over the remaining vesting period</t>
  </si>
  <si>
    <t>Unamortized share based compensation expected recognition period</t>
  </si>
  <si>
    <t>2 years 7 months 6 days</t>
  </si>
  <si>
    <t>Stock-based compensation</t>
  </si>
  <si>
    <t>Employee stock purchase plan</t>
  </si>
  <si>
    <t>Common stock reserved, shares</t>
  </si>
  <si>
    <t>2.00%</t>
  </si>
  <si>
    <t>Exercise price of stock options granted as a minimum percentage of fair value of common stock</t>
  </si>
  <si>
    <t>85.00%</t>
  </si>
  <si>
    <t>Dividend yield</t>
  </si>
  <si>
    <t>0.00%</t>
  </si>
  <si>
    <t>Incentive Stock Options</t>
  </si>
  <si>
    <t>Nonstatutory Stock Options</t>
  </si>
  <si>
    <t>10% or more</t>
  </si>
  <si>
    <t>110.00%</t>
  </si>
  <si>
    <t>Percentage of voting stock</t>
  </si>
  <si>
    <t>Employee Stock Option</t>
  </si>
  <si>
    <t>Performance Stock Options (PSOs)</t>
  </si>
  <si>
    <t>Performance Stock Options (PSOs) | Maximum</t>
  </si>
  <si>
    <t>Shares available for issuance (in shares)</t>
  </si>
  <si>
    <t>Restricted Stock Units (RSUs)</t>
  </si>
  <si>
    <t>3 years</t>
  </si>
  <si>
    <t>1 year 11 months 15 days</t>
  </si>
  <si>
    <t>Grant date of fair value</t>
  </si>
  <si>
    <t>Weighted-average grant date of fair value (in dollars per share)</t>
  </si>
  <si>
    <t>Performance Stock Units (PSUs)</t>
  </si>
  <si>
    <t>10 days</t>
  </si>
  <si>
    <t>Performance Stock Units (PSUs) | Maximum</t>
  </si>
  <si>
    <t>Nonemployee Stock Options</t>
  </si>
  <si>
    <t>Share based compensation, options granted (in shares)</t>
  </si>
  <si>
    <t>Share based compensation, options weighted average exercise price (in dollars per share)</t>
  </si>
  <si>
    <t>2013 Equity Incentive Plan</t>
  </si>
  <si>
    <t>2013 Equity Incentive Plan | Performance Stock Options (PSOs)</t>
  </si>
  <si>
    <t>2013 Equity Incentive Plan | Performance Stock Units (PSUs)</t>
  </si>
  <si>
    <t>2017 Equity Incentive Plan</t>
  </si>
  <si>
    <t>Additional shares authorized (in shares)</t>
  </si>
  <si>
    <t>Stock-Based Compensation - Summary of Stock Option Activity (Detail) - Employee Stock Option - 2013 and 2017 Equity Incentive Plan</t>
  </si>
  <si>
    <t>Dec. 31, 2019$ / sharesshares</t>
  </si>
  <si>
    <t>Shares Subject to Outstanding Stock Options</t>
  </si>
  <si>
    <t>Beginning balance (in shares) | shares</t>
  </si>
  <si>
    <t>Options granted (in shares) | shares</t>
  </si>
  <si>
    <t>Options exercised (in shares) | shares</t>
  </si>
  <si>
    <t>Options canceled (in shares) | shares</t>
  </si>
  <si>
    <t>Ending balance (in shares) | shares</t>
  </si>
  <si>
    <t>Weighted-Average Exercise Price Per Share</t>
  </si>
  <si>
    <t>Beginning balance (in dollars per share) | $ / shares</t>
  </si>
  <si>
    <t>Options granted (in dollars per share) | $ / shares</t>
  </si>
  <si>
    <t>Options exercised (in dollars per share) | $ / shares</t>
  </si>
  <si>
    <t>Options canceled (in dollars per share) | $ / shares</t>
  </si>
  <si>
    <t>Ending balance (in dollars per share) | $ / shares</t>
  </si>
  <si>
    <t>Stock-Based Compensation - Status of Stock Options (Detail) - Employee Stock Option - 2013 and 2017 Equity Incentive Plan - USD ($) $ / shares in Units, $ in Thousands</t>
  </si>
  <si>
    <t>Shares</t>
  </si>
  <si>
    <t>Outstanding (in shares)</t>
  </si>
  <si>
    <t>Vested (in shares)</t>
  </si>
  <si>
    <t>Weighted- Average Exercise Price Per Share</t>
  </si>
  <si>
    <t>Outstanding (in dollars per share)</t>
  </si>
  <si>
    <t>Vested (in dollars per share)</t>
  </si>
  <si>
    <t>Weighted-Average Remaining Contractual Life</t>
  </si>
  <si>
    <t>Outstanding (in years)</t>
  </si>
  <si>
    <t>6 years 7 months 20 days</t>
  </si>
  <si>
    <t>Vested (in years)</t>
  </si>
  <si>
    <t>5 years 3 months 29 days</t>
  </si>
  <si>
    <t>Aggregate Intrinsic Value</t>
  </si>
  <si>
    <t>Outstanding</t>
  </si>
  <si>
    <t>Vested</t>
  </si>
  <si>
    <t>Stock-Based Compensation - Summary of PSO Activities (Detail) - Performance Stock Options (PSOs) - 2013 Equity Incentive Plan</t>
  </si>
  <si>
    <t>Shares Subject to Outstanding PSOs</t>
  </si>
  <si>
    <t>Stock-Based Compensation - Status of PSOs (Detail) - Performance Stock Options (PSOs) - 2013 Equity Incentive Plan - USD ($) $ / shares in Units, $ in Thousands</t>
  </si>
  <si>
    <t>7 years 9 months 10 days</t>
  </si>
  <si>
    <t>Stock-Based Compensation - Summary of RSU Activities (Detail) - Restricted Stock Units (RSUs) - $ / shares</t>
  </si>
  <si>
    <t>Weighted-Average Grant Date Fair Value Per Share</t>
  </si>
  <si>
    <t>RSUs granted (in dollars per share)</t>
  </si>
  <si>
    <t>2013 and 2017 Equity Incentive Plan</t>
  </si>
  <si>
    <t>Shares Subject to Outstanding RSUs</t>
  </si>
  <si>
    <t>Beginning balance (in shares)</t>
  </si>
  <si>
    <t>RSUs granted (in shares)</t>
  </si>
  <si>
    <t>RSUs released (in shares)</t>
  </si>
  <si>
    <t>RSUs canceled (in shares)</t>
  </si>
  <si>
    <t>Ending balance (in shares)</t>
  </si>
  <si>
    <t>Beginning balance (in dollars per share)</t>
  </si>
  <si>
    <t>RSUs released (in dollars per share)</t>
  </si>
  <si>
    <t>RSUs canceled (in dollars per share)</t>
  </si>
  <si>
    <t>Ending balance (in dollars per share)</t>
  </si>
  <si>
    <t>Stock-Based Compensation - Status of RSUs (Detail) - Restricted Stock Units (RSUs) - 2013 and 2017 Equity Incentive Plan - USD ($) $ in Thousands</t>
  </si>
  <si>
    <t>1 year 1 month 28 days</t>
  </si>
  <si>
    <t>Stock-Based Compensation - Summary of PSU Activities (Detail) - Performance Stock Units (PSUs) - $ / shares</t>
  </si>
  <si>
    <t>PSUs granted (in dollars per share)</t>
  </si>
  <si>
    <t>Shares Subject to Outstanding PSUs</t>
  </si>
  <si>
    <t>PSUs granted (in shares)</t>
  </si>
  <si>
    <t>PSUs released (in shares)</t>
  </si>
  <si>
    <t>PSUs canceled (in shares)</t>
  </si>
  <si>
    <t>PSUs released (in dollars per share)</t>
  </si>
  <si>
    <t>PSUs canceled (in dollars per share)</t>
  </si>
  <si>
    <t>Stock-Based Compensation - Status of PSUs (Detail) - Performance Stock Units (PSUs) - 2013 Equity Incentive Plan - USD ($) $ in Thousands</t>
  </si>
  <si>
    <t>Stock-Based Compensation - Classification of Stock-Based Compensation Expense (Detail) - USD ($) $ in Thousands</t>
  </si>
  <si>
    <t>Share-based Compensation Arrangement by Share-based Payment Award, Compensation Cost [Line Items]</t>
  </si>
  <si>
    <t>Stock-based compensation expense included in total expenses</t>
  </si>
  <si>
    <t>Capitalized stock-based compensation costs</t>
  </si>
  <si>
    <t>Stock-Based Compensation - Summary of Weighted-Average Assumptions of Fair Value Awards (Detail)</t>
  </si>
  <si>
    <t>Risk-free interest rate, minimum</t>
  </si>
  <si>
    <t>1.89%</t>
  </si>
  <si>
    <t>1.10%</t>
  </si>
  <si>
    <t>0.47%</t>
  </si>
  <si>
    <t>Risk-free interest rate, maximum</t>
  </si>
  <si>
    <t>2.52%</t>
  </si>
  <si>
    <t>2.28%</t>
  </si>
  <si>
    <t>Expected term</t>
  </si>
  <si>
    <t>6 months</t>
  </si>
  <si>
    <t>Expected volatility, minimum</t>
  </si>
  <si>
    <t>43.00%</t>
  </si>
  <si>
    <t>49.00%</t>
  </si>
  <si>
    <t>61.00%</t>
  </si>
  <si>
    <t>Expected volatility, maximum</t>
  </si>
  <si>
    <t>67.00%</t>
  </si>
  <si>
    <t>65.00%</t>
  </si>
  <si>
    <t>80.00%</t>
  </si>
  <si>
    <t>1.39%</t>
  </si>
  <si>
    <t>2.55%</t>
  </si>
  <si>
    <t>1.70%</t>
  </si>
  <si>
    <t>2.56%</t>
  </si>
  <si>
    <t>3.03%</t>
  </si>
  <si>
    <t>2.27%</t>
  </si>
  <si>
    <t>59.00%</t>
  </si>
  <si>
    <t>60.00%</t>
  </si>
  <si>
    <t>62.00%</t>
  </si>
  <si>
    <t>Employee Stock Option | Minimum</t>
  </si>
  <si>
    <t>Employee Stock Option | Maximum</t>
  </si>
  <si>
    <t>6 years 1 month 6 days</t>
  </si>
  <si>
    <t>Risk-free interest rate</t>
  </si>
  <si>
    <t>2.43%</t>
  </si>
  <si>
    <t>6 years</t>
  </si>
  <si>
    <t>Expected volatility</t>
  </si>
  <si>
    <t>Net Loss per Share Attributable to Portola Common Stockholders - Outstanding Shares of Common Stock Shares Excluded from Computation of Diluted Net Loss per Share (Detail) - shares</t>
  </si>
  <si>
    <t>Stock options to purchase Common Stock</t>
  </si>
  <si>
    <t>Antidilutive Securities Excluded from Computation of Earnings Per Share [Line Items]</t>
  </si>
  <si>
    <t>Antidilutive securities excluded from computation of Earnings per share (in shares)</t>
  </si>
  <si>
    <t>Performance stock options</t>
  </si>
  <si>
    <t>Restricted stock units</t>
  </si>
  <si>
    <t>Performance stock units</t>
  </si>
  <si>
    <t>Common stock warrants</t>
  </si>
  <si>
    <t>Employee Benefit Plan - Additional Information (Detail) - USD ($) $ in Millions</t>
  </si>
  <si>
    <t>Defined contribution plan maximum employee contribution of employee salary</t>
  </si>
  <si>
    <t>3.00%</t>
  </si>
  <si>
    <t>Employee benefit plans, contribution expense</t>
  </si>
  <si>
    <t>Leases - Additional Information (Details) $ in Thousands</t>
  </si>
  <si>
    <t>Jun. 30, 2019USD ($)lease</t>
  </si>
  <si>
    <t>Number of operating leases renewed | lease</t>
  </si>
  <si>
    <t>Increase in operating lease right of use asset</t>
  </si>
  <si>
    <t>Increase in operating lease liability</t>
  </si>
  <si>
    <t>Leases - Summary of Components of Lease Expense (Details) $ in Thousands</t>
  </si>
  <si>
    <t>Operating lease costs</t>
  </si>
  <si>
    <t>Short-term lease cost</t>
  </si>
  <si>
    <t>Leases - Summary of Cash Flow Information Related to Leases (Details) - USD ($) $ in Thousands</t>
  </si>
  <si>
    <t>Operating cash flows from operating leases</t>
  </si>
  <si>
    <t>Supplemental non-cash information:</t>
  </si>
  <si>
    <t>Right-of-use asset obtained in exchange for lease obligation due to remeasurement</t>
  </si>
  <si>
    <t>Right-of-use assets obtained in exchange for new operating lease liabilities</t>
  </si>
  <si>
    <t>Leases - Summary of Supplemental Balance Sheet Information Related to Leases (Details) - USD ($) $ in Thousands</t>
  </si>
  <si>
    <t>Lease right-of-use assets, Non-current</t>
  </si>
  <si>
    <t>Operating lease liabilities, Non-current</t>
  </si>
  <si>
    <t>Operating leases, Weighted Average Remaining Lease Term</t>
  </si>
  <si>
    <t>3 years 1 month 6 days</t>
  </si>
  <si>
    <t>Operating leases, Weighted Average Discount Rate</t>
  </si>
  <si>
    <t>6.55%</t>
  </si>
  <si>
    <t>Leases - Summary of Maturity of Lease Liabilities (Details) $ in Thousands</t>
  </si>
  <si>
    <t>2020</t>
  </si>
  <si>
    <t>Total lease payments</t>
  </si>
  <si>
    <t>Less imputed interests</t>
  </si>
  <si>
    <t>Total lease liabilities</t>
  </si>
  <si>
    <t>Costs from Wind Down of Bevyxxa Activities - Additional Information (Details) - USD ($) $ in Thousands</t>
  </si>
  <si>
    <t>Income Statement, Balance Sheet and Additional Disclosures by Disposal Groups, Including Discontinued Operations [Line Items]</t>
  </si>
  <si>
    <t>Disposal Group, Disposed of by Means Other than Sale, Not Discontinued Operations, Abandonment</t>
  </si>
  <si>
    <t>Disposal Group, Disposed of by Means Other than Sale, Not Discontinued Operations, Abandonment | Cost of Sales</t>
  </si>
  <si>
    <t>Write-off of long-term prepaid manufacturing asset</t>
  </si>
  <si>
    <t>Impairment charge</t>
  </si>
  <si>
    <t>Accrual of firm purchase commitments expense</t>
  </si>
  <si>
    <t>Income Taxes - Income Tax Provision (Detail) - USD ($)</t>
  </si>
  <si>
    <t>Current:</t>
  </si>
  <si>
    <t>Federal</t>
  </si>
  <si>
    <t>State</t>
  </si>
  <si>
    <t>Foreign</t>
  </si>
  <si>
    <t>Total current federal, state provision for income tax</t>
  </si>
  <si>
    <t>Deferred:</t>
  </si>
  <si>
    <t>Total deferred federal, state provision for income tax</t>
  </si>
  <si>
    <t>Total provision for income taxes</t>
  </si>
  <si>
    <t>Income Taxes - Reconciliation of Effective Tax Rate for the Provision for Income Taxes (Detail)</t>
  </si>
  <si>
    <t>Effective Income Tax Rate Reconciliation, Percent [Abstract]</t>
  </si>
  <si>
    <t>Federal statutory income tax rate</t>
  </si>
  <si>
    <t>21.00%</t>
  </si>
  <si>
    <t>34.00%</t>
  </si>
  <si>
    <t>Federal and state credits</t>
  </si>
  <si>
    <t>3.20%</t>
  </si>
  <si>
    <t>7.40%</t>
  </si>
  <si>
    <t>8.90%</t>
  </si>
  <si>
    <t>Excess tax benefit</t>
  </si>
  <si>
    <t>0.30%</t>
  </si>
  <si>
    <t>0.40%</t>
  </si>
  <si>
    <t>8.60%</t>
  </si>
  <si>
    <t>Stock based compensation</t>
  </si>
  <si>
    <t>(2.50%)</t>
  </si>
  <si>
    <t>(0.80%)</t>
  </si>
  <si>
    <t>0.10%</t>
  </si>
  <si>
    <t>U.S. tax on foreign earnings</t>
  </si>
  <si>
    <t>(0.20%)</t>
  </si>
  <si>
    <t>(0.50%)</t>
  </si>
  <si>
    <t>(0.60%)</t>
  </si>
  <si>
    <t>(0.10%)</t>
  </si>
  <si>
    <t>Tax impact due to tax rate reduction</t>
  </si>
  <si>
    <t>(47.70%)</t>
  </si>
  <si>
    <t>Change in valuation allowance</t>
  </si>
  <si>
    <t>(19.80%)</t>
  </si>
  <si>
    <t>(24.10%)</t>
  </si>
  <si>
    <t>2.60%</t>
  </si>
  <si>
    <t>Foreign rate differential</t>
  </si>
  <si>
    <t>(1.50%)</t>
  </si>
  <si>
    <t>(3.30%)</t>
  </si>
  <si>
    <t>(6.40%)</t>
  </si>
  <si>
    <t>Total tax provision</t>
  </si>
  <si>
    <t>Income Taxes - Components of U.S. Deferred Tax Assets and (Liabilities) (Detail) - USD ($) $ in Thousands</t>
  </si>
  <si>
    <t>Deferred tax assets:</t>
  </si>
  <si>
    <t>Federal and state net operating loss carryforwards</t>
  </si>
  <si>
    <t>Federal and state research tax credit carryforwards</t>
  </si>
  <si>
    <t>Federal Orphan Drug Credit</t>
  </si>
  <si>
    <t>Stock options</t>
  </si>
  <si>
    <t>Operating lease liabilities</t>
  </si>
  <si>
    <t>Total deferred tax assets</t>
  </si>
  <si>
    <t>Deferred tax liabilities:</t>
  </si>
  <si>
    <t>Total deferred tax liabilities</t>
  </si>
  <si>
    <t>Net deferred tax assets before valuation allowance</t>
  </si>
  <si>
    <t>Valuation allowance</t>
  </si>
  <si>
    <t>Net deferred tax assets</t>
  </si>
  <si>
    <t>Income Taxes - Additional Information (Detail) - USD ($)</t>
  </si>
  <si>
    <t>Income Tax [Line Items]</t>
  </si>
  <si>
    <t>Total provision (benefit) for income taxes</t>
  </si>
  <si>
    <t>Increase (decrease) in valuation allowance</t>
  </si>
  <si>
    <t>Unrecognized income tax benefits that, if recognized, would affect effective tax rate</t>
  </si>
  <si>
    <t>Unrecognized income tax benefits</t>
  </si>
  <si>
    <t>Accrued interest or penalty related to uncertain tax benefits</t>
  </si>
  <si>
    <t>Net operating loss carryforwards</t>
  </si>
  <si>
    <t>Net operating loss carryforwards, subject to expiration</t>
  </si>
  <si>
    <t>Net operating loss carryforwards, not subject to expiration</t>
  </si>
  <si>
    <t>Federal | Minimum</t>
  </si>
  <si>
    <t>Net operating loss carryforwards, expiration year</t>
  </si>
  <si>
    <t>2027</t>
  </si>
  <si>
    <t>Federal | Maximum</t>
  </si>
  <si>
    <t>2037</t>
  </si>
  <si>
    <t>Federal | Research Tax Credit Carryforward</t>
  </si>
  <si>
    <t>Tax credits carryforwards</t>
  </si>
  <si>
    <t>Federal | Orphan Drug Credit</t>
  </si>
  <si>
    <t>Federal | Research Tax Credit Carryforward and Orphan Drug Credit | Minimum</t>
  </si>
  <si>
    <t>Federal | Research Tax Credit Carryforward and Orphan Drug Credit | Maximum</t>
  </si>
  <si>
    <t>2039</t>
  </si>
  <si>
    <t>California</t>
  </si>
  <si>
    <t>California | Minimum</t>
  </si>
  <si>
    <t>California | Maximum</t>
  </si>
  <si>
    <t>California | Research Tax Credit Carryforward</t>
  </si>
  <si>
    <t>Income Taxes - Reconciliation of the Beginning and Ending Amount of Unrecognized Tax Benefits (Detail) - USD ($) $ in Thousands</t>
  </si>
  <si>
    <t>Reconciliation of Unrecognized Tax Benefits, Excluding Amounts Pertaining to Examined Tax Returns [Roll Forward]</t>
  </si>
  <si>
    <t>Unrecognized tax benefits, beginning of period</t>
  </si>
  <si>
    <t>Increases due to current period positions</t>
  </si>
  <si>
    <t>Increase due to prior period positions</t>
  </si>
  <si>
    <t>Decreases due to prior period positions</t>
  </si>
  <si>
    <t>Unrecognized tax benefits, end of period</t>
  </si>
  <si>
    <t>Quarterly Financial Data (unaudited) - (Detail) - USD ($) $ / shares in Units, $ in Thousands</t>
  </si>
  <si>
    <t>Quarterly Financial Information [Line Items]</t>
  </si>
  <si>
    <t>Operating expenses</t>
  </si>
  <si>
    <t>Net loss (income) attributable to noncontrolling interest (SRX Cardio)</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1</v>
      </c>
    </row>
    <row r="30" spans="1:4">
      <c r="A30" s="4" t="s">
        <v>52</v>
      </c>
      <c r="C30" s="6" t="n">
        <v>78080365</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15229000</v>
      </c>
      <c r="C3" s="7" t="n">
        <v>138951000</v>
      </c>
    </row>
    <row r="4" spans="1:3">
      <c r="A4" s="4" t="s">
        <v>68</v>
      </c>
      <c r="B4" s="6" t="n">
        <v>214054000</v>
      </c>
      <c r="C4" s="6" t="n">
        <v>178013000</v>
      </c>
    </row>
    <row r="5" spans="1:3">
      <c r="A5" s="4" t="s">
        <v>69</v>
      </c>
      <c r="B5" s="6" t="n">
        <v>3421000</v>
      </c>
      <c r="C5" s="6" t="n">
        <v>1062000</v>
      </c>
    </row>
    <row r="6" spans="1:3">
      <c r="A6" s="4" t="s">
        <v>70</v>
      </c>
      <c r="B6" s="6" t="n">
        <v>13547000</v>
      </c>
      <c r="C6" s="6" t="n">
        <v>5849000</v>
      </c>
    </row>
    <row r="7" spans="1:3">
      <c r="A7" s="4" t="s">
        <v>71</v>
      </c>
      <c r="B7" s="6" t="n">
        <v>3783000</v>
      </c>
      <c r="C7" s="6" t="n">
        <v>9880000</v>
      </c>
    </row>
    <row r="8" spans="1:3">
      <c r="A8" s="4" t="s">
        <v>72</v>
      </c>
      <c r="B8" s="6" t="n">
        <v>4101000</v>
      </c>
      <c r="C8" s="6" t="n">
        <v>7873000</v>
      </c>
    </row>
    <row r="9" spans="1:3">
      <c r="A9" s="4" t="s">
        <v>73</v>
      </c>
      <c r="B9" s="6" t="n">
        <v>7998000</v>
      </c>
      <c r="C9" s="6" t="n">
        <v>11699000</v>
      </c>
    </row>
    <row r="10" spans="1:3">
      <c r="A10" s="4" t="s">
        <v>74</v>
      </c>
      <c r="B10" s="6" t="n">
        <v>462133000</v>
      </c>
      <c r="C10" s="6" t="n">
        <v>353327000</v>
      </c>
    </row>
    <row r="11" spans="1:3">
      <c r="A11" s="4" t="s">
        <v>75</v>
      </c>
      <c r="B11" s="6" t="n">
        <v>4264000</v>
      </c>
      <c r="C11" s="6" t="n">
        <v>5236000</v>
      </c>
    </row>
    <row r="12" spans="1:3">
      <c r="A12" s="4" t="s">
        <v>76</v>
      </c>
      <c r="B12" s="6" t="n">
        <v>0</v>
      </c>
      <c r="C12" s="6" t="n">
        <v>7279000</v>
      </c>
    </row>
    <row r="13" spans="1:3">
      <c r="A13" s="4" t="s">
        <v>77</v>
      </c>
      <c r="B13" s="6" t="n">
        <v>12064000</v>
      </c>
    </row>
    <row r="14" spans="1:3">
      <c r="A14" s="4" t="s">
        <v>78</v>
      </c>
      <c r="B14" s="6" t="n">
        <v>56096000</v>
      </c>
      <c r="C14" s="6" t="n">
        <v>9645000</v>
      </c>
    </row>
    <row r="15" spans="1:3">
      <c r="A15" s="4" t="s">
        <v>79</v>
      </c>
      <c r="B15" s="6" t="n">
        <v>36961000</v>
      </c>
      <c r="C15" s="6" t="n">
        <v>0</v>
      </c>
    </row>
    <row r="16" spans="1:3">
      <c r="A16" s="4" t="s">
        <v>80</v>
      </c>
      <c r="B16" s="6" t="n">
        <v>6965000</v>
      </c>
      <c r="C16" s="6" t="n">
        <v>10932000</v>
      </c>
    </row>
    <row r="17" spans="1:3">
      <c r="A17" s="4" t="s">
        <v>81</v>
      </c>
      <c r="B17" s="6" t="n">
        <v>578483000</v>
      </c>
      <c r="C17" s="6" t="n">
        <v>386419000</v>
      </c>
    </row>
    <row r="18" spans="1:3">
      <c r="A18" s="3" t="s">
        <v>82</v>
      </c>
    </row>
    <row r="19" spans="1:3">
      <c r="A19" s="4" t="s">
        <v>83</v>
      </c>
      <c r="B19" s="6" t="n">
        <v>12739000</v>
      </c>
      <c r="C19" s="6" t="n">
        <v>13215000</v>
      </c>
    </row>
    <row r="20" spans="1:3">
      <c r="A20" s="4" t="s">
        <v>84</v>
      </c>
      <c r="B20" s="6" t="n">
        <v>19249000</v>
      </c>
      <c r="C20" s="6" t="n">
        <v>19831000</v>
      </c>
    </row>
    <row r="21" spans="1:3">
      <c r="A21" s="4" t="s">
        <v>85</v>
      </c>
      <c r="B21" s="6" t="n">
        <v>49773000</v>
      </c>
      <c r="C21" s="6" t="n">
        <v>22310000</v>
      </c>
    </row>
    <row r="22" spans="1:3">
      <c r="A22" s="4" t="s">
        <v>86</v>
      </c>
      <c r="B22" s="6" t="n">
        <v>1623000</v>
      </c>
      <c r="C22" s="6" t="n">
        <v>1847000</v>
      </c>
    </row>
    <row r="23" spans="1:3">
      <c r="A23" s="4" t="s">
        <v>87</v>
      </c>
      <c r="B23" s="6" t="n">
        <v>19034000</v>
      </c>
      <c r="C23" s="6" t="n">
        <v>11802000</v>
      </c>
    </row>
    <row r="24" spans="1:3">
      <c r="A24" s="4" t="s">
        <v>88</v>
      </c>
      <c r="B24" s="6" t="n">
        <v>102418000</v>
      </c>
      <c r="C24" s="6" t="n">
        <v>69005000</v>
      </c>
    </row>
    <row r="25" spans="1:3">
      <c r="A25" s="4" t="s">
        <v>89</v>
      </c>
      <c r="B25" s="6" t="n">
        <v>43100000</v>
      </c>
      <c r="C25" s="6" t="n">
        <v>48298000</v>
      </c>
    </row>
    <row r="26" spans="1:3">
      <c r="A26" s="4" t="s">
        <v>90</v>
      </c>
      <c r="B26" s="6" t="n">
        <v>162897000</v>
      </c>
      <c r="C26" s="6" t="n">
        <v>155256000</v>
      </c>
    </row>
    <row r="27" spans="1:3">
      <c r="A27" s="4" t="s">
        <v>91</v>
      </c>
      <c r="B27" s="6" t="n">
        <v>118096000</v>
      </c>
      <c r="C27" s="6" t="n">
        <v>0</v>
      </c>
    </row>
    <row r="28" spans="1:3">
      <c r="A28" s="4" t="s">
        <v>92</v>
      </c>
      <c r="B28" s="6" t="n">
        <v>5060000</v>
      </c>
      <c r="C28" s="6" t="n">
        <v>6881000</v>
      </c>
    </row>
    <row r="29" spans="1:3">
      <c r="A29" s="4" t="s">
        <v>93</v>
      </c>
      <c r="B29" s="6" t="n">
        <v>4352000</v>
      </c>
      <c r="C29" s="6" t="n">
        <v>4488000</v>
      </c>
    </row>
    <row r="30" spans="1:3">
      <c r="A30" s="4" t="s">
        <v>94</v>
      </c>
      <c r="B30" s="6" t="n">
        <v>8850000</v>
      </c>
    </row>
    <row r="31" spans="1:3">
      <c r="A31" s="4" t="s">
        <v>95</v>
      </c>
      <c r="B31" s="6" t="n">
        <v>3885000</v>
      </c>
      <c r="C31" s="6" t="n">
        <v>11924000</v>
      </c>
    </row>
    <row r="32" spans="1:3">
      <c r="A32" s="4" t="s">
        <v>96</v>
      </c>
      <c r="B32" s="6" t="n">
        <v>448658000</v>
      </c>
      <c r="C32" s="6" t="n">
        <v>295852000</v>
      </c>
    </row>
    <row r="33" spans="1:3">
      <c r="A33" s="4" t="s">
        <v>97</v>
      </c>
      <c r="B33" s="4" t="s">
        <v>98</v>
      </c>
      <c r="C33" s="4" t="s">
        <v>98</v>
      </c>
    </row>
    <row r="34" spans="1:3">
      <c r="A34" s="3" t="s">
        <v>99</v>
      </c>
    </row>
    <row r="35" spans="1:3">
      <c r="A35" s="4" t="s">
        <v>100</v>
      </c>
      <c r="B35" s="6" t="n">
        <v>0</v>
      </c>
      <c r="C35" s="6" t="n">
        <v>0</v>
      </c>
    </row>
    <row r="36" spans="1:3">
      <c r="A36" s="4" t="s">
        <v>101</v>
      </c>
      <c r="B36" s="6" t="n">
        <v>80000</v>
      </c>
      <c r="C36" s="6" t="n">
        <v>68000</v>
      </c>
    </row>
    <row r="37" spans="1:3">
      <c r="A37" s="4" t="s">
        <v>102</v>
      </c>
      <c r="B37" s="6" t="n">
        <v>1946077000</v>
      </c>
      <c r="C37" s="6" t="n">
        <v>1614320000</v>
      </c>
    </row>
    <row r="38" spans="1:3">
      <c r="A38" s="4" t="s">
        <v>103</v>
      </c>
      <c r="B38" s="6" t="n">
        <v>-1816367000</v>
      </c>
      <c r="C38" s="6" t="n">
        <v>-1525704000</v>
      </c>
    </row>
    <row r="39" spans="1:3">
      <c r="A39" s="4" t="s">
        <v>104</v>
      </c>
      <c r="B39" s="6" t="n">
        <v>35000</v>
      </c>
      <c r="C39" s="6" t="n">
        <v>-283000</v>
      </c>
    </row>
    <row r="40" spans="1:3">
      <c r="A40" s="4" t="s">
        <v>105</v>
      </c>
      <c r="B40" s="6" t="n">
        <v>129825000</v>
      </c>
      <c r="C40" s="6" t="n">
        <v>88401000</v>
      </c>
    </row>
    <row r="41" spans="1:3">
      <c r="A41" s="4" t="s">
        <v>106</v>
      </c>
      <c r="B41" s="6" t="n">
        <v>0</v>
      </c>
      <c r="C41" s="6" t="n">
        <v>2166000</v>
      </c>
    </row>
    <row r="42" spans="1:3">
      <c r="A42" s="4" t="s">
        <v>107</v>
      </c>
      <c r="B42" s="6" t="n">
        <v>129825000</v>
      </c>
      <c r="C42" s="6" t="n">
        <v>90567000</v>
      </c>
    </row>
    <row r="43" spans="1:3">
      <c r="A43" s="4" t="s">
        <v>108</v>
      </c>
      <c r="B43" s="7" t="n">
        <v>578483000</v>
      </c>
      <c r="C43" s="7" t="n">
        <v>38641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1</v>
      </c>
    </row>
    <row r="4" spans="1:2">
      <c r="A4" s="4" t="s">
        <v>259</v>
      </c>
      <c r="B4" s="4" t="s">
        <v>260</v>
      </c>
    </row>
    <row r="5" spans="1:2">
      <c r="A5" s="4" t="s">
        <v>261</v>
      </c>
      <c r="B5" s="4" t="s">
        <v>262</v>
      </c>
    </row>
    <row r="6" spans="1:2">
      <c r="A6" s="4" t="s">
        <v>263</v>
      </c>
      <c r="B6" s="4" t="s">
        <v>264</v>
      </c>
    </row>
    <row r="7" spans="1:2">
      <c r="A7" s="4" t="s">
        <v>265</v>
      </c>
      <c r="B7" s="4" t="s">
        <v>264</v>
      </c>
    </row>
    <row r="8" spans="1:2">
      <c r="A8" s="4" t="s">
        <v>266</v>
      </c>
      <c r="B8" s="4" t="s">
        <v>267</v>
      </c>
    </row>
    <row r="9" spans="1:2">
      <c r="A9" s="4" t="s">
        <v>268</v>
      </c>
      <c r="B9" s="4" t="s">
        <v>269</v>
      </c>
    </row>
    <row r="10" spans="1:2">
      <c r="A10" s="4" t="s">
        <v>216</v>
      </c>
      <c r="B10" s="4" t="s">
        <v>270</v>
      </c>
    </row>
    <row r="11" spans="1:2">
      <c r="A11" s="4" t="s">
        <v>271</v>
      </c>
      <c r="B11" s="4" t="s">
        <v>272</v>
      </c>
    </row>
    <row r="12" spans="1:2">
      <c r="A12" s="4" t="s">
        <v>273</v>
      </c>
      <c r="B12" s="4" t="s">
        <v>274</v>
      </c>
    </row>
    <row r="13" spans="1:2">
      <c r="A13" s="4" t="s">
        <v>72</v>
      </c>
      <c r="B13" s="4" t="s">
        <v>275</v>
      </c>
    </row>
    <row r="14" spans="1:2">
      <c r="A14" s="4" t="s">
        <v>276</v>
      </c>
      <c r="B14" s="4" t="s">
        <v>277</v>
      </c>
    </row>
    <row r="15" spans="1:2">
      <c r="A15" s="4" t="s">
        <v>278</v>
      </c>
      <c r="B15" s="4" t="s">
        <v>279</v>
      </c>
    </row>
    <row r="16" spans="1:2">
      <c r="A16" s="4" t="s">
        <v>280</v>
      </c>
      <c r="B16" s="4" t="s">
        <v>281</v>
      </c>
    </row>
    <row r="17" spans="1:2">
      <c r="A17" s="4" t="s">
        <v>213</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row r="23" spans="1:2">
      <c r="A23" s="4" t="s">
        <v>234</v>
      </c>
      <c r="B23" s="4" t="s">
        <v>293</v>
      </c>
    </row>
    <row r="24" spans="1:2">
      <c r="A24" s="4" t="s">
        <v>294</v>
      </c>
      <c r="B24" s="4" t="s">
        <v>295</v>
      </c>
    </row>
    <row r="25" spans="1:2">
      <c r="A25" s="4" t="s">
        <v>296</v>
      </c>
      <c r="B25" s="4" t="s">
        <v>297</v>
      </c>
    </row>
    <row r="26" spans="1:2">
      <c r="A26" s="4" t="s">
        <v>249</v>
      </c>
      <c r="B26" s="4" t="s">
        <v>298</v>
      </c>
    </row>
    <row r="27" spans="1:2">
      <c r="A27" s="4" t="s">
        <v>299</v>
      </c>
      <c r="B27" s="4" t="s">
        <v>300</v>
      </c>
    </row>
    <row r="28" spans="1:2">
      <c r="A28" s="4" t="s">
        <v>237</v>
      </c>
      <c r="B28" s="4" t="s">
        <v>301</v>
      </c>
    </row>
    <row r="29" spans="1:2">
      <c r="A29" s="4" t="s">
        <v>302</v>
      </c>
      <c r="B29" s="4" t="s">
        <v>303</v>
      </c>
    </row>
    <row r="30" spans="1:2">
      <c r="A30" s="4" t="s">
        <v>304</v>
      </c>
      <c r="B30"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6</v>
      </c>
      <c r="B1" s="2" t="s">
        <v>1</v>
      </c>
    </row>
    <row r="2" spans="1:2">
      <c r="B2" s="2" t="s">
        <v>2</v>
      </c>
    </row>
    <row r="3" spans="1:2">
      <c r="A3" s="3" t="s">
        <v>211</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4</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25</v>
      </c>
      <c r="B1" s="2" t="s">
        <v>1</v>
      </c>
    </row>
    <row r="2" spans="1:2">
      <c r="B2" s="2" t="s">
        <v>2</v>
      </c>
    </row>
    <row r="3" spans="1:2">
      <c r="A3" s="3" t="s">
        <v>220</v>
      </c>
    </row>
    <row r="4" spans="1:2">
      <c r="A4" s="4" t="s">
        <v>72</v>
      </c>
      <c r="B4" s="4" t="s">
        <v>326</v>
      </c>
    </row>
    <row r="5" spans="1:2">
      <c r="A5" s="4" t="s">
        <v>278</v>
      </c>
      <c r="B5" s="4" t="s">
        <v>327</v>
      </c>
    </row>
    <row r="6" spans="1:2">
      <c r="A6" s="4" t="s">
        <v>328</v>
      </c>
      <c r="B6"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9</v>
      </c>
      <c r="B1" s="2" t="s">
        <v>2</v>
      </c>
      <c r="C1" s="2" t="s">
        <v>65</v>
      </c>
    </row>
    <row r="2" spans="1:3">
      <c r="A2" s="3" t="s">
        <v>110</v>
      </c>
    </row>
    <row r="3" spans="1:3">
      <c r="A3" s="4" t="s">
        <v>111</v>
      </c>
      <c r="B3" s="8" t="n">
        <v>0.001</v>
      </c>
      <c r="C3" s="8" t="n">
        <v>0.001</v>
      </c>
    </row>
    <row r="4" spans="1:3">
      <c r="A4" s="4" t="s">
        <v>112</v>
      </c>
      <c r="B4" s="6" t="n">
        <v>5000000</v>
      </c>
      <c r="C4" s="6" t="n">
        <v>5000000</v>
      </c>
    </row>
    <row r="5" spans="1:3">
      <c r="A5" s="4" t="s">
        <v>113</v>
      </c>
      <c r="B5" s="6" t="n">
        <v>0</v>
      </c>
      <c r="C5" s="6" t="n">
        <v>0</v>
      </c>
    </row>
    <row r="6" spans="1:3">
      <c r="A6" s="4" t="s">
        <v>114</v>
      </c>
      <c r="B6" s="6" t="n">
        <v>0</v>
      </c>
      <c r="C6" s="6" t="n">
        <v>0</v>
      </c>
    </row>
    <row r="7" spans="1:3">
      <c r="A7" s="4" t="s">
        <v>115</v>
      </c>
      <c r="B7" s="8" t="n">
        <v>0.001</v>
      </c>
      <c r="C7" s="8" t="n">
        <v>0.001</v>
      </c>
    </row>
    <row r="8" spans="1:3">
      <c r="A8" s="4" t="s">
        <v>116</v>
      </c>
      <c r="B8" s="6" t="n">
        <v>150000000</v>
      </c>
      <c r="C8" s="6" t="n">
        <v>100000000</v>
      </c>
    </row>
    <row r="9" spans="1:3">
      <c r="A9" s="4" t="s">
        <v>117</v>
      </c>
      <c r="B9" s="6" t="n">
        <v>77925000</v>
      </c>
      <c r="C9" s="6" t="n">
        <v>66618000</v>
      </c>
    </row>
    <row r="10" spans="1:3">
      <c r="A10" s="4" t="s">
        <v>118</v>
      </c>
      <c r="B10" s="6" t="n">
        <v>77925000</v>
      </c>
      <c r="C10" s="6" t="n">
        <v>666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30</v>
      </c>
      <c r="B1" s="2" t="s">
        <v>1</v>
      </c>
    </row>
    <row r="2" spans="1:2">
      <c r="B2" s="2" t="s">
        <v>2</v>
      </c>
    </row>
    <row r="3" spans="1:2">
      <c r="A3" s="4" t="s">
        <v>331</v>
      </c>
    </row>
    <row r="4" spans="1:2">
      <c r="A4" s="4" t="s">
        <v>332</v>
      </c>
      <c r="B4" s="4" t="s">
        <v>333</v>
      </c>
    </row>
    <row r="5" spans="1:2">
      <c r="A5" s="4" t="s">
        <v>334</v>
      </c>
    </row>
    <row r="6" spans="1:2">
      <c r="A6" s="4" t="s">
        <v>335</v>
      </c>
      <c r="B6" s="4" t="s">
        <v>336</v>
      </c>
    </row>
    <row r="7" spans="1:2">
      <c r="A7" s="4" t="s">
        <v>337</v>
      </c>
    </row>
    <row r="8" spans="1:2">
      <c r="A8" s="4" t="s">
        <v>335</v>
      </c>
      <c r="B8"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35</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56</v>
      </c>
      <c r="B12" s="4" t="s">
        <v>357</v>
      </c>
    </row>
    <row r="13" spans="1:2">
      <c r="A13" s="4" t="s">
        <v>358</v>
      </c>
      <c r="B13"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8</v>
      </c>
    </row>
    <row r="4" spans="1:2">
      <c r="A4" s="4" t="s">
        <v>361</v>
      </c>
      <c r="B4"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63</v>
      </c>
      <c r="B1" s="2" t="s">
        <v>1</v>
      </c>
    </row>
    <row r="2" spans="1:2">
      <c r="B2" s="2" t="s">
        <v>2</v>
      </c>
    </row>
    <row r="3" spans="1:2">
      <c r="A3" s="3" t="s">
        <v>244</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72</v>
      </c>
      <c r="B1" s="2" t="s">
        <v>1</v>
      </c>
    </row>
    <row r="2" spans="1:2">
      <c r="B2" s="2" t="s">
        <v>2</v>
      </c>
    </row>
    <row r="3" spans="1:2">
      <c r="A3" s="3" t="s">
        <v>250</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53</v>
      </c>
    </row>
    <row r="4" spans="1:2">
      <c r="A4" s="4" t="s">
        <v>252</v>
      </c>
      <c r="B4"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383</v>
      </c>
      <c r="B1" s="2" t="s">
        <v>384</v>
      </c>
      <c r="C1" s="2" t="s">
        <v>1</v>
      </c>
    </row>
    <row r="2" spans="1:3">
      <c r="B2" s="2" t="s">
        <v>385</v>
      </c>
      <c r="C2" s="2" t="s">
        <v>386</v>
      </c>
    </row>
    <row r="3" spans="1:3">
      <c r="A3" s="3" t="s">
        <v>387</v>
      </c>
    </row>
    <row r="4" spans="1:3">
      <c r="A4" s="4" t="s">
        <v>388</v>
      </c>
      <c r="C4" s="6" t="n">
        <v>1</v>
      </c>
    </row>
    <row r="5" spans="1:3">
      <c r="A5" s="4" t="s">
        <v>389</v>
      </c>
    </row>
    <row r="6" spans="1:3">
      <c r="A6" s="3" t="s">
        <v>387</v>
      </c>
    </row>
    <row r="7" spans="1:3">
      <c r="A7" s="4" t="s">
        <v>390</v>
      </c>
      <c r="B7" s="5" t="n">
        <v>14.2</v>
      </c>
    </row>
    <row r="8" spans="1:3">
      <c r="A8" s="4" t="s">
        <v>391</v>
      </c>
      <c r="B8" s="10" t="n">
        <v>244.5</v>
      </c>
    </row>
    <row r="9" spans="1:3">
      <c r="A9" s="4" t="s">
        <v>392</v>
      </c>
      <c r="B9" s="10" t="n">
        <v>0.6</v>
      </c>
    </row>
    <row r="10" spans="1:3">
      <c r="A10" s="4" t="s">
        <v>393</v>
      </c>
      <c r="B10" s="5" t="n">
        <v>243.9</v>
      </c>
    </row>
    <row r="11" spans="1:3">
      <c r="A11" s="4" t="s">
        <v>394</v>
      </c>
    </row>
    <row r="12" spans="1:3">
      <c r="A12" s="3" t="s">
        <v>387</v>
      </c>
    </row>
    <row r="13" spans="1:3">
      <c r="A13" s="4" t="s">
        <v>395</v>
      </c>
      <c r="B13" s="6" t="n">
        <v>9241072</v>
      </c>
    </row>
    <row r="14" spans="1:3">
      <c r="A14" s="4" t="s">
        <v>396</v>
      </c>
      <c r="B14" s="7" t="n">
        <v>28</v>
      </c>
    </row>
    <row r="15" spans="1:3">
      <c r="A15" s="4" t="s">
        <v>397</v>
      </c>
    </row>
    <row r="16" spans="1:3">
      <c r="A16" s="3" t="s">
        <v>387</v>
      </c>
    </row>
    <row r="17" spans="1:3">
      <c r="A17" s="4" t="s">
        <v>395</v>
      </c>
      <c r="B17" s="6" t="n">
        <v>1205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2</v>
      </c>
      <c r="C1" s="2" t="s">
        <v>65</v>
      </c>
      <c r="D1" s="2" t="s">
        <v>120</v>
      </c>
      <c r="E1" s="2" t="s">
        <v>399</v>
      </c>
    </row>
    <row r="2" spans="1:5">
      <c r="A2" s="3" t="s">
        <v>400</v>
      </c>
    </row>
    <row r="3" spans="1:5">
      <c r="A3" s="4" t="s">
        <v>67</v>
      </c>
      <c r="B3" s="7" t="n">
        <v>215229</v>
      </c>
      <c r="C3" s="7" t="n">
        <v>138951</v>
      </c>
      <c r="D3" s="7" t="n">
        <v>181568</v>
      </c>
    </row>
    <row r="4" spans="1:5">
      <c r="A4" s="4" t="s">
        <v>69</v>
      </c>
      <c r="B4" s="6" t="n">
        <v>3421</v>
      </c>
      <c r="C4" s="6" t="n">
        <v>1062</v>
      </c>
    </row>
    <row r="5" spans="1:5">
      <c r="A5" s="4" t="s">
        <v>401</v>
      </c>
      <c r="B5" s="6" t="n">
        <v>218650</v>
      </c>
      <c r="C5" s="6" t="n">
        <v>140013</v>
      </c>
      <c r="D5" s="6" t="n">
        <v>181741</v>
      </c>
      <c r="E5" s="7" t="n">
        <v>188658</v>
      </c>
    </row>
    <row r="6" spans="1:5">
      <c r="A6" s="4" t="s">
        <v>402</v>
      </c>
    </row>
    <row r="7" spans="1:5">
      <c r="A7" s="3" t="s">
        <v>400</v>
      </c>
    </row>
    <row r="8" spans="1:5">
      <c r="A8" s="4" t="s">
        <v>69</v>
      </c>
      <c r="B8" s="6" t="n">
        <v>0</v>
      </c>
      <c r="C8" s="6" t="n">
        <v>30</v>
      </c>
      <c r="D8" s="6" t="n">
        <v>173</v>
      </c>
    </row>
    <row r="9" spans="1:5">
      <c r="A9" s="4" t="s">
        <v>403</v>
      </c>
    </row>
    <row r="10" spans="1:5">
      <c r="A10" s="3" t="s">
        <v>400</v>
      </c>
    </row>
    <row r="11" spans="1:5">
      <c r="A11" s="4" t="s">
        <v>69</v>
      </c>
      <c r="B11" s="6" t="n">
        <v>3375</v>
      </c>
      <c r="C11" s="6" t="n">
        <v>1032</v>
      </c>
      <c r="D11" s="6" t="n">
        <v>0</v>
      </c>
    </row>
    <row r="12" spans="1:5">
      <c r="A12" s="4" t="s">
        <v>404</v>
      </c>
    </row>
    <row r="13" spans="1:5">
      <c r="A13" s="3" t="s">
        <v>400</v>
      </c>
    </row>
    <row r="14" spans="1:5">
      <c r="A14" s="4" t="s">
        <v>69</v>
      </c>
      <c r="B14" s="7" t="n">
        <v>46</v>
      </c>
      <c r="C14" s="7" t="n">
        <v>0</v>
      </c>
      <c r="D1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 customWidth="1" max="5" min="5" width="21"/>
  </cols>
  <sheetData>
    <row r="1" spans="1:5">
      <c r="A1" s="1" t="s">
        <v>405</v>
      </c>
      <c r="B1" s="2" t="s">
        <v>1</v>
      </c>
    </row>
    <row r="2" spans="1:5">
      <c r="B2" s="2" t="s">
        <v>406</v>
      </c>
      <c r="C2" s="2" t="s">
        <v>407</v>
      </c>
      <c r="D2" s="2" t="s">
        <v>408</v>
      </c>
      <c r="E2" s="2" t="s">
        <v>409</v>
      </c>
    </row>
    <row r="3" spans="1:5">
      <c r="A3" s="3" t="s">
        <v>410</v>
      </c>
    </row>
    <row r="4" spans="1:5">
      <c r="A4" s="4" t="s">
        <v>76</v>
      </c>
      <c r="B4" s="7" t="n">
        <v>0</v>
      </c>
      <c r="C4" s="7" t="n">
        <v>7279000</v>
      </c>
    </row>
    <row r="5" spans="1:5">
      <c r="A5" s="4" t="s">
        <v>411</v>
      </c>
      <c r="B5" s="6" t="n">
        <v>0</v>
      </c>
    </row>
    <row r="6" spans="1:5">
      <c r="A6" s="4" t="s">
        <v>77</v>
      </c>
      <c r="B6" s="6" t="n">
        <v>12064000</v>
      </c>
    </row>
    <row r="7" spans="1:5">
      <c r="A7" s="4" t="s">
        <v>412</v>
      </c>
      <c r="B7" s="7" t="n">
        <v>13565000</v>
      </c>
    </row>
    <row r="8" spans="1:5">
      <c r="A8" s="4" t="s">
        <v>413</v>
      </c>
    </row>
    <row r="9" spans="1:5">
      <c r="A9" s="3" t="s">
        <v>410</v>
      </c>
    </row>
    <row r="10" spans="1:5">
      <c r="A10" s="4" t="s">
        <v>77</v>
      </c>
      <c r="E10" s="7" t="n">
        <v>2100000</v>
      </c>
    </row>
    <row r="11" spans="1:5">
      <c r="A11" s="4" t="s">
        <v>412</v>
      </c>
      <c r="E11" s="7" t="n">
        <v>3300000</v>
      </c>
    </row>
    <row r="12" spans="1:5">
      <c r="A12" s="4" t="s">
        <v>414</v>
      </c>
    </row>
    <row r="13" spans="1:5">
      <c r="A13" s="3" t="s">
        <v>410</v>
      </c>
    </row>
    <row r="14" spans="1:5">
      <c r="A14" s="4" t="s">
        <v>415</v>
      </c>
      <c r="B14" s="4" t="s">
        <v>416</v>
      </c>
    </row>
    <row r="15" spans="1:5">
      <c r="A15" s="4" t="s">
        <v>417</v>
      </c>
      <c r="B15" s="4" t="s">
        <v>418</v>
      </c>
    </row>
    <row r="16" spans="1:5">
      <c r="A16" s="4" t="s">
        <v>419</v>
      </c>
    </row>
    <row r="17" spans="1:5">
      <c r="A17" s="3" t="s">
        <v>410</v>
      </c>
    </row>
    <row r="18" spans="1:5">
      <c r="A18" s="4" t="s">
        <v>415</v>
      </c>
      <c r="B18" s="4" t="s">
        <v>420</v>
      </c>
    </row>
    <row r="19" spans="1:5">
      <c r="A19" s="4" t="s">
        <v>421</v>
      </c>
    </row>
    <row r="20" spans="1:5">
      <c r="A20" s="3" t="s">
        <v>410</v>
      </c>
    </row>
    <row r="21" spans="1:5">
      <c r="A21" s="4" t="s">
        <v>422</v>
      </c>
      <c r="B21" s="6" t="n">
        <v>4</v>
      </c>
      <c r="C21" s="6" t="n">
        <v>3</v>
      </c>
    </row>
    <row r="22" spans="1:5">
      <c r="A22" s="4" t="s">
        <v>423</v>
      </c>
    </row>
    <row r="23" spans="1:5">
      <c r="A23" s="3" t="s">
        <v>410</v>
      </c>
    </row>
    <row r="24" spans="1:5">
      <c r="A24" s="4" t="s">
        <v>424</v>
      </c>
      <c r="B24" s="4" t="s">
        <v>425</v>
      </c>
      <c r="C24" s="4" t="s">
        <v>425</v>
      </c>
    </row>
    <row r="25" spans="1:5">
      <c r="A25" s="4" t="s">
        <v>426</v>
      </c>
    </row>
    <row r="26" spans="1:5">
      <c r="A26" s="3" t="s">
        <v>410</v>
      </c>
    </row>
    <row r="27" spans="1:5">
      <c r="A27" s="4" t="s">
        <v>422</v>
      </c>
      <c r="B27" s="6" t="n">
        <v>4</v>
      </c>
      <c r="C27" s="6" t="n">
        <v>3</v>
      </c>
    </row>
    <row r="28" spans="1:5">
      <c r="A28" s="4" t="s">
        <v>427</v>
      </c>
    </row>
    <row r="29" spans="1:5">
      <c r="A29" s="3" t="s">
        <v>410</v>
      </c>
    </row>
    <row r="30" spans="1:5">
      <c r="A30" s="4" t="s">
        <v>424</v>
      </c>
      <c r="B30" s="4" t="s">
        <v>425</v>
      </c>
      <c r="C30" s="4" t="s">
        <v>425</v>
      </c>
    </row>
    <row r="31" spans="1:5">
      <c r="A31" s="4" t="s">
        <v>428</v>
      </c>
    </row>
    <row r="32" spans="1:5">
      <c r="A32" s="3" t="s">
        <v>410</v>
      </c>
    </row>
    <row r="33" spans="1:5">
      <c r="A33" s="4" t="s">
        <v>422</v>
      </c>
      <c r="B33" s="6" t="n">
        <v>0</v>
      </c>
      <c r="C33" s="6" t="n">
        <v>2</v>
      </c>
      <c r="D33" s="6" t="n">
        <v>4</v>
      </c>
    </row>
    <row r="34" spans="1:5">
      <c r="A34" s="4" t="s">
        <v>429</v>
      </c>
    </row>
    <row r="35" spans="1:5">
      <c r="A35" s="3" t="s">
        <v>410</v>
      </c>
    </row>
    <row r="36" spans="1:5">
      <c r="A36" s="4" t="s">
        <v>424</v>
      </c>
      <c r="B36" s="4" t="s">
        <v>425</v>
      </c>
      <c r="C36" s="4" t="s">
        <v>425</v>
      </c>
      <c r="D36" s="4" t="s">
        <v>425</v>
      </c>
    </row>
    <row r="37" spans="1:5">
      <c r="A37" s="4" t="s">
        <v>430</v>
      </c>
    </row>
    <row r="38" spans="1:5">
      <c r="A38" s="3" t="s">
        <v>410</v>
      </c>
    </row>
    <row r="39" spans="1:5">
      <c r="A39" s="4" t="s">
        <v>422</v>
      </c>
      <c r="B39" s="6" t="n">
        <v>2</v>
      </c>
      <c r="C39" s="6" t="n">
        <v>2</v>
      </c>
    </row>
    <row r="40" spans="1:5">
      <c r="A40" s="4" t="s">
        <v>431</v>
      </c>
    </row>
    <row r="41" spans="1:5">
      <c r="A41" s="3" t="s">
        <v>410</v>
      </c>
    </row>
    <row r="42" spans="1:5">
      <c r="A42" s="4" t="s">
        <v>424</v>
      </c>
      <c r="B42" s="4" t="s">
        <v>425</v>
      </c>
      <c r="C42" s="4" t="s">
        <v>42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2</v>
      </c>
      <c r="B1" s="2" t="s">
        <v>433</v>
      </c>
      <c r="J1" s="2" t="s">
        <v>1</v>
      </c>
    </row>
    <row r="2" spans="1:12">
      <c r="B2" s="2" t="s">
        <v>2</v>
      </c>
      <c r="C2" s="2" t="s">
        <v>434</v>
      </c>
      <c r="D2" s="2" t="s">
        <v>4</v>
      </c>
      <c r="E2" s="2" t="s">
        <v>435</v>
      </c>
      <c r="F2" s="2" t="s">
        <v>65</v>
      </c>
      <c r="G2" s="2" t="s">
        <v>436</v>
      </c>
      <c r="H2" s="2" t="s">
        <v>437</v>
      </c>
      <c r="I2" s="2" t="s">
        <v>438</v>
      </c>
      <c r="J2" s="2" t="s">
        <v>2</v>
      </c>
      <c r="K2" s="2" t="s">
        <v>65</v>
      </c>
      <c r="L2" s="2" t="s">
        <v>120</v>
      </c>
    </row>
    <row r="3" spans="1:12">
      <c r="A3" s="3" t="s">
        <v>439</v>
      </c>
    </row>
    <row r="4" spans="1:12">
      <c r="A4" s="4" t="s">
        <v>122</v>
      </c>
      <c r="J4" s="7" t="n">
        <v>116640</v>
      </c>
      <c r="K4" s="7" t="n">
        <v>40130</v>
      </c>
      <c r="L4" s="7" t="n">
        <v>22546</v>
      </c>
    </row>
    <row r="5" spans="1:12">
      <c r="A5" s="4" t="s">
        <v>440</v>
      </c>
    </row>
    <row r="6" spans="1:12">
      <c r="A6" s="3" t="s">
        <v>439</v>
      </c>
    </row>
    <row r="7" spans="1:12">
      <c r="A7" s="4" t="s">
        <v>122</v>
      </c>
      <c r="B7" s="7" t="n">
        <v>28375</v>
      </c>
      <c r="C7" s="7" t="n">
        <v>35743</v>
      </c>
      <c r="D7" s="7" t="n">
        <v>27164</v>
      </c>
      <c r="E7" s="7" t="n">
        <v>20362</v>
      </c>
      <c r="F7" s="7" t="n">
        <v>14070</v>
      </c>
      <c r="G7" s="7" t="n">
        <v>7176</v>
      </c>
      <c r="H7" s="7" t="n">
        <v>2265</v>
      </c>
      <c r="I7" s="7" t="n">
        <v>606</v>
      </c>
      <c r="J7" s="6" t="n">
        <v>111644</v>
      </c>
      <c r="K7" s="6" t="n">
        <v>24117</v>
      </c>
      <c r="L7" s="6" t="n">
        <v>0</v>
      </c>
    </row>
    <row r="8" spans="1:12">
      <c r="A8" s="4" t="s">
        <v>285</v>
      </c>
    </row>
    <row r="9" spans="1:12">
      <c r="A9" s="3" t="s">
        <v>439</v>
      </c>
    </row>
    <row r="10" spans="1:12">
      <c r="A10" s="4" t="s">
        <v>122</v>
      </c>
      <c r="B10" s="7" t="n">
        <v>873</v>
      </c>
      <c r="C10" s="7" t="n">
        <v>1056</v>
      </c>
      <c r="D10" s="7" t="n">
        <v>1260</v>
      </c>
      <c r="E10" s="7" t="n">
        <v>1807</v>
      </c>
      <c r="F10" s="7" t="n">
        <v>1228</v>
      </c>
      <c r="G10" s="7" t="n">
        <v>7001</v>
      </c>
      <c r="H10" s="7" t="n">
        <v>1746</v>
      </c>
      <c r="I10" s="7" t="n">
        <v>6038</v>
      </c>
      <c r="J10" s="6" t="n">
        <v>4996</v>
      </c>
      <c r="K10" s="6" t="n">
        <v>16013</v>
      </c>
      <c r="L10" s="7" t="n">
        <v>22546</v>
      </c>
    </row>
    <row r="11" spans="1:12">
      <c r="A11" s="4" t="s">
        <v>441</v>
      </c>
    </row>
    <row r="12" spans="1:12">
      <c r="A12" s="3" t="s">
        <v>439</v>
      </c>
    </row>
    <row r="13" spans="1:12">
      <c r="A13" s="4" t="s">
        <v>122</v>
      </c>
      <c r="J13" s="6" t="n">
        <v>111644</v>
      </c>
      <c r="K13" s="6" t="n">
        <v>24117</v>
      </c>
    </row>
    <row r="14" spans="1:12">
      <c r="A14" s="4" t="s">
        <v>442</v>
      </c>
    </row>
    <row r="15" spans="1:12">
      <c r="A15" s="3" t="s">
        <v>439</v>
      </c>
    </row>
    <row r="16" spans="1:12">
      <c r="A16" s="4" t="s">
        <v>122</v>
      </c>
      <c r="J16" s="6" t="n">
        <v>111644</v>
      </c>
      <c r="K16" s="6" t="n">
        <v>24117</v>
      </c>
    </row>
    <row r="17" spans="1:12">
      <c r="A17" s="4" t="s">
        <v>443</v>
      </c>
    </row>
    <row r="18" spans="1:12">
      <c r="A18" s="3" t="s">
        <v>439</v>
      </c>
    </row>
    <row r="19" spans="1:12">
      <c r="A19" s="4" t="s">
        <v>122</v>
      </c>
      <c r="J19" s="6" t="n">
        <v>0</v>
      </c>
      <c r="K19" s="6" t="n">
        <v>0</v>
      </c>
    </row>
    <row r="20" spans="1:12">
      <c r="A20" s="4" t="s">
        <v>444</v>
      </c>
    </row>
    <row r="21" spans="1:12">
      <c r="A21" s="3" t="s">
        <v>439</v>
      </c>
    </row>
    <row r="22" spans="1:12">
      <c r="A22" s="4" t="s">
        <v>122</v>
      </c>
      <c r="J22" s="6" t="n">
        <v>4996</v>
      </c>
      <c r="K22" s="6" t="n">
        <v>16013</v>
      </c>
    </row>
    <row r="23" spans="1:12">
      <c r="A23" s="4" t="s">
        <v>445</v>
      </c>
    </row>
    <row r="24" spans="1:12">
      <c r="A24" s="3" t="s">
        <v>439</v>
      </c>
    </row>
    <row r="25" spans="1:12">
      <c r="A25" s="4" t="s">
        <v>122</v>
      </c>
      <c r="J25" s="6" t="n">
        <v>0</v>
      </c>
      <c r="K25" s="6" t="n">
        <v>0</v>
      </c>
    </row>
    <row r="26" spans="1:12">
      <c r="A26" s="4" t="s">
        <v>446</v>
      </c>
    </row>
    <row r="27" spans="1:12">
      <c r="A27" s="3" t="s">
        <v>439</v>
      </c>
    </row>
    <row r="28" spans="1:12">
      <c r="A28" s="4" t="s">
        <v>122</v>
      </c>
      <c r="J28" s="7" t="n">
        <v>4996</v>
      </c>
      <c r="K28" s="7" t="n">
        <v>16013</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65</v>
      </c>
      <c r="D2" s="2" t="s">
        <v>120</v>
      </c>
    </row>
    <row r="3" spans="1:4">
      <c r="A3" s="3" t="s">
        <v>121</v>
      </c>
    </row>
    <row r="4" spans="1:4">
      <c r="A4" s="4" t="s">
        <v>122</v>
      </c>
      <c r="B4" s="7" t="n">
        <v>116640</v>
      </c>
      <c r="C4" s="7" t="n">
        <v>40130</v>
      </c>
      <c r="D4" s="7" t="n">
        <v>22546</v>
      </c>
    </row>
    <row r="5" spans="1:4">
      <c r="A5" s="3" t="s">
        <v>123</v>
      </c>
    </row>
    <row r="6" spans="1:4">
      <c r="A6" s="4" t="s">
        <v>124</v>
      </c>
      <c r="B6" s="6" t="n">
        <v>44378</v>
      </c>
      <c r="C6" s="6" t="n">
        <v>18081</v>
      </c>
      <c r="D6" s="6" t="n">
        <v>415</v>
      </c>
    </row>
    <row r="7" spans="1:4">
      <c r="A7" s="4" t="s">
        <v>125</v>
      </c>
      <c r="B7" s="6" t="n">
        <v>124627</v>
      </c>
      <c r="C7" s="6" t="n">
        <v>216205</v>
      </c>
      <c r="D7" s="6" t="n">
        <v>203701</v>
      </c>
    </row>
    <row r="8" spans="1:4">
      <c r="A8" s="4" t="s">
        <v>126</v>
      </c>
      <c r="B8" s="6" t="n">
        <v>218919</v>
      </c>
      <c r="C8" s="6" t="n">
        <v>151164</v>
      </c>
      <c r="D8" s="6" t="n">
        <v>91109</v>
      </c>
    </row>
    <row r="9" spans="1:4">
      <c r="A9" s="4" t="s">
        <v>127</v>
      </c>
      <c r="B9" s="6" t="n">
        <v>387924</v>
      </c>
      <c r="C9" s="6" t="n">
        <v>385450</v>
      </c>
      <c r="D9" s="6" t="n">
        <v>295225</v>
      </c>
    </row>
    <row r="10" spans="1:4">
      <c r="A10" s="4" t="s">
        <v>128</v>
      </c>
      <c r="B10" s="6" t="n">
        <v>-271284</v>
      </c>
      <c r="C10" s="6" t="n">
        <v>-345320</v>
      </c>
      <c r="D10" s="6" t="n">
        <v>-272679</v>
      </c>
    </row>
    <row r="11" spans="1:4">
      <c r="A11" s="4" t="s">
        <v>129</v>
      </c>
      <c r="B11" s="6" t="n">
        <v>9698</v>
      </c>
      <c r="C11" s="6" t="n">
        <v>13516</v>
      </c>
      <c r="D11" s="6" t="n">
        <v>-1338</v>
      </c>
    </row>
    <row r="12" spans="1:4">
      <c r="A12" s="4" t="s">
        <v>130</v>
      </c>
      <c r="B12" s="6" t="n">
        <v>-31290</v>
      </c>
      <c r="C12" s="6" t="n">
        <v>-18740</v>
      </c>
      <c r="D12" s="6" t="n">
        <v>-11603</v>
      </c>
    </row>
    <row r="13" spans="1:4">
      <c r="A13" s="4" t="s">
        <v>131</v>
      </c>
      <c r="B13" s="6" t="n">
        <v>-292876</v>
      </c>
      <c r="C13" s="6" t="n">
        <v>-350544</v>
      </c>
      <c r="D13" s="6" t="n">
        <v>-285620</v>
      </c>
    </row>
    <row r="14" spans="1:4">
      <c r="A14" s="4" t="s">
        <v>132</v>
      </c>
      <c r="B14" s="6" t="n">
        <v>2213</v>
      </c>
      <c r="C14" s="6" t="n">
        <v>321</v>
      </c>
      <c r="D14" s="6" t="n">
        <v>-470</v>
      </c>
    </row>
    <row r="15" spans="1:4">
      <c r="A15" s="4" t="s">
        <v>133</v>
      </c>
      <c r="B15" s="7" t="n">
        <v>-290663</v>
      </c>
      <c r="C15" s="7" t="n">
        <v>-350223</v>
      </c>
      <c r="D15" s="7" t="n">
        <v>-286090</v>
      </c>
    </row>
    <row r="16" spans="1:4">
      <c r="A16" s="3" t="s">
        <v>134</v>
      </c>
    </row>
    <row r="17" spans="1:4">
      <c r="A17" s="4" t="s">
        <v>135</v>
      </c>
      <c r="B17" s="9" t="n">
        <v>-4.06</v>
      </c>
      <c r="C17" s="9" t="n">
        <v>-5.31</v>
      </c>
      <c r="D17" s="9" t="n">
        <v>-4.81</v>
      </c>
    </row>
    <row r="18" spans="1:4">
      <c r="A18" s="3" t="s">
        <v>136</v>
      </c>
    </row>
    <row r="19" spans="1:4">
      <c r="A19" s="4" t="s">
        <v>137</v>
      </c>
      <c r="B19" s="6" t="n">
        <v>71555220</v>
      </c>
      <c r="C19" s="6" t="n">
        <v>66017330</v>
      </c>
      <c r="D19" s="6" t="n">
        <v>59508156</v>
      </c>
    </row>
    <row r="20" spans="1:4">
      <c r="A20" s="4" t="s">
        <v>138</v>
      </c>
    </row>
    <row r="21" spans="1:4">
      <c r="A21" s="3" t="s">
        <v>121</v>
      </c>
    </row>
    <row r="22" spans="1:4">
      <c r="A22" s="4" t="s">
        <v>122</v>
      </c>
      <c r="B22" s="7" t="n">
        <v>111644</v>
      </c>
      <c r="C22" s="7" t="n">
        <v>24117</v>
      </c>
      <c r="D22" s="7" t="n">
        <v>0</v>
      </c>
    </row>
    <row r="23" spans="1:4">
      <c r="A23" s="4" t="s">
        <v>139</v>
      </c>
    </row>
    <row r="24" spans="1:4">
      <c r="A24" s="3" t="s">
        <v>121</v>
      </c>
    </row>
    <row r="25" spans="1:4">
      <c r="A25" s="4" t="s">
        <v>122</v>
      </c>
      <c r="B25" s="7" t="n">
        <v>4996</v>
      </c>
      <c r="C25" s="7" t="n">
        <v>16013</v>
      </c>
      <c r="D25" s="7" t="n">
        <v>225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7</v>
      </c>
      <c r="B1" s="2" t="s">
        <v>433</v>
      </c>
      <c r="J1" s="2" t="s">
        <v>1</v>
      </c>
    </row>
    <row r="2" spans="1:12">
      <c r="B2" s="2" t="s">
        <v>2</v>
      </c>
      <c r="C2" s="2" t="s">
        <v>434</v>
      </c>
      <c r="D2" s="2" t="s">
        <v>4</v>
      </c>
      <c r="E2" s="2" t="s">
        <v>435</v>
      </c>
      <c r="F2" s="2" t="s">
        <v>65</v>
      </c>
      <c r="G2" s="2" t="s">
        <v>436</v>
      </c>
      <c r="H2" s="2" t="s">
        <v>437</v>
      </c>
      <c r="I2" s="2" t="s">
        <v>438</v>
      </c>
      <c r="J2" s="2" t="s">
        <v>2</v>
      </c>
      <c r="K2" s="2" t="s">
        <v>65</v>
      </c>
      <c r="L2" s="2" t="s">
        <v>120</v>
      </c>
    </row>
    <row r="3" spans="1:12">
      <c r="A3" s="3" t="s">
        <v>439</v>
      </c>
    </row>
    <row r="4" spans="1:12">
      <c r="A4" s="4" t="s">
        <v>122</v>
      </c>
      <c r="J4" s="7" t="n">
        <v>116640</v>
      </c>
      <c r="K4" s="7" t="n">
        <v>40130</v>
      </c>
      <c r="L4" s="7" t="n">
        <v>22546</v>
      </c>
    </row>
    <row r="5" spans="1:12">
      <c r="A5" s="4" t="s">
        <v>138</v>
      </c>
    </row>
    <row r="6" spans="1:12">
      <c r="A6" s="3" t="s">
        <v>439</v>
      </c>
    </row>
    <row r="7" spans="1:12">
      <c r="A7" s="4" t="s">
        <v>122</v>
      </c>
      <c r="B7" s="7" t="n">
        <v>28375</v>
      </c>
      <c r="C7" s="7" t="n">
        <v>35743</v>
      </c>
      <c r="D7" s="7" t="n">
        <v>27164</v>
      </c>
      <c r="E7" s="7" t="n">
        <v>20362</v>
      </c>
      <c r="F7" s="7" t="n">
        <v>14070</v>
      </c>
      <c r="G7" s="7" t="n">
        <v>7176</v>
      </c>
      <c r="H7" s="7" t="n">
        <v>2265</v>
      </c>
      <c r="I7" s="7" t="n">
        <v>606</v>
      </c>
      <c r="J7" s="6" t="n">
        <v>111644</v>
      </c>
      <c r="K7" s="6" t="n">
        <v>24117</v>
      </c>
      <c r="L7" s="6" t="n">
        <v>0</v>
      </c>
    </row>
    <row r="8" spans="1:12">
      <c r="A8" s="4" t="s">
        <v>448</v>
      </c>
    </row>
    <row r="9" spans="1:12">
      <c r="A9" s="3" t="s">
        <v>439</v>
      </c>
    </row>
    <row r="10" spans="1:12">
      <c r="A10" s="4" t="s">
        <v>122</v>
      </c>
      <c r="J10" s="6" t="n">
        <v>104708</v>
      </c>
      <c r="K10" s="6" t="n">
        <v>24117</v>
      </c>
      <c r="L10" s="6" t="n">
        <v>0</v>
      </c>
    </row>
    <row r="11" spans="1:12">
      <c r="A11" s="4" t="s">
        <v>449</v>
      </c>
    </row>
    <row r="12" spans="1:12">
      <c r="A12" s="3" t="s">
        <v>439</v>
      </c>
    </row>
    <row r="13" spans="1:12">
      <c r="A13" s="4" t="s">
        <v>122</v>
      </c>
      <c r="J13" s="7" t="n">
        <v>6936</v>
      </c>
      <c r="K13" s="7" t="n">
        <v>0</v>
      </c>
      <c r="L13" s="7" t="n">
        <v>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Q15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5"/>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450</v>
      </c>
      <c r="B1" s="2" t="s">
        <v>384</v>
      </c>
      <c r="G1" s="2" t="s">
        <v>433</v>
      </c>
      <c r="O1" s="2" t="s">
        <v>1</v>
      </c>
    </row>
    <row r="2" spans="1:17">
      <c r="B2" s="2" t="s">
        <v>399</v>
      </c>
      <c r="C2" s="2" t="s">
        <v>451</v>
      </c>
      <c r="D2" s="2" t="s">
        <v>452</v>
      </c>
      <c r="E2" s="2" t="s">
        <v>453</v>
      </c>
      <c r="F2" s="2" t="s">
        <v>454</v>
      </c>
      <c r="G2" s="2" t="s">
        <v>2</v>
      </c>
      <c r="H2" s="2" t="s">
        <v>434</v>
      </c>
      <c r="I2" s="2" t="s">
        <v>4</v>
      </c>
      <c r="J2" s="2" t="s">
        <v>435</v>
      </c>
      <c r="K2" s="2" t="s">
        <v>65</v>
      </c>
      <c r="L2" s="2" t="s">
        <v>436</v>
      </c>
      <c r="M2" s="2" t="s">
        <v>437</v>
      </c>
      <c r="N2" s="2" t="s">
        <v>438</v>
      </c>
      <c r="O2" s="2" t="s">
        <v>2</v>
      </c>
      <c r="P2" s="2" t="s">
        <v>65</v>
      </c>
      <c r="Q2" s="2" t="s">
        <v>120</v>
      </c>
    </row>
    <row r="3" spans="1:17">
      <c r="A3" s="3" t="s">
        <v>455</v>
      </c>
    </row>
    <row r="4" spans="1:17">
      <c r="A4" s="4" t="s">
        <v>456</v>
      </c>
      <c r="G4" s="7" t="n">
        <v>0</v>
      </c>
      <c r="O4" s="7" t="n">
        <v>0</v>
      </c>
    </row>
    <row r="5" spans="1:17">
      <c r="A5" s="4" t="s">
        <v>139</v>
      </c>
      <c r="O5" s="6" t="n">
        <v>116640000</v>
      </c>
      <c r="P5" s="7" t="n">
        <v>40130000</v>
      </c>
      <c r="Q5" s="7" t="n">
        <v>22546000</v>
      </c>
    </row>
    <row r="6" spans="1:17">
      <c r="A6" s="4" t="s">
        <v>457</v>
      </c>
      <c r="G6" s="6" t="n">
        <v>5518000</v>
      </c>
      <c r="K6" s="7" t="n">
        <v>6335000</v>
      </c>
      <c r="O6" s="6" t="n">
        <v>5518000</v>
      </c>
      <c r="P6" s="6" t="n">
        <v>6335000</v>
      </c>
    </row>
    <row r="7" spans="1:17">
      <c r="A7" s="4" t="s">
        <v>71</v>
      </c>
      <c r="G7" s="6" t="n">
        <v>3783000</v>
      </c>
      <c r="K7" s="6" t="n">
        <v>9880000</v>
      </c>
      <c r="O7" s="6" t="n">
        <v>3783000</v>
      </c>
      <c r="P7" s="6" t="n">
        <v>9880000</v>
      </c>
    </row>
    <row r="8" spans="1:17">
      <c r="A8" s="4" t="s">
        <v>187</v>
      </c>
    </row>
    <row r="9" spans="1:17">
      <c r="A9" s="3" t="s">
        <v>455</v>
      </c>
    </row>
    <row r="10" spans="1:17">
      <c r="A10" s="4" t="s">
        <v>457</v>
      </c>
      <c r="G10" s="6" t="n">
        <v>5518000</v>
      </c>
      <c r="K10" s="6" t="n">
        <v>6335000</v>
      </c>
      <c r="O10" s="6" t="n">
        <v>5518000</v>
      </c>
      <c r="P10" s="6" t="n">
        <v>6335000</v>
      </c>
    </row>
    <row r="11" spans="1:17">
      <c r="A11" s="4" t="s">
        <v>458</v>
      </c>
    </row>
    <row r="12" spans="1:17">
      <c r="A12" s="3" t="s">
        <v>455</v>
      </c>
    </row>
    <row r="13" spans="1:17">
      <c r="A13" s="4" t="s">
        <v>459</v>
      </c>
      <c r="E13" s="7" t="n">
        <v>15000000</v>
      </c>
    </row>
    <row r="14" spans="1:17">
      <c r="A14" s="4" t="s">
        <v>460</v>
      </c>
      <c r="E14" s="6" t="n">
        <v>20000000</v>
      </c>
    </row>
    <row r="15" spans="1:17">
      <c r="A15" s="4" t="s">
        <v>461</v>
      </c>
      <c r="E15" s="7" t="n">
        <v>70000000</v>
      </c>
    </row>
    <row r="16" spans="1:17">
      <c r="A16" s="4" t="s">
        <v>462</v>
      </c>
    </row>
    <row r="17" spans="1:17">
      <c r="A17" s="3" t="s">
        <v>455</v>
      </c>
    </row>
    <row r="18" spans="1:17">
      <c r="A18" s="4" t="s">
        <v>463</v>
      </c>
      <c r="E18" s="4" t="s">
        <v>464</v>
      </c>
    </row>
    <row r="19" spans="1:17">
      <c r="A19" s="4" t="s">
        <v>465</v>
      </c>
    </row>
    <row r="20" spans="1:17">
      <c r="A20" s="3" t="s">
        <v>455</v>
      </c>
    </row>
    <row r="21" spans="1:17">
      <c r="A21" s="4" t="s">
        <v>463</v>
      </c>
      <c r="E21" s="4" t="s">
        <v>466</v>
      </c>
    </row>
    <row r="22" spans="1:17">
      <c r="A22" s="4" t="s">
        <v>467</v>
      </c>
    </row>
    <row r="23" spans="1:17">
      <c r="A23" s="3" t="s">
        <v>455</v>
      </c>
    </row>
    <row r="24" spans="1:17">
      <c r="A24" s="4" t="s">
        <v>468</v>
      </c>
      <c r="F24" s="7" t="n">
        <v>15000000</v>
      </c>
    </row>
    <row r="25" spans="1:17">
      <c r="A25" s="4" t="s">
        <v>469</v>
      </c>
      <c r="F25" s="6" t="n">
        <v>20000000</v>
      </c>
    </row>
    <row r="26" spans="1:17">
      <c r="A26" s="4" t="s">
        <v>470</v>
      </c>
      <c r="F26" s="7" t="n">
        <v>5000000</v>
      </c>
    </row>
    <row r="27" spans="1:17">
      <c r="A27" s="4" t="s">
        <v>471</v>
      </c>
    </row>
    <row r="28" spans="1:17">
      <c r="A28" s="3" t="s">
        <v>455</v>
      </c>
    </row>
    <row r="29" spans="1:17">
      <c r="A29" s="4" t="s">
        <v>468</v>
      </c>
      <c r="C29" s="7" t="n">
        <v>15000000</v>
      </c>
    </row>
    <row r="30" spans="1:17">
      <c r="A30" s="4" t="s">
        <v>469</v>
      </c>
      <c r="C30" s="7" t="n">
        <v>2500000</v>
      </c>
    </row>
    <row r="31" spans="1:17">
      <c r="A31" s="4" t="s">
        <v>472</v>
      </c>
      <c r="C31" s="4" t="s">
        <v>473</v>
      </c>
    </row>
    <row r="32" spans="1:17">
      <c r="A32" s="4" t="s">
        <v>461</v>
      </c>
      <c r="C32" s="7" t="n">
        <v>8000000</v>
      </c>
    </row>
    <row r="33" spans="1:17">
      <c r="A33" s="4" t="s">
        <v>470</v>
      </c>
      <c r="C33" s="7" t="n">
        <v>10000000</v>
      </c>
    </row>
    <row r="34" spans="1:17">
      <c r="A34" s="4" t="s">
        <v>474</v>
      </c>
    </row>
    <row r="35" spans="1:17">
      <c r="A35" s="3" t="s">
        <v>455</v>
      </c>
    </row>
    <row r="36" spans="1:17">
      <c r="A36" s="4" t="s">
        <v>475</v>
      </c>
      <c r="D36" s="4" t="s">
        <v>476</v>
      </c>
    </row>
    <row r="37" spans="1:17">
      <c r="A37" s="4" t="s">
        <v>477</v>
      </c>
    </row>
    <row r="38" spans="1:17">
      <c r="A38" s="3" t="s">
        <v>455</v>
      </c>
    </row>
    <row r="39" spans="1:17">
      <c r="A39" s="4" t="s">
        <v>475</v>
      </c>
      <c r="D39" s="4" t="s">
        <v>476</v>
      </c>
    </row>
    <row r="40" spans="1:17">
      <c r="A40" s="4" t="s">
        <v>478</v>
      </c>
    </row>
    <row r="41" spans="1:17">
      <c r="A41" s="3" t="s">
        <v>455</v>
      </c>
    </row>
    <row r="42" spans="1:17">
      <c r="A42" s="4" t="s">
        <v>475</v>
      </c>
      <c r="D42" s="4" t="s">
        <v>479</v>
      </c>
    </row>
    <row r="43" spans="1:17">
      <c r="A43" s="4" t="s">
        <v>480</v>
      </c>
    </row>
    <row r="44" spans="1:17">
      <c r="A44" s="3" t="s">
        <v>455</v>
      </c>
    </row>
    <row r="45" spans="1:17">
      <c r="A45" s="4" t="s">
        <v>468</v>
      </c>
      <c r="E45" s="7" t="n">
        <v>5000000</v>
      </c>
    </row>
    <row r="46" spans="1:17">
      <c r="A46" s="4" t="s">
        <v>470</v>
      </c>
      <c r="E46" s="6" t="n">
        <v>10000000</v>
      </c>
    </row>
    <row r="47" spans="1:17">
      <c r="A47" s="4" t="s">
        <v>481</v>
      </c>
      <c r="E47" s="7" t="n">
        <v>7000000</v>
      </c>
    </row>
    <row r="48" spans="1:17">
      <c r="A48" s="4" t="s">
        <v>482</v>
      </c>
    </row>
    <row r="49" spans="1:17">
      <c r="A49" s="3" t="s">
        <v>455</v>
      </c>
    </row>
    <row r="50" spans="1:17">
      <c r="A50" s="4" t="s">
        <v>475</v>
      </c>
      <c r="E50" s="4" t="s">
        <v>476</v>
      </c>
    </row>
    <row r="51" spans="1:17">
      <c r="A51" s="4" t="s">
        <v>483</v>
      </c>
    </row>
    <row r="52" spans="1:17">
      <c r="A52" s="3" t="s">
        <v>455</v>
      </c>
    </row>
    <row r="53" spans="1:17">
      <c r="A53" s="4" t="s">
        <v>475</v>
      </c>
      <c r="E53" s="4" t="s">
        <v>476</v>
      </c>
    </row>
    <row r="54" spans="1:17">
      <c r="A54" s="4" t="s">
        <v>484</v>
      </c>
    </row>
    <row r="55" spans="1:17">
      <c r="A55" s="3" t="s">
        <v>455</v>
      </c>
    </row>
    <row r="56" spans="1:17">
      <c r="A56" s="4" t="s">
        <v>475</v>
      </c>
      <c r="E56" s="4" t="s">
        <v>479</v>
      </c>
    </row>
    <row r="57" spans="1:17">
      <c r="A57" s="4" t="s">
        <v>485</v>
      </c>
    </row>
    <row r="58" spans="1:17">
      <c r="A58" s="3" t="s">
        <v>455</v>
      </c>
    </row>
    <row r="59" spans="1:17">
      <c r="A59" s="4" t="s">
        <v>463</v>
      </c>
      <c r="B59" s="4" t="s">
        <v>486</v>
      </c>
    </row>
    <row r="60" spans="1:17">
      <c r="A60" s="4" t="s">
        <v>487</v>
      </c>
      <c r="B60" s="7" t="n">
        <v>8800000</v>
      </c>
    </row>
    <row r="61" spans="1:17">
      <c r="A61" s="4" t="s">
        <v>488</v>
      </c>
      <c r="B61" s="6" t="n">
        <v>36300000</v>
      </c>
    </row>
    <row r="62" spans="1:17">
      <c r="A62" s="4" t="s">
        <v>489</v>
      </c>
    </row>
    <row r="63" spans="1:17">
      <c r="A63" s="3" t="s">
        <v>455</v>
      </c>
    </row>
    <row r="64" spans="1:17">
      <c r="A64" s="4" t="s">
        <v>490</v>
      </c>
      <c r="B64" s="7" t="n">
        <v>100000000</v>
      </c>
    </row>
    <row r="65" spans="1:17">
      <c r="A65" s="4" t="s">
        <v>491</v>
      </c>
    </row>
    <row r="66" spans="1:17">
      <c r="A66" s="3" t="s">
        <v>455</v>
      </c>
    </row>
    <row r="67" spans="1:17">
      <c r="A67" s="4" t="s">
        <v>492</v>
      </c>
      <c r="O67" s="6" t="n">
        <v>20600000</v>
      </c>
      <c r="P67" s="6" t="n">
        <v>3600000</v>
      </c>
    </row>
    <row r="68" spans="1:17">
      <c r="A68" s="4" t="s">
        <v>493</v>
      </c>
    </row>
    <row r="69" spans="1:17">
      <c r="A69" s="3" t="s">
        <v>455</v>
      </c>
    </row>
    <row r="70" spans="1:17">
      <c r="A70" s="4" t="s">
        <v>139</v>
      </c>
      <c r="O70" s="6" t="n">
        <v>0</v>
      </c>
    </row>
    <row r="71" spans="1:17">
      <c r="A71" s="4" t="s">
        <v>285</v>
      </c>
    </row>
    <row r="72" spans="1:17">
      <c r="A72" s="3" t="s">
        <v>455</v>
      </c>
    </row>
    <row r="73" spans="1:17">
      <c r="A73" s="4" t="s">
        <v>139</v>
      </c>
      <c r="G73" s="6" t="n">
        <v>873000</v>
      </c>
      <c r="H73" s="7" t="n">
        <v>1056000</v>
      </c>
      <c r="I73" s="7" t="n">
        <v>1260000</v>
      </c>
      <c r="J73" s="7" t="n">
        <v>1807000</v>
      </c>
      <c r="K73" s="6" t="n">
        <v>1228000</v>
      </c>
      <c r="L73" s="7" t="n">
        <v>7001000</v>
      </c>
      <c r="M73" s="7" t="n">
        <v>1746000</v>
      </c>
      <c r="N73" s="7" t="n">
        <v>6038000</v>
      </c>
      <c r="O73" s="6" t="n">
        <v>4996000</v>
      </c>
      <c r="P73" s="6" t="n">
        <v>16013000</v>
      </c>
      <c r="Q73" s="6" t="n">
        <v>22546000</v>
      </c>
    </row>
    <row r="74" spans="1:17">
      <c r="A74" s="4" t="s">
        <v>494</v>
      </c>
    </row>
    <row r="75" spans="1:17">
      <c r="A75" s="3" t="s">
        <v>455</v>
      </c>
    </row>
    <row r="76" spans="1:17">
      <c r="A76" s="4" t="s">
        <v>139</v>
      </c>
      <c r="O76" s="6" t="n">
        <v>0</v>
      </c>
      <c r="P76" s="6" t="n">
        <v>0</v>
      </c>
      <c r="Q76" s="6" t="n">
        <v>3800000</v>
      </c>
    </row>
    <row r="77" spans="1:17">
      <c r="A77" s="4" t="s">
        <v>495</v>
      </c>
    </row>
    <row r="78" spans="1:17">
      <c r="A78" s="3" t="s">
        <v>455</v>
      </c>
    </row>
    <row r="79" spans="1:17">
      <c r="A79" s="4" t="s">
        <v>496</v>
      </c>
      <c r="O79" s="6" t="n">
        <v>10600000</v>
      </c>
    </row>
    <row r="80" spans="1:17">
      <c r="A80" s="4" t="s">
        <v>497</v>
      </c>
      <c r="G80" s="6" t="n">
        <v>15000000</v>
      </c>
      <c r="O80" s="6" t="n">
        <v>15000000</v>
      </c>
    </row>
    <row r="81" spans="1:17">
      <c r="A81" s="4" t="s">
        <v>498</v>
      </c>
    </row>
    <row r="82" spans="1:17">
      <c r="A82" s="3" t="s">
        <v>455</v>
      </c>
    </row>
    <row r="83" spans="1:17">
      <c r="A83" s="4" t="s">
        <v>457</v>
      </c>
      <c r="G83" s="6" t="n">
        <v>4800000</v>
      </c>
      <c r="K83" s="6" t="n">
        <v>6300000</v>
      </c>
      <c r="O83" s="6" t="n">
        <v>4800000</v>
      </c>
      <c r="P83" s="6" t="n">
        <v>6300000</v>
      </c>
    </row>
    <row r="84" spans="1:17">
      <c r="A84" s="4" t="s">
        <v>499</v>
      </c>
    </row>
    <row r="85" spans="1:17">
      <c r="A85" s="3" t="s">
        <v>455</v>
      </c>
    </row>
    <row r="86" spans="1:17">
      <c r="A86" s="4" t="s">
        <v>456</v>
      </c>
      <c r="G86" s="6" t="n">
        <v>0</v>
      </c>
      <c r="K86" s="6" t="n">
        <v>0</v>
      </c>
      <c r="O86" s="6" t="n">
        <v>0</v>
      </c>
      <c r="P86" s="6" t="n">
        <v>0</v>
      </c>
    </row>
    <row r="87" spans="1:17">
      <c r="A87" s="4" t="s">
        <v>496</v>
      </c>
      <c r="O87" s="6" t="n">
        <v>16400000</v>
      </c>
    </row>
    <row r="88" spans="1:17">
      <c r="A88" s="4" t="s">
        <v>497</v>
      </c>
      <c r="G88" s="6" t="n">
        <v>5000000</v>
      </c>
      <c r="O88" s="6" t="n">
        <v>5000000</v>
      </c>
    </row>
    <row r="89" spans="1:17">
      <c r="A89" s="4" t="s">
        <v>500</v>
      </c>
      <c r="G89" s="6" t="n">
        <v>6900000</v>
      </c>
      <c r="O89" s="6" t="n">
        <v>6900000</v>
      </c>
    </row>
    <row r="90" spans="1:17">
      <c r="A90" s="4" t="s">
        <v>501</v>
      </c>
      <c r="O90" s="6" t="n">
        <v>10000000</v>
      </c>
    </row>
    <row r="91" spans="1:17">
      <c r="A91" s="4" t="s">
        <v>502</v>
      </c>
    </row>
    <row r="92" spans="1:17">
      <c r="A92" s="3" t="s">
        <v>455</v>
      </c>
    </row>
    <row r="93" spans="1:17">
      <c r="A93" s="4" t="s">
        <v>500</v>
      </c>
      <c r="G93" s="6" t="n">
        <v>4500000</v>
      </c>
      <c r="O93" s="6" t="n">
        <v>4500000</v>
      </c>
    </row>
    <row r="94" spans="1:17">
      <c r="A94" s="4" t="s">
        <v>503</v>
      </c>
    </row>
    <row r="95" spans="1:17">
      <c r="A95" s="3" t="s">
        <v>455</v>
      </c>
    </row>
    <row r="96" spans="1:17">
      <c r="A96" s="4" t="s">
        <v>71</v>
      </c>
      <c r="G96" s="6" t="n">
        <v>1600000</v>
      </c>
      <c r="K96" s="6" t="n">
        <v>3100000</v>
      </c>
      <c r="O96" s="6" t="n">
        <v>1600000</v>
      </c>
      <c r="P96" s="6" t="n">
        <v>3100000</v>
      </c>
    </row>
    <row r="97" spans="1:17">
      <c r="A97" s="4" t="s">
        <v>504</v>
      </c>
    </row>
    <row r="98" spans="1:17">
      <c r="A98" s="3" t="s">
        <v>455</v>
      </c>
    </row>
    <row r="99" spans="1:17">
      <c r="A99" s="4" t="s">
        <v>496</v>
      </c>
      <c r="O99" s="6" t="n">
        <v>34000000</v>
      </c>
    </row>
    <row r="100" spans="1:17">
      <c r="A100" s="4" t="s">
        <v>505</v>
      </c>
      <c r="G100" s="6" t="n">
        <v>0</v>
      </c>
      <c r="K100" s="6" t="n">
        <v>0</v>
      </c>
      <c r="O100" s="6" t="n">
        <v>0</v>
      </c>
      <c r="P100" s="6" t="n">
        <v>0</v>
      </c>
    </row>
    <row r="101" spans="1:17">
      <c r="A101" s="4" t="s">
        <v>497</v>
      </c>
      <c r="G101" s="6" t="n">
        <v>22000000</v>
      </c>
      <c r="O101" s="6" t="n">
        <v>22000000</v>
      </c>
    </row>
    <row r="102" spans="1:17">
      <c r="A102" s="4" t="s">
        <v>506</v>
      </c>
      <c r="O102" s="6" t="n">
        <v>12000000</v>
      </c>
    </row>
    <row r="103" spans="1:17">
      <c r="A103" s="4" t="s">
        <v>507</v>
      </c>
      <c r="O103" s="6" t="n">
        <v>5500000</v>
      </c>
    </row>
    <row r="104" spans="1:17">
      <c r="A104" s="4" t="s">
        <v>508</v>
      </c>
    </row>
    <row r="105" spans="1:17">
      <c r="A105" s="3" t="s">
        <v>455</v>
      </c>
    </row>
    <row r="106" spans="1:17">
      <c r="A106" s="4" t="s">
        <v>457</v>
      </c>
      <c r="G106" s="6" t="n">
        <v>700000</v>
      </c>
      <c r="O106" s="6" t="n">
        <v>700000</v>
      </c>
    </row>
    <row r="107" spans="1:17">
      <c r="A107" s="4" t="s">
        <v>71</v>
      </c>
      <c r="K107" s="6" t="n">
        <v>1400000</v>
      </c>
      <c r="P107" s="6" t="n">
        <v>1400000</v>
      </c>
    </row>
    <row r="108" spans="1:17">
      <c r="A108" s="4" t="s">
        <v>509</v>
      </c>
    </row>
    <row r="109" spans="1:17">
      <c r="A109" s="3" t="s">
        <v>455</v>
      </c>
    </row>
    <row r="110" spans="1:17">
      <c r="A110" s="4" t="s">
        <v>456</v>
      </c>
      <c r="G110" s="6" t="n">
        <v>0</v>
      </c>
      <c r="K110" s="6" t="n">
        <v>0</v>
      </c>
      <c r="O110" s="6" t="n">
        <v>0</v>
      </c>
      <c r="P110" s="6" t="n">
        <v>0</v>
      </c>
    </row>
    <row r="111" spans="1:17">
      <c r="A111" s="4" t="s">
        <v>510</v>
      </c>
    </row>
    <row r="112" spans="1:17">
      <c r="A112" s="3" t="s">
        <v>455</v>
      </c>
    </row>
    <row r="113" spans="1:17">
      <c r="A113" s="4" t="s">
        <v>71</v>
      </c>
      <c r="K113" s="6" t="n">
        <v>2000000</v>
      </c>
      <c r="P113" s="6" t="n">
        <v>2000000</v>
      </c>
    </row>
    <row r="114" spans="1:17">
      <c r="A114" s="4" t="s">
        <v>511</v>
      </c>
    </row>
    <row r="115" spans="1:17">
      <c r="A115" s="3" t="s">
        <v>455</v>
      </c>
    </row>
    <row r="116" spans="1:17">
      <c r="A116" s="4" t="s">
        <v>496</v>
      </c>
      <c r="O116" s="6" t="n">
        <v>16400000</v>
      </c>
    </row>
    <row r="117" spans="1:17">
      <c r="A117" s="4" t="s">
        <v>505</v>
      </c>
      <c r="G117" s="6" t="n">
        <v>0</v>
      </c>
      <c r="K117" s="6" t="n">
        <v>0</v>
      </c>
      <c r="O117" s="6" t="n">
        <v>0</v>
      </c>
      <c r="P117" s="6" t="n">
        <v>0</v>
      </c>
    </row>
    <row r="118" spans="1:17">
      <c r="A118" s="4" t="s">
        <v>497</v>
      </c>
      <c r="G118" s="6" t="n">
        <v>5000000</v>
      </c>
      <c r="O118" s="6" t="n">
        <v>5000000</v>
      </c>
    </row>
    <row r="119" spans="1:17">
      <c r="A119" s="4" t="s">
        <v>507</v>
      </c>
      <c r="O119" s="6" t="n">
        <v>10000000</v>
      </c>
    </row>
    <row r="120" spans="1:17">
      <c r="A120" s="4" t="s">
        <v>71</v>
      </c>
      <c r="G120" s="6" t="n">
        <v>2200000</v>
      </c>
      <c r="K120" s="7" t="n">
        <v>3500000</v>
      </c>
      <c r="O120" s="6" t="n">
        <v>2200000</v>
      </c>
      <c r="P120" s="6" t="n">
        <v>3500000</v>
      </c>
    </row>
    <row r="121" spans="1:17">
      <c r="A121" s="4" t="s">
        <v>500</v>
      </c>
      <c r="G121" s="6" t="n">
        <v>6900000</v>
      </c>
      <c r="O121" s="6" t="n">
        <v>6900000</v>
      </c>
    </row>
    <row r="122" spans="1:17">
      <c r="A122" s="4" t="s">
        <v>512</v>
      </c>
    </row>
    <row r="123" spans="1:17">
      <c r="A123" s="3" t="s">
        <v>455</v>
      </c>
    </row>
    <row r="124" spans="1:17">
      <c r="A124" s="4" t="s">
        <v>500</v>
      </c>
      <c r="G124" s="6" t="n">
        <v>4500000</v>
      </c>
      <c r="O124" s="6" t="n">
        <v>4500000</v>
      </c>
    </row>
    <row r="125" spans="1:17">
      <c r="A125" s="4" t="s">
        <v>513</v>
      </c>
    </row>
    <row r="126" spans="1:17">
      <c r="A126" s="3" t="s">
        <v>455</v>
      </c>
    </row>
    <row r="127" spans="1:17">
      <c r="A127" s="4" t="s">
        <v>139</v>
      </c>
      <c r="O127" s="6" t="n">
        <v>-1100000</v>
      </c>
      <c r="P127" s="6" t="n">
        <v>800000</v>
      </c>
      <c r="Q127" s="6" t="n">
        <v>3100000</v>
      </c>
    </row>
    <row r="128" spans="1:17">
      <c r="A128" s="4" t="s">
        <v>514</v>
      </c>
    </row>
    <row r="129" spans="1:17">
      <c r="A129" s="3" t="s">
        <v>455</v>
      </c>
    </row>
    <row r="130" spans="1:17">
      <c r="A130" s="4" t="s">
        <v>139</v>
      </c>
      <c r="O130" s="6" t="n">
        <v>100000</v>
      </c>
      <c r="P130" s="6" t="n">
        <v>1500000</v>
      </c>
      <c r="Q130" s="6" t="n">
        <v>1800000</v>
      </c>
    </row>
    <row r="131" spans="1:17">
      <c r="A131" s="4" t="s">
        <v>515</v>
      </c>
    </row>
    <row r="132" spans="1:17">
      <c r="A132" s="3" t="s">
        <v>455</v>
      </c>
    </row>
    <row r="133" spans="1:17">
      <c r="A133" s="4" t="s">
        <v>139</v>
      </c>
      <c r="O133" s="6" t="n">
        <v>2400000</v>
      </c>
      <c r="P133" s="6" t="n">
        <v>3500000</v>
      </c>
      <c r="Q133" s="6" t="n">
        <v>1100000</v>
      </c>
    </row>
    <row r="134" spans="1:17">
      <c r="A134" s="4" t="s">
        <v>516</v>
      </c>
    </row>
    <row r="135" spans="1:17">
      <c r="A135" s="3" t="s">
        <v>455</v>
      </c>
    </row>
    <row r="136" spans="1:17">
      <c r="A136" s="4" t="s">
        <v>139</v>
      </c>
      <c r="O136" s="6" t="n">
        <v>900000</v>
      </c>
      <c r="P136" s="6" t="n">
        <v>2900000</v>
      </c>
      <c r="Q136" s="6" t="n">
        <v>6400000</v>
      </c>
    </row>
    <row r="137" spans="1:17">
      <c r="A137" s="4" t="s">
        <v>517</v>
      </c>
    </row>
    <row r="138" spans="1:17">
      <c r="A138" s="3" t="s">
        <v>455</v>
      </c>
    </row>
    <row r="139" spans="1:17">
      <c r="A139" s="4" t="s">
        <v>139</v>
      </c>
      <c r="O139" s="6" t="n">
        <v>100000</v>
      </c>
      <c r="P139" s="6" t="n">
        <v>4100000</v>
      </c>
      <c r="Q139" s="6" t="n">
        <v>5400000</v>
      </c>
    </row>
    <row r="140" spans="1:17">
      <c r="A140" s="4" t="s">
        <v>518</v>
      </c>
    </row>
    <row r="141" spans="1:17">
      <c r="A141" s="3" t="s">
        <v>455</v>
      </c>
    </row>
    <row r="142" spans="1:17">
      <c r="A142" s="4" t="s">
        <v>139</v>
      </c>
      <c r="O142" s="6" t="n">
        <v>2700000</v>
      </c>
      <c r="P142" s="7" t="n">
        <v>3400000</v>
      </c>
      <c r="Q142" s="7" t="n">
        <v>1000000</v>
      </c>
    </row>
    <row r="143" spans="1:17">
      <c r="A143" s="4" t="s">
        <v>519</v>
      </c>
    </row>
    <row r="144" spans="1:17">
      <c r="A144" s="3" t="s">
        <v>455</v>
      </c>
    </row>
    <row r="145" spans="1:17">
      <c r="A145" s="4" t="s">
        <v>500</v>
      </c>
      <c r="O145" s="6" t="n">
        <v>4300000</v>
      </c>
    </row>
    <row r="146" spans="1:17">
      <c r="A146" s="4" t="s">
        <v>520</v>
      </c>
    </row>
    <row r="147" spans="1:17">
      <c r="A147" s="3" t="s">
        <v>455</v>
      </c>
    </row>
    <row r="148" spans="1:17">
      <c r="A148" s="4" t="s">
        <v>497</v>
      </c>
      <c r="G148" s="7" t="n">
        <v>5000000</v>
      </c>
      <c r="O148" s="6" t="n">
        <v>5000000</v>
      </c>
    </row>
    <row r="149" spans="1:17">
      <c r="A149" s="4" t="s">
        <v>521</v>
      </c>
    </row>
    <row r="150" spans="1:17">
      <c r="A150" s="3" t="s">
        <v>455</v>
      </c>
    </row>
    <row r="151" spans="1:17">
      <c r="A151" s="4" t="s">
        <v>522</v>
      </c>
      <c r="O151" s="6" t="n">
        <v>700000</v>
      </c>
    </row>
    <row r="152" spans="1:17">
      <c r="A152" s="4" t="s">
        <v>523</v>
      </c>
      <c r="O152" s="7" t="n">
        <v>14400000</v>
      </c>
    </row>
  </sheetData>
  <mergeCells count="4">
    <mergeCell ref="A1:A2"/>
    <mergeCell ref="B1:F1"/>
    <mergeCell ref="G1:N1"/>
    <mergeCell ref="O1:Q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65</v>
      </c>
    </row>
    <row r="3" spans="1:3">
      <c r="A3" s="3" t="s">
        <v>439</v>
      </c>
    </row>
    <row r="4" spans="1:3">
      <c r="A4" s="4" t="s">
        <v>525</v>
      </c>
      <c r="B4" s="7" t="n">
        <v>699</v>
      </c>
      <c r="C4" s="7" t="n">
        <v>0</v>
      </c>
    </row>
    <row r="5" spans="1:3">
      <c r="A5" s="4" t="s">
        <v>526</v>
      </c>
      <c r="B5" s="6" t="n">
        <v>18268</v>
      </c>
      <c r="C5" s="6" t="n">
        <v>3533</v>
      </c>
    </row>
    <row r="6" spans="1:3">
      <c r="A6" s="4" t="s">
        <v>527</v>
      </c>
      <c r="B6" s="6" t="n">
        <v>2373</v>
      </c>
      <c r="C6" s="6" t="n">
        <v>0</v>
      </c>
    </row>
    <row r="7" spans="1:3">
      <c r="A7" s="4" t="s">
        <v>528</v>
      </c>
      <c r="B7" s="6" t="n">
        <v>-10219</v>
      </c>
      <c r="C7" s="6" t="n">
        <v>-2834</v>
      </c>
    </row>
    <row r="8" spans="1:3">
      <c r="A8" s="4" t="s">
        <v>529</v>
      </c>
      <c r="B8" s="6" t="n">
        <v>11121</v>
      </c>
      <c r="C8" s="6" t="n">
        <v>699</v>
      </c>
    </row>
    <row r="9" spans="1:3">
      <c r="A9" s="4" t="s">
        <v>530</v>
      </c>
    </row>
    <row r="10" spans="1:3">
      <c r="A10" s="3" t="s">
        <v>439</v>
      </c>
    </row>
    <row r="11" spans="1:3">
      <c r="A11" s="4" t="s">
        <v>525</v>
      </c>
      <c r="B11" s="6" t="n">
        <v>299</v>
      </c>
      <c r="C11" s="6" t="n">
        <v>0</v>
      </c>
    </row>
    <row r="12" spans="1:3">
      <c r="A12" s="4" t="s">
        <v>526</v>
      </c>
      <c r="B12" s="6" t="n">
        <v>10254</v>
      </c>
      <c r="C12" s="6" t="n">
        <v>2611</v>
      </c>
    </row>
    <row r="13" spans="1:3">
      <c r="A13" s="4" t="s">
        <v>527</v>
      </c>
      <c r="B13" s="6" t="n">
        <v>2373</v>
      </c>
      <c r="C13" s="6" t="n">
        <v>0</v>
      </c>
    </row>
    <row r="14" spans="1:3">
      <c r="A14" s="4" t="s">
        <v>528</v>
      </c>
      <c r="B14" s="6" t="n">
        <v>-5366</v>
      </c>
      <c r="C14" s="6" t="n">
        <v>-2312</v>
      </c>
    </row>
    <row r="15" spans="1:3">
      <c r="A15" s="4" t="s">
        <v>529</v>
      </c>
      <c r="B15" s="6" t="n">
        <v>7561</v>
      </c>
      <c r="C15" s="6" t="n">
        <v>299</v>
      </c>
    </row>
    <row r="16" spans="1:3">
      <c r="A16" s="4" t="s">
        <v>531</v>
      </c>
    </row>
    <row r="17" spans="1:3">
      <c r="A17" s="3" t="s">
        <v>439</v>
      </c>
    </row>
    <row r="18" spans="1:3">
      <c r="A18" s="4" t="s">
        <v>525</v>
      </c>
      <c r="B18" s="6" t="n">
        <v>176</v>
      </c>
      <c r="C18" s="6" t="n">
        <v>0</v>
      </c>
    </row>
    <row r="19" spans="1:3">
      <c r="A19" s="4" t="s">
        <v>526</v>
      </c>
      <c r="B19" s="6" t="n">
        <v>4026</v>
      </c>
      <c r="C19" s="6" t="n">
        <v>289</v>
      </c>
    </row>
    <row r="20" spans="1:3">
      <c r="A20" s="4" t="s">
        <v>527</v>
      </c>
      <c r="B20" s="6" t="n">
        <v>0</v>
      </c>
      <c r="C20" s="6" t="n">
        <v>0</v>
      </c>
    </row>
    <row r="21" spans="1:3">
      <c r="A21" s="4" t="s">
        <v>528</v>
      </c>
      <c r="B21" s="6" t="n">
        <v>-3303</v>
      </c>
      <c r="C21" s="6" t="n">
        <v>-113</v>
      </c>
    </row>
    <row r="22" spans="1:3">
      <c r="A22" s="4" t="s">
        <v>529</v>
      </c>
      <c r="B22" s="6" t="n">
        <v>899</v>
      </c>
      <c r="C22" s="6" t="n">
        <v>176</v>
      </c>
    </row>
    <row r="23" spans="1:3">
      <c r="A23" s="4" t="s">
        <v>185</v>
      </c>
    </row>
    <row r="24" spans="1:3">
      <c r="A24" s="3" t="s">
        <v>439</v>
      </c>
    </row>
    <row r="25" spans="1:3">
      <c r="A25" s="4" t="s">
        <v>525</v>
      </c>
      <c r="B25" s="6" t="n">
        <v>224</v>
      </c>
      <c r="C25" s="6" t="n">
        <v>0</v>
      </c>
    </row>
    <row r="26" spans="1:3">
      <c r="A26" s="4" t="s">
        <v>526</v>
      </c>
      <c r="B26" s="6" t="n">
        <v>3988</v>
      </c>
      <c r="C26" s="6" t="n">
        <v>633</v>
      </c>
    </row>
    <row r="27" spans="1:3">
      <c r="A27" s="4" t="s">
        <v>527</v>
      </c>
      <c r="B27" s="6" t="n">
        <v>0</v>
      </c>
      <c r="C27" s="6" t="n">
        <v>0</v>
      </c>
    </row>
    <row r="28" spans="1:3">
      <c r="A28" s="4" t="s">
        <v>528</v>
      </c>
      <c r="B28" s="6" t="n">
        <v>-1550</v>
      </c>
      <c r="C28" s="6" t="n">
        <v>-409</v>
      </c>
    </row>
    <row r="29" spans="1:3">
      <c r="A29" s="4" t="s">
        <v>529</v>
      </c>
      <c r="B29" s="7" t="n">
        <v>2661</v>
      </c>
      <c r="C29" s="7" t="n">
        <v>2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533</v>
      </c>
    </row>
    <row r="3" spans="1:2">
      <c r="A3" s="3" t="s">
        <v>534</v>
      </c>
    </row>
    <row r="4" spans="1:2">
      <c r="A4" s="4" t="s">
        <v>535</v>
      </c>
      <c r="B4" s="7" t="n">
        <v>9880</v>
      </c>
    </row>
    <row r="5" spans="1:2">
      <c r="A5" s="4" t="s">
        <v>536</v>
      </c>
      <c r="B5" s="6" t="n">
        <v>5628</v>
      </c>
    </row>
    <row r="6" spans="1:2">
      <c r="A6" s="4" t="s">
        <v>537</v>
      </c>
      <c r="B6" s="6" t="n">
        <v>-11725</v>
      </c>
    </row>
    <row r="7" spans="1:2">
      <c r="A7" s="4" t="s">
        <v>538</v>
      </c>
      <c r="B7" s="6" t="n">
        <v>3783</v>
      </c>
    </row>
    <row r="8" spans="1:2">
      <c r="A8" s="3" t="s">
        <v>539</v>
      </c>
    </row>
    <row r="9" spans="1:2">
      <c r="A9" s="4" t="s">
        <v>540</v>
      </c>
      <c r="B9" s="6" t="n">
        <v>6335</v>
      </c>
    </row>
    <row r="10" spans="1:2">
      <c r="A10" s="4" t="s">
        <v>541</v>
      </c>
      <c r="B10" s="6" t="n">
        <v>2628</v>
      </c>
    </row>
    <row r="11" spans="1:2">
      <c r="A11" s="4" t="s">
        <v>542</v>
      </c>
      <c r="B11" s="6" t="n">
        <v>-3445</v>
      </c>
    </row>
    <row r="12" spans="1:2">
      <c r="A12" s="4" t="s">
        <v>543</v>
      </c>
      <c r="B12" s="6" t="n">
        <v>5518</v>
      </c>
    </row>
    <row r="13" spans="1:2">
      <c r="A13" s="4" t="s">
        <v>71</v>
      </c>
    </row>
    <row r="14" spans="1:2">
      <c r="A14" s="3" t="s">
        <v>534</v>
      </c>
    </row>
    <row r="15" spans="1:2">
      <c r="A15" s="4" t="s">
        <v>535</v>
      </c>
      <c r="B15" s="6" t="n">
        <v>9880</v>
      </c>
    </row>
    <row r="16" spans="1:2">
      <c r="A16" s="4" t="s">
        <v>536</v>
      </c>
      <c r="B16" s="6" t="n">
        <v>5628</v>
      </c>
    </row>
    <row r="17" spans="1:2">
      <c r="A17" s="4" t="s">
        <v>537</v>
      </c>
      <c r="B17" s="6" t="n">
        <v>-11725</v>
      </c>
    </row>
    <row r="18" spans="1:2">
      <c r="A18" s="4" t="s">
        <v>538</v>
      </c>
      <c r="B18" s="6" t="n">
        <v>3783</v>
      </c>
    </row>
    <row r="19" spans="1:2">
      <c r="A19" s="4" t="s">
        <v>187</v>
      </c>
    </row>
    <row r="20" spans="1:2">
      <c r="A20" s="3" t="s">
        <v>539</v>
      </c>
    </row>
    <row r="21" spans="1:2">
      <c r="A21" s="4" t="s">
        <v>540</v>
      </c>
      <c r="B21" s="6" t="n">
        <v>6335</v>
      </c>
    </row>
    <row r="22" spans="1:2">
      <c r="A22" s="4" t="s">
        <v>541</v>
      </c>
      <c r="B22" s="6" t="n">
        <v>2628</v>
      </c>
    </row>
    <row r="23" spans="1:2">
      <c r="A23" s="4" t="s">
        <v>542</v>
      </c>
      <c r="B23" s="6" t="n">
        <v>-3445</v>
      </c>
    </row>
    <row r="24" spans="1:2">
      <c r="A24" s="4" t="s">
        <v>543</v>
      </c>
      <c r="B24" s="7" t="n">
        <v>55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1</v>
      </c>
    </row>
    <row r="2" spans="1:2">
      <c r="B2" s="2" t="s">
        <v>533</v>
      </c>
    </row>
    <row r="3" spans="1:2">
      <c r="A3" s="3" t="s">
        <v>539</v>
      </c>
    </row>
    <row r="4" spans="1:2">
      <c r="A4" s="4" t="s">
        <v>545</v>
      </c>
      <c r="B4" s="7" t="n">
        <v>8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1</v>
      </c>
    </row>
    <row r="2" spans="1:2">
      <c r="B2" s="2" t="s">
        <v>533</v>
      </c>
    </row>
    <row r="3" spans="1:2">
      <c r="A3" s="3" t="s">
        <v>547</v>
      </c>
    </row>
    <row r="4" spans="1:2">
      <c r="A4" s="4" t="s">
        <v>548</v>
      </c>
      <c r="B4" s="7" t="n">
        <v>5176</v>
      </c>
    </row>
    <row r="5" spans="1:2">
      <c r="A5" s="4" t="s">
        <v>549</v>
      </c>
    </row>
    <row r="6" spans="1:2">
      <c r="A6" s="3" t="s">
        <v>547</v>
      </c>
    </row>
    <row r="7" spans="1:2">
      <c r="A7" s="4" t="s">
        <v>548</v>
      </c>
      <c r="B7" s="7" t="n">
        <v>451</v>
      </c>
    </row>
    <row r="8" spans="1:2">
      <c r="A8" s="4" t="s">
        <v>550</v>
      </c>
      <c r="B8" s="4" t="s">
        <v>551</v>
      </c>
    </row>
    <row r="9" spans="1:2">
      <c r="A9" s="4" t="s">
        <v>552</v>
      </c>
      <c r="B9" s="4" t="s">
        <v>553</v>
      </c>
    </row>
    <row r="10" spans="1:2">
      <c r="A10" s="4" t="s">
        <v>554</v>
      </c>
    </row>
    <row r="11" spans="1:2">
      <c r="A11" s="3" t="s">
        <v>547</v>
      </c>
    </row>
    <row r="12" spans="1:2">
      <c r="A12" s="4" t="s">
        <v>548</v>
      </c>
      <c r="B12" s="7" t="n">
        <v>2355</v>
      </c>
    </row>
    <row r="13" spans="1:2">
      <c r="A13" s="4" t="s">
        <v>550</v>
      </c>
      <c r="B13" s="4" t="s">
        <v>555</v>
      </c>
    </row>
    <row r="14" spans="1:2">
      <c r="A14" s="4" t="s">
        <v>552</v>
      </c>
      <c r="B14" s="4" t="s">
        <v>556</v>
      </c>
    </row>
    <row r="15" spans="1:2">
      <c r="A15" s="4" t="s">
        <v>467</v>
      </c>
    </row>
    <row r="16" spans="1:2">
      <c r="A16" s="3" t="s">
        <v>547</v>
      </c>
    </row>
    <row r="17" spans="1:2">
      <c r="A17" s="4" t="s">
        <v>548</v>
      </c>
      <c r="B17" s="7" t="n">
        <v>673</v>
      </c>
    </row>
    <row r="18" spans="1:2">
      <c r="A18" s="4" t="s">
        <v>550</v>
      </c>
      <c r="B18" s="4" t="s">
        <v>551</v>
      </c>
    </row>
    <row r="19" spans="1:2">
      <c r="A19" s="4" t="s">
        <v>552</v>
      </c>
      <c r="B19" s="4" t="s">
        <v>557</v>
      </c>
    </row>
    <row r="20" spans="1:2">
      <c r="A20" s="4" t="s">
        <v>480</v>
      </c>
    </row>
    <row r="21" spans="1:2">
      <c r="A21" s="3" t="s">
        <v>547</v>
      </c>
    </row>
    <row r="22" spans="1:2">
      <c r="A22" s="4" t="s">
        <v>548</v>
      </c>
      <c r="B22" s="7" t="n">
        <v>1697</v>
      </c>
    </row>
    <row r="23" spans="1:2">
      <c r="A23" s="4" t="s">
        <v>550</v>
      </c>
      <c r="B23" s="4" t="s">
        <v>555</v>
      </c>
    </row>
    <row r="24" spans="1:2">
      <c r="A24" s="4" t="s">
        <v>552</v>
      </c>
      <c r="B24" s="4" t="s">
        <v>5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65</v>
      </c>
    </row>
    <row r="3" spans="1:3">
      <c r="A3" s="3" t="s">
        <v>217</v>
      </c>
    </row>
    <row r="4" spans="1:3">
      <c r="A4" s="4" t="s">
        <v>560</v>
      </c>
      <c r="B4" s="7" t="n">
        <v>0</v>
      </c>
      <c r="C4" s="7" t="n">
        <v>0</v>
      </c>
    </row>
    <row r="5" spans="1:3">
      <c r="A5" s="4" t="s">
        <v>561</v>
      </c>
      <c r="B5" s="6" t="n">
        <v>0</v>
      </c>
      <c r="C5" s="6" t="n">
        <v>0</v>
      </c>
    </row>
    <row r="6" spans="1:3">
      <c r="A6" s="4" t="s">
        <v>562</v>
      </c>
      <c r="B6" s="6" t="n">
        <v>0</v>
      </c>
      <c r="C6" s="6" t="n">
        <v>0</v>
      </c>
    </row>
    <row r="7" spans="1:3">
      <c r="A7" s="4" t="s">
        <v>563</v>
      </c>
      <c r="B7" s="6" t="n">
        <v>0</v>
      </c>
      <c r="C7" s="6" t="n">
        <v>0</v>
      </c>
    </row>
    <row r="8" spans="1:3">
      <c r="A8" s="4" t="s">
        <v>564</v>
      </c>
      <c r="B8" s="6" t="n">
        <v>0</v>
      </c>
      <c r="C8" s="6" t="n">
        <v>0</v>
      </c>
    </row>
    <row r="9" spans="1:3">
      <c r="A9" s="4" t="s">
        <v>565</v>
      </c>
      <c r="B9" s="6" t="n">
        <v>0</v>
      </c>
      <c r="C9" s="6" t="n">
        <v>0</v>
      </c>
    </row>
    <row r="10" spans="1:3">
      <c r="A10" s="4" t="s">
        <v>566</v>
      </c>
      <c r="B10" s="6" t="n">
        <v>0</v>
      </c>
      <c r="C10" s="6" t="n">
        <v>0</v>
      </c>
    </row>
    <row r="11" spans="1:3">
      <c r="A11" s="4" t="s">
        <v>567</v>
      </c>
      <c r="B11" s="7" t="n">
        <v>0</v>
      </c>
      <c r="C11"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65</v>
      </c>
    </row>
    <row r="2" spans="1:3">
      <c r="A2" s="3" t="s">
        <v>569</v>
      </c>
    </row>
    <row r="3" spans="1:3">
      <c r="A3" s="4" t="s">
        <v>570</v>
      </c>
      <c r="B3" s="7" t="n">
        <v>404432</v>
      </c>
      <c r="C3" s="7" t="n">
        <v>296133</v>
      </c>
    </row>
    <row r="4" spans="1:3">
      <c r="A4" s="4" t="s">
        <v>571</v>
      </c>
      <c r="B4" s="6" t="n">
        <v>57</v>
      </c>
      <c r="C4" s="6" t="n">
        <v>2</v>
      </c>
    </row>
    <row r="5" spans="1:3">
      <c r="A5" s="4" t="s">
        <v>572</v>
      </c>
      <c r="B5" s="6" t="n">
        <v>-21</v>
      </c>
      <c r="C5" s="6" t="n">
        <v>-286</v>
      </c>
    </row>
    <row r="6" spans="1:3">
      <c r="A6" s="4" t="s">
        <v>573</v>
      </c>
      <c r="B6" s="6" t="n">
        <v>404468</v>
      </c>
      <c r="C6" s="6" t="n">
        <v>295849</v>
      </c>
    </row>
    <row r="7" spans="1:3">
      <c r="A7" s="4" t="s">
        <v>574</v>
      </c>
    </row>
    <row r="8" spans="1:3">
      <c r="A8" s="3" t="s">
        <v>569</v>
      </c>
    </row>
    <row r="9" spans="1:3">
      <c r="A9" s="4" t="s">
        <v>570</v>
      </c>
      <c r="B9" s="6" t="n">
        <v>153453</v>
      </c>
      <c r="C9" s="6" t="n">
        <v>117837</v>
      </c>
    </row>
    <row r="10" spans="1:3">
      <c r="A10" s="4" t="s">
        <v>571</v>
      </c>
      <c r="B10" s="6" t="n">
        <v>0</v>
      </c>
      <c r="C10" s="6" t="n">
        <v>1</v>
      </c>
    </row>
    <row r="11" spans="1:3">
      <c r="A11" s="4" t="s">
        <v>572</v>
      </c>
      <c r="B11" s="6" t="n">
        <v>0</v>
      </c>
      <c r="C11" s="6" t="n">
        <v>-2</v>
      </c>
    </row>
    <row r="12" spans="1:3">
      <c r="A12" s="4" t="s">
        <v>573</v>
      </c>
      <c r="B12" s="6" t="n">
        <v>153453</v>
      </c>
      <c r="C12" s="6" t="n">
        <v>117836</v>
      </c>
    </row>
    <row r="13" spans="1:3">
      <c r="A13" s="4" t="s">
        <v>68</v>
      </c>
    </row>
    <row r="14" spans="1:3">
      <c r="A14" s="3" t="s">
        <v>569</v>
      </c>
    </row>
    <row r="15" spans="1:3">
      <c r="A15" s="4" t="s">
        <v>570</v>
      </c>
      <c r="B15" s="6" t="n">
        <v>214029</v>
      </c>
      <c r="C15" s="6" t="n">
        <v>178296</v>
      </c>
    </row>
    <row r="16" spans="1:3">
      <c r="A16" s="4" t="s">
        <v>571</v>
      </c>
      <c r="B16" s="6" t="n">
        <v>35</v>
      </c>
      <c r="C16" s="6" t="n">
        <v>1</v>
      </c>
    </row>
    <row r="17" spans="1:3">
      <c r="A17" s="4" t="s">
        <v>572</v>
      </c>
      <c r="B17" s="6" t="n">
        <v>-10</v>
      </c>
      <c r="C17" s="6" t="n">
        <v>-284</v>
      </c>
    </row>
    <row r="18" spans="1:3">
      <c r="A18" s="4" t="s">
        <v>573</v>
      </c>
      <c r="B18" s="6" t="n">
        <v>214054</v>
      </c>
      <c r="C18" s="6" t="n">
        <v>178013</v>
      </c>
    </row>
    <row r="19" spans="1:3">
      <c r="A19" s="4" t="s">
        <v>79</v>
      </c>
    </row>
    <row r="20" spans="1:3">
      <c r="A20" s="3" t="s">
        <v>569</v>
      </c>
    </row>
    <row r="21" spans="1:3">
      <c r="A21" s="4" t="s">
        <v>570</v>
      </c>
      <c r="B21" s="6" t="n">
        <v>36950</v>
      </c>
      <c r="C21" s="6" t="n">
        <v>0</v>
      </c>
    </row>
    <row r="22" spans="1:3">
      <c r="A22" s="4" t="s">
        <v>571</v>
      </c>
      <c r="B22" s="6" t="n">
        <v>22</v>
      </c>
      <c r="C22" s="6" t="n">
        <v>0</v>
      </c>
    </row>
    <row r="23" spans="1:3">
      <c r="A23" s="4" t="s">
        <v>572</v>
      </c>
      <c r="B23" s="6" t="n">
        <v>-11</v>
      </c>
      <c r="C23" s="6" t="n">
        <v>0</v>
      </c>
    </row>
    <row r="24" spans="1:3">
      <c r="A24" s="4" t="s">
        <v>573</v>
      </c>
      <c r="B24" s="6" t="n">
        <v>36961</v>
      </c>
      <c r="C24" s="6" t="n">
        <v>0</v>
      </c>
    </row>
    <row r="25" spans="1:3">
      <c r="A25" s="4" t="s">
        <v>575</v>
      </c>
    </row>
    <row r="26" spans="1:3">
      <c r="A26" s="3" t="s">
        <v>569</v>
      </c>
    </row>
    <row r="27" spans="1:3">
      <c r="A27" s="4" t="s">
        <v>570</v>
      </c>
      <c r="B27" s="6" t="n">
        <v>23826</v>
      </c>
      <c r="C27" s="6" t="n">
        <v>19500</v>
      </c>
    </row>
    <row r="28" spans="1:3">
      <c r="A28" s="4" t="s">
        <v>571</v>
      </c>
      <c r="B28" s="6" t="n">
        <v>0</v>
      </c>
      <c r="C28" s="6" t="n">
        <v>0</v>
      </c>
    </row>
    <row r="29" spans="1:3">
      <c r="A29" s="4" t="s">
        <v>572</v>
      </c>
      <c r="B29" s="6" t="n">
        <v>0</v>
      </c>
      <c r="C29" s="6" t="n">
        <v>0</v>
      </c>
    </row>
    <row r="30" spans="1:3">
      <c r="A30" s="4" t="s">
        <v>573</v>
      </c>
      <c r="B30" s="6" t="n">
        <v>23826</v>
      </c>
      <c r="C30" s="6" t="n">
        <v>19500</v>
      </c>
    </row>
    <row r="31" spans="1:3">
      <c r="A31" s="4" t="s">
        <v>576</v>
      </c>
    </row>
    <row r="32" spans="1:3">
      <c r="A32" s="3" t="s">
        <v>569</v>
      </c>
    </row>
    <row r="33" spans="1:3">
      <c r="A33" s="4" t="s">
        <v>570</v>
      </c>
      <c r="B33" s="6" t="n">
        <v>284410</v>
      </c>
      <c r="C33" s="6" t="n">
        <v>166363</v>
      </c>
    </row>
    <row r="34" spans="1:3">
      <c r="A34" s="4" t="s">
        <v>571</v>
      </c>
      <c r="B34" s="6" t="n">
        <v>9</v>
      </c>
      <c r="C34" s="6" t="n">
        <v>1</v>
      </c>
    </row>
    <row r="35" spans="1:3">
      <c r="A35" s="4" t="s">
        <v>572</v>
      </c>
      <c r="B35" s="6" t="n">
        <v>-20</v>
      </c>
      <c r="C35" s="6" t="n">
        <v>-205</v>
      </c>
    </row>
    <row r="36" spans="1:3">
      <c r="A36" s="4" t="s">
        <v>573</v>
      </c>
      <c r="B36" s="6" t="n">
        <v>284399</v>
      </c>
      <c r="C36" s="6" t="n">
        <v>166159</v>
      </c>
    </row>
    <row r="37" spans="1:3">
      <c r="A37" s="4" t="s">
        <v>577</v>
      </c>
    </row>
    <row r="38" spans="1:3">
      <c r="A38" s="3" t="s">
        <v>569</v>
      </c>
    </row>
    <row r="39" spans="1:3">
      <c r="A39" s="4" t="s">
        <v>570</v>
      </c>
      <c r="B39" s="6" t="n">
        <v>96196</v>
      </c>
      <c r="C39" s="6" t="n">
        <v>110270</v>
      </c>
    </row>
    <row r="40" spans="1:3">
      <c r="A40" s="4" t="s">
        <v>571</v>
      </c>
      <c r="B40" s="6" t="n">
        <v>48</v>
      </c>
      <c r="C40" s="6" t="n">
        <v>1</v>
      </c>
    </row>
    <row r="41" spans="1:3">
      <c r="A41" s="4" t="s">
        <v>572</v>
      </c>
      <c r="B41" s="6" t="n">
        <v>-1</v>
      </c>
      <c r="C41" s="6" t="n">
        <v>-81</v>
      </c>
    </row>
    <row r="42" spans="1:3">
      <c r="A42" s="4" t="s">
        <v>573</v>
      </c>
      <c r="B42" s="7" t="n">
        <v>96243</v>
      </c>
      <c r="C42" s="7" t="n">
        <v>1101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533</v>
      </c>
    </row>
    <row r="3" spans="1:2">
      <c r="A3" s="3" t="s">
        <v>579</v>
      </c>
    </row>
    <row r="4" spans="1:2">
      <c r="A4" s="4" t="s">
        <v>580</v>
      </c>
      <c r="B4" s="7" t="n">
        <v>11698</v>
      </c>
    </row>
    <row r="5" spans="1:2">
      <c r="A5" s="4" t="s">
        <v>581</v>
      </c>
      <c r="B5" s="6" t="n">
        <v>2893</v>
      </c>
    </row>
    <row r="6" spans="1:2">
      <c r="A6" s="4" t="s">
        <v>582</v>
      </c>
      <c r="B6" s="6" t="n">
        <v>4300</v>
      </c>
    </row>
    <row r="7" spans="1:2">
      <c r="A7" s="4" t="s">
        <v>583</v>
      </c>
      <c r="B7" s="6" t="n">
        <v>-15025</v>
      </c>
    </row>
    <row r="8" spans="1:2">
      <c r="A8" s="4" t="s">
        <v>584</v>
      </c>
      <c r="B8" s="6" t="n">
        <v>3866</v>
      </c>
    </row>
    <row r="9" spans="1:2">
      <c r="A9" s="4" t="s">
        <v>585</v>
      </c>
    </row>
    <row r="10" spans="1:2">
      <c r="A10" s="3" t="s">
        <v>579</v>
      </c>
    </row>
    <row r="11" spans="1:2">
      <c r="A11" s="4" t="s">
        <v>580</v>
      </c>
      <c r="B11" s="6" t="n">
        <v>2497</v>
      </c>
    </row>
    <row r="12" spans="1:2">
      <c r="A12" s="4" t="s">
        <v>581</v>
      </c>
      <c r="B12" s="6" t="n">
        <v>-2931</v>
      </c>
    </row>
    <row r="13" spans="1:2">
      <c r="A13" s="4" t="s">
        <v>582</v>
      </c>
      <c r="B13" s="6" t="n">
        <v>4300</v>
      </c>
    </row>
    <row r="14" spans="1:2">
      <c r="A14" s="4" t="s">
        <v>583</v>
      </c>
      <c r="B14" s="6" t="n">
        <v>0</v>
      </c>
    </row>
    <row r="15" spans="1:2">
      <c r="A15" s="4" t="s">
        <v>584</v>
      </c>
      <c r="B15" s="6" t="n">
        <v>3866</v>
      </c>
    </row>
    <row r="16" spans="1:2">
      <c r="A16" s="4" t="s">
        <v>586</v>
      </c>
    </row>
    <row r="17" spans="1:2">
      <c r="A17" s="3" t="s">
        <v>579</v>
      </c>
    </row>
    <row r="18" spans="1:2">
      <c r="A18" s="4" t="s">
        <v>580</v>
      </c>
      <c r="B18" s="6" t="n">
        <v>9201</v>
      </c>
    </row>
    <row r="19" spans="1:2">
      <c r="A19" s="4" t="s">
        <v>581</v>
      </c>
      <c r="B19" s="6" t="n">
        <v>5824</v>
      </c>
    </row>
    <row r="20" spans="1:2">
      <c r="A20" s="4" t="s">
        <v>582</v>
      </c>
      <c r="B20" s="6" t="n">
        <v>0</v>
      </c>
    </row>
    <row r="21" spans="1:2">
      <c r="A21" s="4" t="s">
        <v>583</v>
      </c>
      <c r="B21" s="6" t="n">
        <v>-15025</v>
      </c>
    </row>
    <row r="22" spans="1:2">
      <c r="A22" s="4" t="s">
        <v>584</v>
      </c>
      <c r="B22"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65</v>
      </c>
      <c r="D2" s="2" t="s">
        <v>120</v>
      </c>
    </row>
    <row r="3" spans="1:4">
      <c r="A3" s="3" t="s">
        <v>588</v>
      </c>
    </row>
    <row r="4" spans="1:4">
      <c r="A4" s="4" t="s">
        <v>78</v>
      </c>
      <c r="B4" s="7" t="n">
        <v>56096</v>
      </c>
      <c r="C4" s="7" t="n">
        <v>9645</v>
      </c>
    </row>
    <row r="5" spans="1:4">
      <c r="A5" s="4" t="s">
        <v>589</v>
      </c>
      <c r="B5" s="6" t="n">
        <v>4700</v>
      </c>
      <c r="C5" s="6" t="n">
        <v>10900</v>
      </c>
    </row>
    <row r="6" spans="1:4">
      <c r="A6" s="4" t="s">
        <v>590</v>
      </c>
      <c r="B6" s="6" t="n">
        <v>4152</v>
      </c>
      <c r="C6" s="6" t="n">
        <v>2246</v>
      </c>
      <c r="D6" s="7" t="n">
        <v>0</v>
      </c>
    </row>
    <row r="7" spans="1:4">
      <c r="A7" s="4" t="s">
        <v>287</v>
      </c>
    </row>
    <row r="8" spans="1:4">
      <c r="A8" s="3" t="s">
        <v>588</v>
      </c>
    </row>
    <row r="9" spans="1:4">
      <c r="A9" s="4" t="s">
        <v>590</v>
      </c>
      <c r="B9" s="7" t="n">
        <v>17800</v>
      </c>
      <c r="C9" s="7" t="n">
        <v>126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0</v>
      </c>
      <c r="B1" s="2" t="s">
        <v>1</v>
      </c>
    </row>
    <row r="2" spans="1:4">
      <c r="B2" s="2" t="s">
        <v>2</v>
      </c>
      <c r="C2" s="2" t="s">
        <v>65</v>
      </c>
      <c r="D2" s="2" t="s">
        <v>120</v>
      </c>
    </row>
    <row r="3" spans="1:4">
      <c r="A3" s="3" t="s">
        <v>141</v>
      </c>
    </row>
    <row r="4" spans="1:4">
      <c r="A4" s="4" t="s">
        <v>131</v>
      </c>
      <c r="B4" s="7" t="n">
        <v>-292876</v>
      </c>
      <c r="C4" s="7" t="n">
        <v>-350544</v>
      </c>
      <c r="D4" s="7" t="n">
        <v>-285620</v>
      </c>
    </row>
    <row r="5" spans="1:4">
      <c r="A5" s="3" t="s">
        <v>142</v>
      </c>
    </row>
    <row r="6" spans="1:4">
      <c r="A6" s="4" t="s">
        <v>143</v>
      </c>
      <c r="B6" s="6" t="n">
        <v>318</v>
      </c>
      <c r="C6" s="6" t="n">
        <v>126</v>
      </c>
      <c r="D6" s="6" t="n">
        <v>-397</v>
      </c>
    </row>
    <row r="7" spans="1:4">
      <c r="A7" s="4" t="s">
        <v>144</v>
      </c>
      <c r="B7" s="6" t="n">
        <v>-292558</v>
      </c>
      <c r="C7" s="6" t="n">
        <v>-350418</v>
      </c>
      <c r="D7" s="6" t="n">
        <v>-286017</v>
      </c>
    </row>
    <row r="8" spans="1:4">
      <c r="A8" s="4" t="s">
        <v>145</v>
      </c>
      <c r="B8" s="6" t="n">
        <v>2213</v>
      </c>
      <c r="C8" s="6" t="n">
        <v>321</v>
      </c>
      <c r="D8" s="6" t="n">
        <v>-470</v>
      </c>
    </row>
    <row r="9" spans="1:4">
      <c r="A9" s="4" t="s">
        <v>146</v>
      </c>
      <c r="B9" s="7" t="n">
        <v>-290345</v>
      </c>
      <c r="C9" s="7" t="n">
        <v>-350097</v>
      </c>
      <c r="D9" s="7" t="n">
        <v>-2864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1</v>
      </c>
      <c r="B1" s="2" t="s">
        <v>2</v>
      </c>
      <c r="C1" s="2" t="s">
        <v>65</v>
      </c>
    </row>
    <row r="2" spans="1:3">
      <c r="A2" s="3" t="s">
        <v>220</v>
      </c>
    </row>
    <row r="3" spans="1:3">
      <c r="A3" s="4" t="s">
        <v>592</v>
      </c>
      <c r="B3" s="7" t="n">
        <v>9504</v>
      </c>
      <c r="C3" s="7" t="n">
        <v>279</v>
      </c>
    </row>
    <row r="4" spans="1:3">
      <c r="A4" s="4" t="s">
        <v>593</v>
      </c>
      <c r="B4" s="6" t="n">
        <v>49307</v>
      </c>
      <c r="C4" s="6" t="n">
        <v>14395</v>
      </c>
    </row>
    <row r="5" spans="1:3">
      <c r="A5" s="4" t="s">
        <v>594</v>
      </c>
      <c r="B5" s="6" t="n">
        <v>1386</v>
      </c>
      <c r="C5" s="6" t="n">
        <v>2844</v>
      </c>
    </row>
    <row r="6" spans="1:3">
      <c r="A6" s="4" t="s">
        <v>595</v>
      </c>
      <c r="B6" s="6" t="n">
        <v>60197</v>
      </c>
      <c r="C6" s="6" t="n">
        <v>17518</v>
      </c>
    </row>
    <row r="7" spans="1:3">
      <c r="A7" s="4" t="s">
        <v>72</v>
      </c>
      <c r="B7" s="6" t="n">
        <v>4101</v>
      </c>
      <c r="C7" s="6" t="n">
        <v>7873</v>
      </c>
    </row>
    <row r="8" spans="1:3">
      <c r="A8" s="4" t="s">
        <v>78</v>
      </c>
      <c r="B8" s="7" t="n">
        <v>56096</v>
      </c>
      <c r="C8" s="7" t="n">
        <v>96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65</v>
      </c>
    </row>
    <row r="2" spans="1:3">
      <c r="A2" s="3" t="s">
        <v>597</v>
      </c>
    </row>
    <row r="3" spans="1:3">
      <c r="A3" s="4" t="s">
        <v>598</v>
      </c>
      <c r="B3" s="7" t="n">
        <v>20390</v>
      </c>
      <c r="C3" s="7" t="n">
        <v>19537</v>
      </c>
    </row>
    <row r="4" spans="1:3">
      <c r="A4" s="4" t="s">
        <v>599</v>
      </c>
      <c r="B4" s="6" t="n">
        <v>-16126</v>
      </c>
      <c r="C4" s="6" t="n">
        <v>-14301</v>
      </c>
    </row>
    <row r="5" spans="1:3">
      <c r="A5" s="4" t="s">
        <v>75</v>
      </c>
      <c r="B5" s="6" t="n">
        <v>4264</v>
      </c>
      <c r="C5" s="6" t="n">
        <v>5236</v>
      </c>
    </row>
    <row r="6" spans="1:3">
      <c r="A6" s="4" t="s">
        <v>600</v>
      </c>
    </row>
    <row r="7" spans="1:3">
      <c r="A7" s="3" t="s">
        <v>597</v>
      </c>
    </row>
    <row r="8" spans="1:3">
      <c r="A8" s="4" t="s">
        <v>598</v>
      </c>
      <c r="B8" s="6" t="n">
        <v>1546</v>
      </c>
      <c r="C8" s="6" t="n">
        <v>1335</v>
      </c>
    </row>
    <row r="9" spans="1:3">
      <c r="A9" s="4" t="s">
        <v>601</v>
      </c>
    </row>
    <row r="10" spans="1:3">
      <c r="A10" s="3" t="s">
        <v>597</v>
      </c>
    </row>
    <row r="11" spans="1:3">
      <c r="A11" s="4" t="s">
        <v>598</v>
      </c>
      <c r="B11" s="6" t="n">
        <v>1940</v>
      </c>
      <c r="C11" s="6" t="n">
        <v>1322</v>
      </c>
    </row>
    <row r="12" spans="1:3">
      <c r="A12" s="4" t="s">
        <v>602</v>
      </c>
    </row>
    <row r="13" spans="1:3">
      <c r="A13" s="3" t="s">
        <v>597</v>
      </c>
    </row>
    <row r="14" spans="1:3">
      <c r="A14" s="4" t="s">
        <v>598</v>
      </c>
      <c r="B14" s="6" t="n">
        <v>8600</v>
      </c>
      <c r="C14" s="6" t="n">
        <v>8737</v>
      </c>
    </row>
    <row r="15" spans="1:3">
      <c r="A15" s="4" t="s">
        <v>603</v>
      </c>
    </row>
    <row r="16" spans="1:3">
      <c r="A16" s="3" t="s">
        <v>597</v>
      </c>
    </row>
    <row r="17" spans="1:3">
      <c r="A17" s="4" t="s">
        <v>598</v>
      </c>
      <c r="B17" s="7" t="n">
        <v>8304</v>
      </c>
      <c r="C17" s="7" t="n">
        <v>81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65</v>
      </c>
    </row>
    <row r="2" spans="1:3">
      <c r="A2" s="3" t="s">
        <v>220</v>
      </c>
    </row>
    <row r="3" spans="1:3">
      <c r="A3" s="4" t="s">
        <v>605</v>
      </c>
      <c r="B3" s="7" t="n">
        <v>11485</v>
      </c>
      <c r="C3" s="7" t="n">
        <v>5465</v>
      </c>
    </row>
    <row r="4" spans="1:3">
      <c r="A4" s="4" t="s">
        <v>606</v>
      </c>
      <c r="B4" s="6" t="n">
        <v>16099</v>
      </c>
      <c r="C4" s="6" t="n">
        <v>10794</v>
      </c>
    </row>
    <row r="5" spans="1:3">
      <c r="A5" s="4" t="s">
        <v>607</v>
      </c>
      <c r="B5" s="6" t="n">
        <v>7680</v>
      </c>
      <c r="C5" s="6" t="n">
        <v>329</v>
      </c>
    </row>
    <row r="6" spans="1:3">
      <c r="A6" s="4" t="s">
        <v>608</v>
      </c>
      <c r="B6" s="6" t="n">
        <v>4715</v>
      </c>
      <c r="C6" s="6" t="n">
        <v>0</v>
      </c>
    </row>
    <row r="7" spans="1:3">
      <c r="A7" s="4" t="s">
        <v>609</v>
      </c>
      <c r="B7" s="6" t="n">
        <v>4433</v>
      </c>
      <c r="C7" s="6" t="n">
        <v>0</v>
      </c>
    </row>
    <row r="8" spans="1:3">
      <c r="A8" s="4" t="s">
        <v>185</v>
      </c>
      <c r="B8" s="6" t="n">
        <v>5361</v>
      </c>
      <c r="C8" s="6" t="n">
        <v>5722</v>
      </c>
    </row>
    <row r="9" spans="1:3">
      <c r="A9" s="4" t="s">
        <v>610</v>
      </c>
      <c r="B9" s="7" t="n">
        <v>49773</v>
      </c>
      <c r="C9" s="7" t="n">
        <v>223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42"/>
    <col customWidth="1" max="3" min="3" width="37"/>
    <col customWidth="1" max="4" min="4" width="21"/>
    <col customWidth="1" max="5" min="5" width="21"/>
    <col customWidth="1" max="6" min="6" width="21"/>
  </cols>
  <sheetData>
    <row r="1" spans="1:6">
      <c r="A1" s="1" t="s">
        <v>611</v>
      </c>
      <c r="B1" s="2" t="s">
        <v>384</v>
      </c>
      <c r="C1" s="2" t="s">
        <v>433</v>
      </c>
      <c r="D1" s="2" t="s">
        <v>1</v>
      </c>
    </row>
    <row r="2" spans="1:6">
      <c r="B2" s="2" t="s">
        <v>612</v>
      </c>
      <c r="C2" s="2" t="s">
        <v>613</v>
      </c>
      <c r="D2" s="2" t="s">
        <v>533</v>
      </c>
      <c r="E2" s="2" t="s">
        <v>614</v>
      </c>
      <c r="F2" s="2" t="s">
        <v>615</v>
      </c>
    </row>
    <row r="3" spans="1:6">
      <c r="A3" s="3" t="s">
        <v>616</v>
      </c>
    </row>
    <row r="4" spans="1:6">
      <c r="A4" s="4" t="s">
        <v>617</v>
      </c>
      <c r="D4" s="7" t="n">
        <v>52075</v>
      </c>
      <c r="E4" s="7" t="n">
        <v>56406</v>
      </c>
      <c r="F4" s="7" t="n">
        <v>43284</v>
      </c>
    </row>
    <row r="5" spans="1:6">
      <c r="A5" s="4" t="s">
        <v>618</v>
      </c>
    </row>
    <row r="6" spans="1:6">
      <c r="A6" s="3" t="s">
        <v>616</v>
      </c>
    </row>
    <row r="7" spans="1:6">
      <c r="A7" s="4" t="s">
        <v>619</v>
      </c>
      <c r="B7" s="4" t="s">
        <v>620</v>
      </c>
    </row>
    <row r="8" spans="1:6">
      <c r="A8" s="4" t="s">
        <v>621</v>
      </c>
    </row>
    <row r="9" spans="1:6">
      <c r="A9" s="3" t="s">
        <v>616</v>
      </c>
    </row>
    <row r="10" spans="1:6">
      <c r="A10" s="4" t="s">
        <v>622</v>
      </c>
      <c r="B10" s="6" t="n">
        <v>2</v>
      </c>
    </row>
    <row r="11" spans="1:6">
      <c r="A11" s="4" t="s">
        <v>623</v>
      </c>
      <c r="B11" s="7" t="n">
        <v>1</v>
      </c>
    </row>
    <row r="12" spans="1:6">
      <c r="A12" s="4" t="s">
        <v>624</v>
      </c>
      <c r="B12" s="4" t="s">
        <v>625</v>
      </c>
    </row>
    <row r="13" spans="1:6">
      <c r="A13" s="4" t="s">
        <v>626</v>
      </c>
    </row>
    <row r="14" spans="1:6">
      <c r="A14" s="3" t="s">
        <v>616</v>
      </c>
    </row>
    <row r="15" spans="1:6">
      <c r="A15" s="4" t="s">
        <v>627</v>
      </c>
      <c r="B15" s="7" t="n">
        <v>15000</v>
      </c>
    </row>
    <row r="16" spans="1:6">
      <c r="A16" s="4" t="s">
        <v>628</v>
      </c>
      <c r="B16" s="6" t="n">
        <v>500000</v>
      </c>
    </row>
    <row r="17" spans="1:6">
      <c r="A17" s="4" t="s">
        <v>629</v>
      </c>
    </row>
    <row r="18" spans="1:6">
      <c r="A18" s="3" t="s">
        <v>616</v>
      </c>
    </row>
    <row r="19" spans="1:6">
      <c r="A19" s="4" t="s">
        <v>617</v>
      </c>
      <c r="C19" s="7" t="n">
        <v>5800</v>
      </c>
    </row>
    <row r="20" spans="1:6">
      <c r="A20" s="4" t="s">
        <v>630</v>
      </c>
    </row>
    <row r="21" spans="1:6">
      <c r="A21" s="3" t="s">
        <v>616</v>
      </c>
    </row>
    <row r="22" spans="1:6">
      <c r="A22" s="4" t="s">
        <v>631</v>
      </c>
      <c r="C22" s="6" t="n">
        <v>500000</v>
      </c>
    </row>
    <row r="23" spans="1:6">
      <c r="A23" s="4" t="s">
        <v>632</v>
      </c>
      <c r="C23" s="7" t="n">
        <v>1</v>
      </c>
    </row>
  </sheetData>
  <mergeCells count="2">
    <mergeCell ref="A1:A2"/>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33</v>
      </c>
      <c r="B1" s="2" t="s">
        <v>1</v>
      </c>
    </row>
    <row r="2" spans="1:6">
      <c r="B2" s="2" t="s">
        <v>2</v>
      </c>
      <c r="C2" s="2" t="s">
        <v>65</v>
      </c>
      <c r="D2" s="2" t="s">
        <v>120</v>
      </c>
      <c r="E2" s="2" t="s">
        <v>634</v>
      </c>
      <c r="F2" s="2" t="s">
        <v>635</v>
      </c>
    </row>
    <row r="3" spans="1:6">
      <c r="A3" s="3" t="s">
        <v>636</v>
      </c>
    </row>
    <row r="4" spans="1:6">
      <c r="A4" s="4" t="s">
        <v>637</v>
      </c>
      <c r="B4" s="7" t="n">
        <v>3151000</v>
      </c>
      <c r="C4" s="7" t="n">
        <v>0</v>
      </c>
      <c r="D4" s="7" t="n">
        <v>0</v>
      </c>
    </row>
    <row r="5" spans="1:6">
      <c r="A5" s="4" t="s">
        <v>638</v>
      </c>
      <c r="B5" s="6" t="n">
        <v>124627000</v>
      </c>
      <c r="C5" s="6" t="n">
        <v>216205000</v>
      </c>
      <c r="D5" s="7" t="n">
        <v>203701000</v>
      </c>
    </row>
    <row r="6" spans="1:6">
      <c r="A6" s="4" t="s">
        <v>639</v>
      </c>
    </row>
    <row r="7" spans="1:6">
      <c r="A7" s="3" t="s">
        <v>636</v>
      </c>
    </row>
    <row r="8" spans="1:6">
      <c r="A8" s="4" t="s">
        <v>640</v>
      </c>
      <c r="D8" s="4" t="s">
        <v>641</v>
      </c>
      <c r="F8" s="4" t="s">
        <v>641</v>
      </c>
    </row>
    <row r="9" spans="1:6">
      <c r="A9" s="4" t="s">
        <v>638</v>
      </c>
      <c r="B9" s="6" t="n">
        <v>0</v>
      </c>
      <c r="C9" s="7" t="n">
        <v>800000</v>
      </c>
      <c r="D9" s="7" t="n">
        <v>1800000</v>
      </c>
    </row>
    <row r="10" spans="1:6">
      <c r="A10" s="4" t="s">
        <v>642</v>
      </c>
    </row>
    <row r="11" spans="1:6">
      <c r="A11" s="3" t="s">
        <v>636</v>
      </c>
    </row>
    <row r="12" spans="1:6">
      <c r="A12" s="4" t="s">
        <v>643</v>
      </c>
      <c r="F12" s="7" t="n">
        <v>71500000</v>
      </c>
    </row>
    <row r="13" spans="1:6">
      <c r="A13" s="4" t="s">
        <v>402</v>
      </c>
    </row>
    <row r="14" spans="1:6">
      <c r="A14" s="3" t="s">
        <v>636</v>
      </c>
    </row>
    <row r="15" spans="1:6">
      <c r="A15" s="4" t="s">
        <v>644</v>
      </c>
      <c r="E15" s="7" t="n">
        <v>500000</v>
      </c>
    </row>
    <row r="16" spans="1:6">
      <c r="A16" s="4" t="s">
        <v>645</v>
      </c>
      <c r="B16" s="6" t="n">
        <v>2300000</v>
      </c>
    </row>
    <row r="17" spans="1:6">
      <c r="A17" s="4" t="s">
        <v>646</v>
      </c>
      <c r="B17" s="6" t="n">
        <v>76000</v>
      </c>
    </row>
    <row r="18" spans="1:6">
      <c r="A18" s="4" t="s">
        <v>647</v>
      </c>
    </row>
    <row r="19" spans="1:6">
      <c r="A19" s="3" t="s">
        <v>636</v>
      </c>
    </row>
    <row r="20" spans="1:6">
      <c r="A20" s="4" t="s">
        <v>637</v>
      </c>
      <c r="B20" s="7" t="n">
        <v>320000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80"/>
    <col customWidth="1" max="6" min="6" width="21"/>
    <col customWidth="1" max="7" min="7" width="21"/>
    <col customWidth="1" max="8" min="8" width="20"/>
  </cols>
  <sheetData>
    <row r="1" spans="1:8">
      <c r="A1" s="1" t="s">
        <v>648</v>
      </c>
      <c r="B1" s="2" t="s">
        <v>384</v>
      </c>
      <c r="E1" s="2" t="s">
        <v>1</v>
      </c>
    </row>
    <row r="2" spans="1:8">
      <c r="B2" s="2" t="s">
        <v>649</v>
      </c>
      <c r="C2" s="2" t="s">
        <v>650</v>
      </c>
      <c r="D2" s="2" t="s">
        <v>651</v>
      </c>
      <c r="E2" s="2" t="s">
        <v>533</v>
      </c>
      <c r="F2" s="2" t="s">
        <v>614</v>
      </c>
      <c r="G2" s="2" t="s">
        <v>615</v>
      </c>
      <c r="H2" s="2" t="s">
        <v>652</v>
      </c>
    </row>
    <row r="3" spans="1:8">
      <c r="A3" s="3" t="s">
        <v>653</v>
      </c>
    </row>
    <row r="4" spans="1:8">
      <c r="A4" s="4" t="s">
        <v>654</v>
      </c>
      <c r="E4" s="7" t="n">
        <v>2931000</v>
      </c>
      <c r="F4" s="7" t="n">
        <v>6357000</v>
      </c>
      <c r="G4" s="7" t="n">
        <v>-4562000</v>
      </c>
    </row>
    <row r="5" spans="1:8">
      <c r="A5" s="4" t="s">
        <v>655</v>
      </c>
    </row>
    <row r="6" spans="1:8">
      <c r="A6" s="3" t="s">
        <v>653</v>
      </c>
    </row>
    <row r="7" spans="1:8">
      <c r="A7" s="4" t="s">
        <v>656</v>
      </c>
      <c r="E7" s="7" t="n">
        <v>44400000</v>
      </c>
      <c r="F7" s="6" t="n">
        <v>22900000</v>
      </c>
    </row>
    <row r="8" spans="1:8">
      <c r="A8" s="4" t="s">
        <v>657</v>
      </c>
      <c r="C8" s="7" t="n">
        <v>50000000</v>
      </c>
    </row>
    <row r="9" spans="1:8">
      <c r="A9" s="4" t="s">
        <v>658</v>
      </c>
      <c r="C9" s="6" t="n">
        <v>100000000</v>
      </c>
    </row>
    <row r="10" spans="1:8">
      <c r="A10" s="4" t="s">
        <v>659</v>
      </c>
      <c r="C10" s="6" t="n">
        <v>2000000</v>
      </c>
      <c r="H10" s="7" t="n">
        <v>5000000</v>
      </c>
    </row>
    <row r="11" spans="1:8">
      <c r="A11" s="4" t="s">
        <v>660</v>
      </c>
      <c r="C11" s="7" t="n">
        <v>600000</v>
      </c>
    </row>
    <row r="12" spans="1:8">
      <c r="A12" s="4" t="s">
        <v>661</v>
      </c>
      <c r="H12" s="7" t="n">
        <v>100000000</v>
      </c>
    </row>
    <row r="13" spans="1:8">
      <c r="A13" s="4" t="s">
        <v>662</v>
      </c>
      <c r="E13" s="4" t="s">
        <v>663</v>
      </c>
    </row>
    <row r="14" spans="1:8">
      <c r="A14" s="4" t="s">
        <v>664</v>
      </c>
      <c r="E14" s="7" t="n">
        <v>5900000</v>
      </c>
      <c r="F14" s="6" t="n">
        <v>6800000</v>
      </c>
    </row>
    <row r="15" spans="1:8">
      <c r="A15" s="4" t="s">
        <v>665</v>
      </c>
    </row>
    <row r="16" spans="1:8">
      <c r="A16" s="3" t="s">
        <v>653</v>
      </c>
    </row>
    <row r="17" spans="1:8">
      <c r="A17" s="4" t="s">
        <v>654</v>
      </c>
      <c r="E17" s="7" t="n">
        <v>1400000</v>
      </c>
    </row>
    <row r="18" spans="1:8">
      <c r="A18" s="4" t="s">
        <v>666</v>
      </c>
      <c r="E18" s="4" t="s">
        <v>667</v>
      </c>
    </row>
    <row r="19" spans="1:8">
      <c r="A19" s="4" t="s">
        <v>668</v>
      </c>
    </row>
    <row r="20" spans="1:8">
      <c r="A20" s="3" t="s">
        <v>653</v>
      </c>
    </row>
    <row r="21" spans="1:8">
      <c r="A21" s="4" t="s">
        <v>659</v>
      </c>
      <c r="E21" s="7" t="n">
        <v>2800000</v>
      </c>
    </row>
    <row r="22" spans="1:8">
      <c r="A22" s="4" t="s">
        <v>662</v>
      </c>
      <c r="E22" s="4" t="s">
        <v>669</v>
      </c>
    </row>
    <row r="23" spans="1:8">
      <c r="A23" s="4" t="s">
        <v>670</v>
      </c>
      <c r="B23" s="4" t="s">
        <v>671</v>
      </c>
    </row>
    <row r="24" spans="1:8">
      <c r="A24" s="4" t="s">
        <v>672</v>
      </c>
      <c r="B24" s="4" t="s">
        <v>673</v>
      </c>
    </row>
    <row r="25" spans="1:8">
      <c r="A25" s="4" t="s">
        <v>674</v>
      </c>
      <c r="E25" s="4" t="s">
        <v>675</v>
      </c>
    </row>
    <row r="26" spans="1:8">
      <c r="A26" s="4" t="s">
        <v>676</v>
      </c>
      <c r="B26" s="7" t="n">
        <v>50000000</v>
      </c>
    </row>
    <row r="27" spans="1:8">
      <c r="A27" s="4" t="s">
        <v>677</v>
      </c>
      <c r="B27" s="4" t="s">
        <v>678</v>
      </c>
    </row>
    <row r="28" spans="1:8">
      <c r="A28" s="4" t="s">
        <v>679</v>
      </c>
      <c r="E28" s="7" t="n">
        <v>6300000</v>
      </c>
    </row>
    <row r="29" spans="1:8">
      <c r="A29" s="4" t="s">
        <v>680</v>
      </c>
      <c r="E29" s="6" t="n">
        <v>5600000</v>
      </c>
    </row>
    <row r="30" spans="1:8">
      <c r="A30" s="4" t="s">
        <v>681</v>
      </c>
      <c r="E30" s="6" t="n">
        <v>500000</v>
      </c>
    </row>
    <row r="31" spans="1:8">
      <c r="A31" s="4" t="s">
        <v>682</v>
      </c>
    </row>
    <row r="32" spans="1:8">
      <c r="A32" s="3" t="s">
        <v>653</v>
      </c>
    </row>
    <row r="33" spans="1:8">
      <c r="A33" s="4" t="s">
        <v>683</v>
      </c>
      <c r="B33" s="7" t="n">
        <v>62500000</v>
      </c>
    </row>
    <row r="34" spans="1:8">
      <c r="A34" s="4" t="s">
        <v>684</v>
      </c>
    </row>
    <row r="35" spans="1:8">
      <c r="A35" s="3" t="s">
        <v>653</v>
      </c>
    </row>
    <row r="36" spans="1:8">
      <c r="A36" s="4" t="s">
        <v>683</v>
      </c>
      <c r="B36" s="7" t="n">
        <v>62500000</v>
      </c>
    </row>
    <row r="37" spans="1:8">
      <c r="A37" s="4" t="s">
        <v>685</v>
      </c>
    </row>
    <row r="38" spans="1:8">
      <c r="A38" s="3" t="s">
        <v>653</v>
      </c>
    </row>
    <row r="39" spans="1:8">
      <c r="A39" s="4" t="s">
        <v>686</v>
      </c>
      <c r="E39" s="6" t="n">
        <v>123700000</v>
      </c>
    </row>
    <row r="40" spans="1:8">
      <c r="A40" s="4" t="s">
        <v>687</v>
      </c>
    </row>
    <row r="41" spans="1:8">
      <c r="A41" s="3" t="s">
        <v>653</v>
      </c>
    </row>
    <row r="42" spans="1:8">
      <c r="A42" s="4" t="s">
        <v>686</v>
      </c>
      <c r="E42" s="6" t="n">
        <v>142000000</v>
      </c>
      <c r="F42" s="6" t="n">
        <v>154200000</v>
      </c>
    </row>
    <row r="43" spans="1:8">
      <c r="A43" s="4" t="s">
        <v>688</v>
      </c>
    </row>
    <row r="44" spans="1:8">
      <c r="A44" s="3" t="s">
        <v>653</v>
      </c>
    </row>
    <row r="45" spans="1:8">
      <c r="A45" s="4" t="s">
        <v>689</v>
      </c>
      <c r="D45" s="4" t="s">
        <v>464</v>
      </c>
    </row>
    <row r="46" spans="1:8">
      <c r="A46" s="4" t="s">
        <v>690</v>
      </c>
    </row>
    <row r="47" spans="1:8">
      <c r="A47" s="3" t="s">
        <v>653</v>
      </c>
    </row>
    <row r="48" spans="1:8">
      <c r="A48" s="4" t="s">
        <v>691</v>
      </c>
      <c r="D48" s="7" t="n">
        <v>50000000</v>
      </c>
    </row>
    <row r="49" spans="1:8">
      <c r="A49" s="4" t="s">
        <v>692</v>
      </c>
      <c r="D49" s="6" t="n">
        <v>2</v>
      </c>
    </row>
    <row r="50" spans="1:8">
      <c r="A50" s="4" t="s">
        <v>683</v>
      </c>
      <c r="D50" s="7" t="n">
        <v>65000000</v>
      </c>
    </row>
    <row r="51" spans="1:8">
      <c r="A51" s="4" t="s">
        <v>693</v>
      </c>
      <c r="D51" s="4" t="s">
        <v>694</v>
      </c>
    </row>
    <row r="52" spans="1:8">
      <c r="A52" s="4" t="s">
        <v>695</v>
      </c>
      <c r="D52" s="7" t="n">
        <v>62500000</v>
      </c>
    </row>
    <row r="53" spans="1:8">
      <c r="A53" s="4" t="s">
        <v>696</v>
      </c>
      <c r="D53" s="4" t="s">
        <v>697</v>
      </c>
    </row>
    <row r="54" spans="1:8">
      <c r="A54" s="4" t="s">
        <v>656</v>
      </c>
      <c r="E54" s="6" t="n">
        <v>10700000</v>
      </c>
      <c r="F54" s="6" t="n">
        <v>7600000</v>
      </c>
    </row>
    <row r="55" spans="1:8">
      <c r="A55" s="4" t="s">
        <v>654</v>
      </c>
      <c r="E55" s="6" t="n">
        <v>1600000</v>
      </c>
      <c r="F55" s="6" t="n">
        <v>-400000</v>
      </c>
    </row>
    <row r="56" spans="1:8">
      <c r="A56" s="4" t="s">
        <v>698</v>
      </c>
    </row>
    <row r="57" spans="1:8">
      <c r="A57" s="3" t="s">
        <v>653</v>
      </c>
    </row>
    <row r="58" spans="1:8">
      <c r="A58" s="4" t="s">
        <v>699</v>
      </c>
      <c r="E58" s="7" t="n">
        <v>47300000</v>
      </c>
      <c r="F58" s="7" t="n">
        <v>53200000</v>
      </c>
    </row>
    <row r="59" spans="1:8">
      <c r="A59" s="4" t="s">
        <v>700</v>
      </c>
    </row>
    <row r="60" spans="1:8">
      <c r="A60" s="3" t="s">
        <v>653</v>
      </c>
    </row>
    <row r="61" spans="1:8">
      <c r="A61" s="4" t="s">
        <v>701</v>
      </c>
      <c r="C61" s="4" t="s">
        <v>702</v>
      </c>
    </row>
    <row r="62" spans="1:8">
      <c r="A62" s="4" t="s">
        <v>703</v>
      </c>
    </row>
    <row r="63" spans="1:8">
      <c r="A63" s="3" t="s">
        <v>653</v>
      </c>
    </row>
    <row r="64" spans="1:8">
      <c r="A64" s="4" t="s">
        <v>701</v>
      </c>
      <c r="C64" s="4" t="s">
        <v>704</v>
      </c>
    </row>
    <row r="65" spans="1:8">
      <c r="A65" s="4" t="s">
        <v>705</v>
      </c>
    </row>
    <row r="66" spans="1:8">
      <c r="A66" s="3" t="s">
        <v>653</v>
      </c>
    </row>
    <row r="67" spans="1:8">
      <c r="A67" s="4" t="s">
        <v>701</v>
      </c>
      <c r="C67" s="4" t="s">
        <v>706</v>
      </c>
    </row>
    <row r="68" spans="1:8">
      <c r="A68" s="4" t="s">
        <v>707</v>
      </c>
    </row>
    <row r="69" spans="1:8">
      <c r="A69" s="3" t="s">
        <v>653</v>
      </c>
    </row>
    <row r="70" spans="1:8">
      <c r="A70" s="4" t="s">
        <v>708</v>
      </c>
      <c r="C70" s="7" t="n">
        <v>290600000</v>
      </c>
    </row>
    <row r="71" spans="1:8">
      <c r="A71" s="4" t="s">
        <v>709</v>
      </c>
    </row>
    <row r="72" spans="1:8">
      <c r="A72" s="3" t="s">
        <v>653</v>
      </c>
    </row>
    <row r="73" spans="1:8">
      <c r="A73" s="4" t="s">
        <v>710</v>
      </c>
      <c r="C73" s="7" t="n">
        <v>150000000</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65</v>
      </c>
    </row>
    <row r="2" spans="1:3">
      <c r="A2" s="3" t="s">
        <v>653</v>
      </c>
    </row>
    <row r="3" spans="1:3">
      <c r="A3" s="4" t="s">
        <v>89</v>
      </c>
      <c r="B3" s="7" t="n">
        <v>43100</v>
      </c>
      <c r="C3" s="7" t="n">
        <v>48298</v>
      </c>
    </row>
    <row r="4" spans="1:3">
      <c r="A4" s="4" t="s">
        <v>712</v>
      </c>
      <c r="B4" s="6" t="n">
        <v>118096</v>
      </c>
      <c r="C4" s="6" t="n">
        <v>0</v>
      </c>
    </row>
    <row r="5" spans="1:3">
      <c r="A5" s="4" t="s">
        <v>713</v>
      </c>
    </row>
    <row r="6" spans="1:3">
      <c r="A6" s="3" t="s">
        <v>653</v>
      </c>
    </row>
    <row r="7" spans="1:3">
      <c r="A7" s="4" t="s">
        <v>714</v>
      </c>
      <c r="B7" s="6" t="n">
        <v>-104268</v>
      </c>
      <c r="C7" s="6" t="n">
        <v>-125851</v>
      </c>
    </row>
    <row r="8" spans="1:3">
      <c r="A8" s="4" t="s">
        <v>715</v>
      </c>
      <c r="B8" s="6" t="n">
        <v>-9069</v>
      </c>
      <c r="C8" s="6" t="n">
        <v>-816</v>
      </c>
    </row>
    <row r="9" spans="1:3">
      <c r="A9" s="4" t="s">
        <v>716</v>
      </c>
      <c r="B9" s="6" t="n">
        <v>-14316</v>
      </c>
      <c r="C9" s="6" t="n">
        <v>-8627</v>
      </c>
    </row>
    <row r="10" spans="1:3">
      <c r="A10" s="4" t="s">
        <v>717</v>
      </c>
      <c r="B10" s="6" t="n">
        <v>290550</v>
      </c>
      <c r="C10" s="6" t="n">
        <v>290550</v>
      </c>
    </row>
    <row r="11" spans="1:3">
      <c r="A11" s="4" t="s">
        <v>718</v>
      </c>
      <c r="B11" s="6" t="n">
        <v>177213</v>
      </c>
      <c r="C11" s="6" t="n">
        <v>163883</v>
      </c>
    </row>
    <row r="12" spans="1:3">
      <c r="A12" s="4" t="s">
        <v>712</v>
      </c>
      <c r="B12" s="6" t="n">
        <v>162897</v>
      </c>
      <c r="C12" s="6" t="n">
        <v>155256</v>
      </c>
    </row>
    <row r="13" spans="1:3">
      <c r="A13" s="4" t="s">
        <v>690</v>
      </c>
    </row>
    <row r="14" spans="1:3">
      <c r="A14" s="3" t="s">
        <v>653</v>
      </c>
    </row>
    <row r="15" spans="1:3">
      <c r="A15" s="4" t="s">
        <v>717</v>
      </c>
      <c r="B15" s="6" t="n">
        <v>62500</v>
      </c>
      <c r="C15" s="6" t="n">
        <v>62500</v>
      </c>
    </row>
    <row r="16" spans="1:3">
      <c r="A16" s="4" t="s">
        <v>714</v>
      </c>
      <c r="B16" s="6" t="n">
        <v>-5565</v>
      </c>
      <c r="C16" s="6" t="n">
        <v>-8643</v>
      </c>
    </row>
    <row r="17" spans="1:3">
      <c r="A17" s="4" t="s">
        <v>715</v>
      </c>
      <c r="B17" s="6" t="n">
        <v>-5374</v>
      </c>
      <c r="C17" s="6" t="n">
        <v>-497</v>
      </c>
    </row>
    <row r="18" spans="1:3">
      <c r="A18" s="4" t="s">
        <v>719</v>
      </c>
      <c r="B18" s="6" t="n">
        <v>51561</v>
      </c>
      <c r="C18" s="6" t="n">
        <v>53360</v>
      </c>
    </row>
    <row r="19" spans="1:3">
      <c r="A19" s="4" t="s">
        <v>716</v>
      </c>
      <c r="B19" s="6" t="n">
        <v>-8461</v>
      </c>
      <c r="C19" s="6" t="n">
        <v>-5062</v>
      </c>
    </row>
    <row r="20" spans="1:3">
      <c r="A20" s="4" t="s">
        <v>89</v>
      </c>
      <c r="B20" s="7" t="n">
        <v>43100</v>
      </c>
      <c r="C20" s="7" t="n">
        <v>482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533</v>
      </c>
    </row>
    <row r="2" spans="1:2">
      <c r="A2" s="3" t="s">
        <v>653</v>
      </c>
    </row>
    <row r="3" spans="1:2">
      <c r="A3" s="4" t="s">
        <v>721</v>
      </c>
      <c r="B3" s="7" t="n">
        <v>19231</v>
      </c>
    </row>
    <row r="4" spans="1:2">
      <c r="A4" s="4" t="s">
        <v>722</v>
      </c>
      <c r="B4" s="6" t="n">
        <v>19231</v>
      </c>
    </row>
    <row r="5" spans="1:2">
      <c r="A5" s="4" t="s">
        <v>723</v>
      </c>
      <c r="B5" s="6" t="n">
        <v>19231</v>
      </c>
    </row>
    <row r="6" spans="1:2">
      <c r="A6" s="4" t="s">
        <v>724</v>
      </c>
      <c r="B6" s="6" t="n">
        <v>67307</v>
      </c>
    </row>
    <row r="7" spans="1:2">
      <c r="A7" s="4" t="s">
        <v>718</v>
      </c>
      <c r="B7" s="7" t="n">
        <v>12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65</v>
      </c>
      <c r="D2" s="2" t="s">
        <v>120</v>
      </c>
    </row>
    <row r="3" spans="1:4">
      <c r="A3" s="3" t="s">
        <v>232</v>
      </c>
    </row>
    <row r="4" spans="1:4">
      <c r="A4" s="4" t="s">
        <v>726</v>
      </c>
      <c r="B4" s="4" t="s">
        <v>727</v>
      </c>
    </row>
    <row r="5" spans="1:4">
      <c r="A5" s="4" t="s">
        <v>728</v>
      </c>
      <c r="B5" s="7" t="n">
        <v>94500</v>
      </c>
    </row>
    <row r="6" spans="1:4">
      <c r="A6" s="4" t="s">
        <v>729</v>
      </c>
      <c r="B6" s="6" t="n">
        <v>101700</v>
      </c>
    </row>
    <row r="7" spans="1:4">
      <c r="A7" s="4" t="s">
        <v>730</v>
      </c>
      <c r="B7" s="7" t="n">
        <v>41800</v>
      </c>
    </row>
    <row r="8" spans="1:4">
      <c r="A8" s="4" t="s">
        <v>731</v>
      </c>
      <c r="B8" s="4" t="s">
        <v>732</v>
      </c>
    </row>
    <row r="9" spans="1:4">
      <c r="A9" s="4" t="s">
        <v>733</v>
      </c>
      <c r="B9" s="7" t="n">
        <v>3580</v>
      </c>
    </row>
    <row r="10" spans="1:4">
      <c r="A10" s="4" t="s">
        <v>733</v>
      </c>
      <c r="C10" s="7" t="n">
        <v>2100</v>
      </c>
      <c r="D10" s="7" t="n">
        <v>18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 customWidth="1" max="7" min="7" width="14"/>
    <col customWidth="1" max="8" min="8" width="14"/>
    <col customWidth="1" max="9" min="9" width="14"/>
  </cols>
  <sheetData>
    <row r="1" spans="1:9">
      <c r="A1" s="1" t="s">
        <v>734</v>
      </c>
      <c r="B1" s="2" t="s">
        <v>384</v>
      </c>
      <c r="C1" s="2" t="s">
        <v>1</v>
      </c>
    </row>
    <row r="2" spans="1:9">
      <c r="B2" s="2" t="s">
        <v>65</v>
      </c>
      <c r="C2" s="2" t="s">
        <v>2</v>
      </c>
      <c r="D2" s="2" t="s">
        <v>65</v>
      </c>
      <c r="E2" s="2" t="s">
        <v>120</v>
      </c>
      <c r="F2" s="2" t="s">
        <v>435</v>
      </c>
      <c r="G2" s="2" t="s">
        <v>438</v>
      </c>
      <c r="H2" s="2" t="s">
        <v>735</v>
      </c>
      <c r="I2" s="2" t="s">
        <v>736</v>
      </c>
    </row>
    <row r="3" spans="1:9">
      <c r="A3" s="3" t="s">
        <v>737</v>
      </c>
    </row>
    <row r="4" spans="1:9">
      <c r="A4" s="4" t="s">
        <v>738</v>
      </c>
      <c r="C4" s="6" t="n">
        <v>21628351</v>
      </c>
    </row>
    <row r="5" spans="1:9">
      <c r="A5" s="4" t="s">
        <v>739</v>
      </c>
      <c r="C5" s="4" t="s">
        <v>464</v>
      </c>
    </row>
    <row r="6" spans="1:9">
      <c r="A6" s="4" t="s">
        <v>740</v>
      </c>
      <c r="C6" s="4" t="s">
        <v>620</v>
      </c>
    </row>
    <row r="7" spans="1:9">
      <c r="A7" s="4" t="s">
        <v>741</v>
      </c>
      <c r="C7" s="4" t="s">
        <v>742</v>
      </c>
    </row>
    <row r="8" spans="1:9">
      <c r="A8" s="4" t="s">
        <v>743</v>
      </c>
      <c r="C8" s="7" t="n">
        <v>7500</v>
      </c>
      <c r="D8" s="7" t="n">
        <v>11600</v>
      </c>
      <c r="E8" s="7" t="n">
        <v>39300</v>
      </c>
    </row>
    <row r="9" spans="1:9">
      <c r="A9" s="4" t="s">
        <v>744</v>
      </c>
      <c r="C9" s="9" t="n">
        <v>16.01</v>
      </c>
      <c r="D9" s="9" t="n">
        <v>21.01</v>
      </c>
      <c r="E9" s="9" t="n">
        <v>24.08</v>
      </c>
    </row>
    <row r="10" spans="1:9">
      <c r="A10" s="4" t="s">
        <v>745</v>
      </c>
      <c r="C10" s="7" t="n">
        <v>29800</v>
      </c>
      <c r="D10" s="7" t="n">
        <v>30600</v>
      </c>
      <c r="E10" s="7" t="n">
        <v>23000</v>
      </c>
    </row>
    <row r="11" spans="1:9">
      <c r="A11" s="4" t="s">
        <v>161</v>
      </c>
      <c r="C11" s="6" t="n">
        <v>52075</v>
      </c>
      <c r="D11" s="6" t="n">
        <v>55360</v>
      </c>
      <c r="E11" s="6" t="n">
        <v>43284</v>
      </c>
    </row>
    <row r="12" spans="1:9">
      <c r="A12" s="4" t="s">
        <v>746</v>
      </c>
      <c r="C12" s="7" t="n">
        <v>51800</v>
      </c>
    </row>
    <row r="13" spans="1:9">
      <c r="A13" s="4" t="s">
        <v>747</v>
      </c>
      <c r="C13" s="4" t="s">
        <v>748</v>
      </c>
    </row>
    <row r="14" spans="1:9">
      <c r="A14" s="4" t="s">
        <v>749</v>
      </c>
      <c r="C14" s="7" t="n">
        <v>52075</v>
      </c>
      <c r="D14" s="7" t="n">
        <v>56406</v>
      </c>
      <c r="E14" s="7" t="n">
        <v>43284</v>
      </c>
    </row>
    <row r="15" spans="1:9">
      <c r="A15" s="4" t="s">
        <v>750</v>
      </c>
    </row>
    <row r="16" spans="1:9">
      <c r="A16" s="3" t="s">
        <v>737</v>
      </c>
    </row>
    <row r="17" spans="1:9">
      <c r="A17" s="4" t="s">
        <v>738</v>
      </c>
      <c r="C17" s="6" t="n">
        <v>1818314</v>
      </c>
    </row>
    <row r="18" spans="1:9">
      <c r="A18" s="4" t="s">
        <v>751</v>
      </c>
      <c r="C18" s="6" t="n">
        <v>1345549</v>
      </c>
    </row>
    <row r="19" spans="1:9">
      <c r="A19" s="4" t="s">
        <v>739</v>
      </c>
      <c r="C19" s="4" t="s">
        <v>752</v>
      </c>
    </row>
    <row r="20" spans="1:9">
      <c r="A20" s="4" t="s">
        <v>753</v>
      </c>
      <c r="C20" s="4" t="s">
        <v>754</v>
      </c>
    </row>
    <row r="21" spans="1:9">
      <c r="A21" s="4" t="s">
        <v>755</v>
      </c>
      <c r="C21" s="4" t="s">
        <v>756</v>
      </c>
      <c r="D21" s="4" t="s">
        <v>756</v>
      </c>
      <c r="E21" s="4" t="s">
        <v>756</v>
      </c>
    </row>
    <row r="22" spans="1:9">
      <c r="A22" s="4" t="s">
        <v>757</v>
      </c>
    </row>
    <row r="23" spans="1:9">
      <c r="A23" s="3" t="s">
        <v>737</v>
      </c>
    </row>
    <row r="24" spans="1:9">
      <c r="A24" s="4" t="s">
        <v>753</v>
      </c>
      <c r="C24" s="4" t="s">
        <v>479</v>
      </c>
    </row>
    <row r="25" spans="1:9">
      <c r="A25" s="4" t="s">
        <v>758</v>
      </c>
    </row>
    <row r="26" spans="1:9">
      <c r="A26" s="3" t="s">
        <v>737</v>
      </c>
    </row>
    <row r="27" spans="1:9">
      <c r="A27" s="4" t="s">
        <v>753</v>
      </c>
      <c r="C27" s="4" t="s">
        <v>754</v>
      </c>
    </row>
    <row r="28" spans="1:9">
      <c r="A28" s="4" t="s">
        <v>759</v>
      </c>
    </row>
    <row r="29" spans="1:9">
      <c r="A29" s="3" t="s">
        <v>737</v>
      </c>
    </row>
    <row r="30" spans="1:9">
      <c r="A30" s="4" t="s">
        <v>753</v>
      </c>
      <c r="C30" s="4" t="s">
        <v>760</v>
      </c>
    </row>
    <row r="31" spans="1:9">
      <c r="A31" s="4" t="s">
        <v>761</v>
      </c>
      <c r="C31" s="4" t="s">
        <v>425</v>
      </c>
    </row>
    <row r="32" spans="1:9">
      <c r="A32" s="4" t="s">
        <v>762</v>
      </c>
    </row>
    <row r="33" spans="1:9">
      <c r="A33" s="3" t="s">
        <v>737</v>
      </c>
    </row>
    <row r="34" spans="1:9">
      <c r="A34" s="4" t="s">
        <v>161</v>
      </c>
      <c r="C34" s="7" t="n">
        <v>28700</v>
      </c>
      <c r="D34" s="7" t="n">
        <v>29700</v>
      </c>
      <c r="E34" s="7" t="n">
        <v>25500</v>
      </c>
    </row>
    <row r="35" spans="1:9">
      <c r="A35" s="4" t="s">
        <v>755</v>
      </c>
      <c r="C35" s="4" t="s">
        <v>756</v>
      </c>
      <c r="D35" s="4" t="s">
        <v>756</v>
      </c>
      <c r="E35" s="4" t="s">
        <v>756</v>
      </c>
    </row>
    <row r="36" spans="1:9">
      <c r="A36" s="4" t="s">
        <v>763</v>
      </c>
    </row>
    <row r="37" spans="1:9">
      <c r="A37" s="3" t="s">
        <v>737</v>
      </c>
    </row>
    <row r="38" spans="1:9">
      <c r="A38" s="4" t="s">
        <v>743</v>
      </c>
      <c r="C38" s="7" t="n">
        <v>200</v>
      </c>
      <c r="D38" s="7" t="n">
        <v>200</v>
      </c>
      <c r="E38" s="7" t="n">
        <v>400</v>
      </c>
    </row>
    <row r="39" spans="1:9">
      <c r="A39" s="4" t="s">
        <v>744</v>
      </c>
      <c r="C39" s="9" t="n">
        <v>19.27</v>
      </c>
    </row>
    <row r="40" spans="1:9">
      <c r="A40" s="4" t="s">
        <v>161</v>
      </c>
      <c r="C40" s="7" t="n">
        <v>1300</v>
      </c>
      <c r="D40" s="7" t="n">
        <v>0</v>
      </c>
      <c r="E40" s="7" t="n">
        <v>2300</v>
      </c>
    </row>
    <row r="41" spans="1:9">
      <c r="A41" s="4" t="s">
        <v>746</v>
      </c>
      <c r="C41" s="7" t="n">
        <v>1800</v>
      </c>
    </row>
    <row r="42" spans="1:9">
      <c r="A42" s="4" t="s">
        <v>755</v>
      </c>
      <c r="C42" s="4" t="s">
        <v>756</v>
      </c>
      <c r="D42" s="4" t="s">
        <v>756</v>
      </c>
      <c r="E42" s="4" t="s">
        <v>756</v>
      </c>
    </row>
    <row r="43" spans="1:9">
      <c r="A43" s="4" t="s">
        <v>764</v>
      </c>
    </row>
    <row r="44" spans="1:9">
      <c r="A44" s="3" t="s">
        <v>737</v>
      </c>
    </row>
    <row r="45" spans="1:9">
      <c r="A45" s="4" t="s">
        <v>765</v>
      </c>
      <c r="F45" s="6" t="n">
        <v>490986</v>
      </c>
    </row>
    <row r="46" spans="1:9">
      <c r="A46" s="4" t="s">
        <v>766</v>
      </c>
    </row>
    <row r="47" spans="1:9">
      <c r="A47" s="3" t="s">
        <v>737</v>
      </c>
    </row>
    <row r="48" spans="1:9">
      <c r="A48" s="4" t="s">
        <v>741</v>
      </c>
      <c r="C48" s="4" t="s">
        <v>767</v>
      </c>
    </row>
    <row r="49" spans="1:9">
      <c r="A49" s="4" t="s">
        <v>161</v>
      </c>
      <c r="C49" s="7" t="n">
        <v>13800</v>
      </c>
      <c r="D49" s="7" t="n">
        <v>11300</v>
      </c>
      <c r="E49" s="7" t="n">
        <v>8100</v>
      </c>
    </row>
    <row r="50" spans="1:9">
      <c r="A50" s="4" t="s">
        <v>746</v>
      </c>
      <c r="C50" s="7" t="n">
        <v>26500</v>
      </c>
    </row>
    <row r="51" spans="1:9">
      <c r="A51" s="4" t="s">
        <v>747</v>
      </c>
      <c r="C51" s="4" t="s">
        <v>768</v>
      </c>
    </row>
    <row r="52" spans="1:9">
      <c r="A52" s="4" t="s">
        <v>769</v>
      </c>
      <c r="C52" s="7" t="n">
        <v>13500</v>
      </c>
      <c r="D52" s="7" t="n">
        <v>8000</v>
      </c>
      <c r="E52" s="7" t="n">
        <v>6000</v>
      </c>
    </row>
    <row r="53" spans="1:9">
      <c r="A53" s="4" t="s">
        <v>770</v>
      </c>
      <c r="C53" s="9" t="n">
        <v>27.86</v>
      </c>
      <c r="D53" s="5" t="n">
        <v>37.6</v>
      </c>
      <c r="E53" s="9" t="n">
        <v>27.15</v>
      </c>
    </row>
    <row r="54" spans="1:9">
      <c r="A54" s="4" t="s">
        <v>771</v>
      </c>
    </row>
    <row r="55" spans="1:9">
      <c r="A55" s="3" t="s">
        <v>737</v>
      </c>
    </row>
    <row r="56" spans="1:9">
      <c r="A56" s="4" t="s">
        <v>161</v>
      </c>
      <c r="C56" s="7" t="n">
        <v>200</v>
      </c>
      <c r="D56" s="7" t="n">
        <v>2700</v>
      </c>
      <c r="E56" s="7" t="n">
        <v>2400</v>
      </c>
    </row>
    <row r="57" spans="1:9">
      <c r="A57" s="4" t="s">
        <v>746</v>
      </c>
      <c r="C57" s="7" t="n">
        <v>100</v>
      </c>
    </row>
    <row r="58" spans="1:9">
      <c r="A58" s="4" t="s">
        <v>747</v>
      </c>
      <c r="C58" s="4" t="s">
        <v>772</v>
      </c>
    </row>
    <row r="59" spans="1:9">
      <c r="A59" s="4" t="s">
        <v>769</v>
      </c>
      <c r="C59" s="7" t="n">
        <v>1500</v>
      </c>
      <c r="D59" s="7" t="n">
        <v>5700</v>
      </c>
      <c r="E59" s="7" t="n">
        <v>2100</v>
      </c>
    </row>
    <row r="60" spans="1:9">
      <c r="A60" s="4" t="s">
        <v>770</v>
      </c>
      <c r="C60" s="7" t="n">
        <v>0</v>
      </c>
      <c r="D60" s="9" t="n">
        <v>32.66</v>
      </c>
      <c r="E60" s="9" t="n">
        <v>25.54</v>
      </c>
    </row>
    <row r="61" spans="1:9">
      <c r="A61" s="4" t="s">
        <v>755</v>
      </c>
      <c r="C61" s="4" t="s">
        <v>756</v>
      </c>
    </row>
    <row r="62" spans="1:9">
      <c r="A62" s="4" t="s">
        <v>773</v>
      </c>
    </row>
    <row r="63" spans="1:9">
      <c r="A63" s="3" t="s">
        <v>737</v>
      </c>
    </row>
    <row r="64" spans="1:9">
      <c r="A64" s="4" t="s">
        <v>765</v>
      </c>
      <c r="G64" s="6" t="n">
        <v>102600</v>
      </c>
      <c r="I64" s="6" t="n">
        <v>143750</v>
      </c>
    </row>
    <row r="65" spans="1:9">
      <c r="A65" s="4" t="s">
        <v>774</v>
      </c>
    </row>
    <row r="66" spans="1:9">
      <c r="A66" s="3" t="s">
        <v>737</v>
      </c>
    </row>
    <row r="67" spans="1:9">
      <c r="A67" s="4" t="s">
        <v>741</v>
      </c>
      <c r="C67" s="4" t="s">
        <v>742</v>
      </c>
    </row>
    <row r="68" spans="1:9">
      <c r="A68" s="4" t="s">
        <v>749</v>
      </c>
      <c r="C68" s="7" t="n">
        <v>2200</v>
      </c>
      <c r="D68" s="7" t="n">
        <v>2900</v>
      </c>
      <c r="E68" s="7" t="n">
        <v>3900</v>
      </c>
    </row>
    <row r="69" spans="1:9">
      <c r="A69" s="4" t="s">
        <v>775</v>
      </c>
      <c r="C69" s="6" t="n">
        <v>22600</v>
      </c>
      <c r="D69" s="6" t="n">
        <v>37000</v>
      </c>
      <c r="E69" s="6" t="n">
        <v>50000</v>
      </c>
    </row>
    <row r="70" spans="1:9">
      <c r="A70" s="4" t="s">
        <v>776</v>
      </c>
      <c r="C70" s="9" t="n">
        <v>27.1</v>
      </c>
      <c r="D70" s="9" t="n">
        <v>45.16</v>
      </c>
      <c r="E70" s="9" t="n">
        <v>38.14</v>
      </c>
    </row>
    <row r="71" spans="1:9">
      <c r="A71" s="4" t="s">
        <v>777</v>
      </c>
    </row>
    <row r="72" spans="1:9">
      <c r="A72" s="3" t="s">
        <v>737</v>
      </c>
    </row>
    <row r="73" spans="1:9">
      <c r="A73" s="4" t="s">
        <v>751</v>
      </c>
      <c r="C73" s="6" t="n">
        <v>6640145</v>
      </c>
    </row>
    <row r="74" spans="1:9">
      <c r="A74" s="4" t="s">
        <v>778</v>
      </c>
    </row>
    <row r="75" spans="1:9">
      <c r="A75" s="3" t="s">
        <v>737</v>
      </c>
    </row>
    <row r="76" spans="1:9">
      <c r="A76" s="4" t="s">
        <v>776</v>
      </c>
      <c r="C76" s="9" t="n">
        <v>33.29</v>
      </c>
    </row>
    <row r="77" spans="1:9">
      <c r="A77" s="4" t="s">
        <v>779</v>
      </c>
    </row>
    <row r="78" spans="1:9">
      <c r="A78" s="3" t="s">
        <v>737</v>
      </c>
    </row>
    <row r="79" spans="1:9">
      <c r="A79" s="4" t="s">
        <v>770</v>
      </c>
      <c r="C79" s="7" t="n">
        <v>0</v>
      </c>
    </row>
    <row r="80" spans="1:9">
      <c r="A80" s="4" t="s">
        <v>780</v>
      </c>
    </row>
    <row r="81" spans="1:9">
      <c r="A81" s="3" t="s">
        <v>737</v>
      </c>
    </row>
    <row r="82" spans="1:9">
      <c r="A82" s="4" t="s">
        <v>751</v>
      </c>
      <c r="C82" s="6" t="n">
        <v>1132267</v>
      </c>
    </row>
    <row r="83" spans="1:9">
      <c r="A83" s="4" t="s">
        <v>765</v>
      </c>
      <c r="B83" s="6" t="n">
        <v>2500000</v>
      </c>
      <c r="D83" s="6" t="n">
        <v>2500000</v>
      </c>
      <c r="H83" s="6" t="n">
        <v>1500000</v>
      </c>
    </row>
    <row r="84" spans="1:9">
      <c r="A84" s="4" t="s">
        <v>781</v>
      </c>
      <c r="B84" s="6" t="n">
        <v>10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38"/>
  </cols>
  <sheetData>
    <row r="1" spans="1:7">
      <c r="A1" s="1" t="s">
        <v>147</v>
      </c>
      <c r="B1" s="2" t="s">
        <v>148</v>
      </c>
      <c r="C1" s="2" t="s">
        <v>149</v>
      </c>
      <c r="D1" s="2" t="s">
        <v>150</v>
      </c>
      <c r="E1" s="2" t="s">
        <v>151</v>
      </c>
      <c r="F1" s="2" t="s">
        <v>152</v>
      </c>
      <c r="G1" s="2" t="s">
        <v>153</v>
      </c>
    </row>
    <row r="2" spans="1:7">
      <c r="A2" s="4" t="s">
        <v>154</v>
      </c>
      <c r="C2" s="6" t="n">
        <v>56544</v>
      </c>
    </row>
    <row r="3" spans="1:7">
      <c r="A3" s="4" t="s">
        <v>155</v>
      </c>
      <c r="B3" s="7" t="n">
        <v>192689</v>
      </c>
      <c r="C3" s="7" t="n">
        <v>57</v>
      </c>
      <c r="D3" s="7" t="n">
        <v>1108832</v>
      </c>
      <c r="E3" s="7" t="n">
        <v>-918345</v>
      </c>
      <c r="F3" s="7" t="n">
        <v>-12</v>
      </c>
      <c r="G3" s="7" t="n">
        <v>2157</v>
      </c>
    </row>
    <row r="4" spans="1:7">
      <c r="A4" s="4" t="s">
        <v>156</v>
      </c>
      <c r="D4" s="6" t="n">
        <v>84</v>
      </c>
      <c r="E4" s="6" t="n">
        <v>-84</v>
      </c>
    </row>
    <row r="5" spans="1:7">
      <c r="A5" s="4" t="s">
        <v>157</v>
      </c>
      <c r="C5" s="6" t="n">
        <v>1450</v>
      </c>
    </row>
    <row r="6" spans="1:7">
      <c r="A6" s="4" t="s">
        <v>158</v>
      </c>
      <c r="B6" s="6" t="n">
        <v>19643</v>
      </c>
      <c r="C6" s="7" t="n">
        <v>2</v>
      </c>
      <c r="D6" s="6" t="n">
        <v>19641</v>
      </c>
    </row>
    <row r="7" spans="1:7">
      <c r="A7" s="4" t="s">
        <v>159</v>
      </c>
      <c r="C7" s="6" t="n">
        <v>7303</v>
      </c>
    </row>
    <row r="8" spans="1:7">
      <c r="A8" s="4" t="s">
        <v>160</v>
      </c>
      <c r="B8" s="6" t="n">
        <v>379894</v>
      </c>
      <c r="C8" s="7" t="n">
        <v>7</v>
      </c>
      <c r="D8" s="6" t="n">
        <v>379887</v>
      </c>
    </row>
    <row r="9" spans="1:7">
      <c r="A9" s="4" t="s">
        <v>161</v>
      </c>
      <c r="B9" s="6" t="n">
        <v>43284</v>
      </c>
      <c r="D9" s="6" t="n">
        <v>43284</v>
      </c>
    </row>
    <row r="10" spans="1:7">
      <c r="A10" s="4" t="s">
        <v>162</v>
      </c>
      <c r="B10" s="6" t="n">
        <v>-397</v>
      </c>
      <c r="F10" s="6" t="n">
        <v>-397</v>
      </c>
    </row>
    <row r="11" spans="1:7">
      <c r="A11" s="4" t="s">
        <v>163</v>
      </c>
      <c r="B11" s="6" t="n">
        <v>-285620</v>
      </c>
      <c r="E11" s="6" t="n">
        <v>-286090</v>
      </c>
      <c r="G11" s="6" t="n">
        <v>470</v>
      </c>
    </row>
    <row r="12" spans="1:7">
      <c r="A12" s="4" t="s">
        <v>164</v>
      </c>
      <c r="C12" s="6" t="n">
        <v>65297</v>
      </c>
    </row>
    <row r="13" spans="1:7">
      <c r="A13" s="4" t="s">
        <v>165</v>
      </c>
      <c r="B13" s="6" t="n">
        <v>349493</v>
      </c>
      <c r="C13" s="7" t="n">
        <v>66</v>
      </c>
      <c r="D13" s="6" t="n">
        <v>1551728</v>
      </c>
      <c r="E13" s="6" t="n">
        <v>-1204519</v>
      </c>
      <c r="F13" s="6" t="n">
        <v>-409</v>
      </c>
      <c r="G13" s="6" t="n">
        <v>2627</v>
      </c>
    </row>
    <row r="14" spans="1:7">
      <c r="A14" s="4" t="s">
        <v>166</v>
      </c>
      <c r="B14" s="6" t="n">
        <v>29038</v>
      </c>
      <c r="E14" s="6" t="n">
        <v>29038</v>
      </c>
    </row>
    <row r="15" spans="1:7">
      <c r="A15" s="4" t="s">
        <v>157</v>
      </c>
      <c r="C15" s="6" t="n">
        <v>1321</v>
      </c>
    </row>
    <row r="16" spans="1:7">
      <c r="A16" s="4" t="s">
        <v>158</v>
      </c>
      <c r="B16" s="6" t="n">
        <v>15389</v>
      </c>
      <c r="C16" s="7" t="n">
        <v>2</v>
      </c>
      <c r="D16" s="6" t="n">
        <v>15387</v>
      </c>
    </row>
    <row r="17" spans="1:7">
      <c r="A17" s="4" t="s">
        <v>161</v>
      </c>
      <c r="B17" s="6" t="n">
        <v>47205</v>
      </c>
      <c r="D17" s="6" t="n">
        <v>47205</v>
      </c>
    </row>
    <row r="18" spans="1:7">
      <c r="A18" s="4" t="s">
        <v>162</v>
      </c>
      <c r="B18" s="6" t="n">
        <v>126</v>
      </c>
      <c r="F18" s="6" t="n">
        <v>126</v>
      </c>
    </row>
    <row r="19" spans="1:7">
      <c r="A19" s="4" t="s">
        <v>163</v>
      </c>
      <c r="B19" s="6" t="n">
        <v>-350544</v>
      </c>
      <c r="E19" s="6" t="n">
        <v>-350223</v>
      </c>
      <c r="G19" s="6" t="n">
        <v>-321</v>
      </c>
    </row>
    <row r="20" spans="1:7">
      <c r="A20" s="4" t="s">
        <v>167</v>
      </c>
      <c r="B20" s="6" t="n">
        <v>-140</v>
      </c>
      <c r="G20" s="6" t="n">
        <v>-140</v>
      </c>
    </row>
    <row r="21" spans="1:7">
      <c r="A21" s="4" t="s">
        <v>168</v>
      </c>
      <c r="C21" s="6" t="n">
        <v>66618</v>
      </c>
    </row>
    <row r="22" spans="1:7">
      <c r="A22" s="4" t="s">
        <v>169</v>
      </c>
      <c r="B22" s="6" t="n">
        <v>90567</v>
      </c>
      <c r="C22" s="7" t="n">
        <v>68</v>
      </c>
      <c r="D22" s="6" t="n">
        <v>1614320</v>
      </c>
      <c r="E22" s="6" t="n">
        <v>-1525704</v>
      </c>
      <c r="F22" s="6" t="n">
        <v>-283</v>
      </c>
      <c r="G22" s="6" t="n">
        <v>2166</v>
      </c>
    </row>
    <row r="23" spans="1:7">
      <c r="A23" s="4" t="s">
        <v>157</v>
      </c>
      <c r="C23" s="6" t="n">
        <v>2066</v>
      </c>
    </row>
    <row r="24" spans="1:7">
      <c r="A24" s="4" t="s">
        <v>158</v>
      </c>
      <c r="B24" s="6" t="n">
        <v>39921</v>
      </c>
      <c r="C24" s="7" t="n">
        <v>3</v>
      </c>
      <c r="D24" s="6" t="n">
        <v>39918</v>
      </c>
    </row>
    <row r="25" spans="1:7">
      <c r="A25" s="4" t="s">
        <v>159</v>
      </c>
      <c r="C25" s="6" t="n">
        <v>9241</v>
      </c>
    </row>
    <row r="26" spans="1:7">
      <c r="A26" s="4" t="s">
        <v>160</v>
      </c>
      <c r="B26" s="6" t="n">
        <v>243940</v>
      </c>
      <c r="C26" s="7" t="n">
        <v>9</v>
      </c>
      <c r="D26" s="6" t="n">
        <v>243931</v>
      </c>
    </row>
    <row r="27" spans="1:7">
      <c r="A27" s="4" t="s">
        <v>161</v>
      </c>
      <c r="B27" s="6" t="n">
        <v>47908</v>
      </c>
      <c r="D27" s="6" t="n">
        <v>47908</v>
      </c>
    </row>
    <row r="28" spans="1:7">
      <c r="A28" s="4" t="s">
        <v>162</v>
      </c>
      <c r="B28" s="6" t="n">
        <v>318</v>
      </c>
      <c r="F28" s="6" t="n">
        <v>318</v>
      </c>
    </row>
    <row r="29" spans="1:7">
      <c r="A29" s="4" t="s">
        <v>163</v>
      </c>
      <c r="B29" s="6" t="n">
        <v>-292876</v>
      </c>
      <c r="E29" s="6" t="n">
        <v>-290663</v>
      </c>
      <c r="G29" s="6" t="n">
        <v>-2213</v>
      </c>
    </row>
    <row r="30" spans="1:7">
      <c r="A30" s="4" t="s">
        <v>167</v>
      </c>
      <c r="B30" s="6" t="n">
        <v>47</v>
      </c>
      <c r="G30" s="6" t="n">
        <v>47</v>
      </c>
    </row>
    <row r="31" spans="1:7">
      <c r="A31" s="4" t="s">
        <v>170</v>
      </c>
      <c r="C31" s="6" t="n">
        <v>77925</v>
      </c>
    </row>
    <row r="32" spans="1:7">
      <c r="A32" s="4" t="s">
        <v>171</v>
      </c>
      <c r="B32" s="7" t="n">
        <v>129825</v>
      </c>
      <c r="C32" s="7" t="n">
        <v>80</v>
      </c>
      <c r="D32" s="7" t="n">
        <v>1946077</v>
      </c>
      <c r="E32" s="7" t="n">
        <v>-1816367</v>
      </c>
      <c r="F32" s="7" t="n">
        <v>35</v>
      </c>
      <c r="G32"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82</v>
      </c>
      <c r="B1" s="2" t="s">
        <v>1</v>
      </c>
    </row>
    <row r="2" spans="1:2">
      <c r="B2" s="2" t="s">
        <v>783</v>
      </c>
    </row>
    <row r="3" spans="1:2">
      <c r="A3" s="3" t="s">
        <v>784</v>
      </c>
    </row>
    <row r="4" spans="1:2">
      <c r="A4" s="4" t="s">
        <v>785</v>
      </c>
      <c r="B4" s="6" t="n">
        <v>7507690</v>
      </c>
    </row>
    <row r="5" spans="1:2">
      <c r="A5" s="4" t="s">
        <v>786</v>
      </c>
      <c r="B5" s="6" t="n">
        <v>2199307</v>
      </c>
    </row>
    <row r="6" spans="1:2">
      <c r="A6" s="4" t="s">
        <v>787</v>
      </c>
      <c r="B6" s="6" t="n">
        <v>-916157</v>
      </c>
    </row>
    <row r="7" spans="1:2">
      <c r="A7" s="4" t="s">
        <v>788</v>
      </c>
      <c r="B7" s="6" t="n">
        <v>-1242404</v>
      </c>
    </row>
    <row r="8" spans="1:2">
      <c r="A8" s="4" t="s">
        <v>789</v>
      </c>
      <c r="B8" s="6" t="n">
        <v>7548436</v>
      </c>
    </row>
    <row r="9" spans="1:2">
      <c r="A9" s="3" t="s">
        <v>790</v>
      </c>
    </row>
    <row r="10" spans="1:2">
      <c r="A10" s="4" t="s">
        <v>791</v>
      </c>
      <c r="B10" s="9" t="n">
        <v>33.25</v>
      </c>
    </row>
    <row r="11" spans="1:2">
      <c r="A11" s="4" t="s">
        <v>792</v>
      </c>
      <c r="B11" s="11" t="n">
        <v>27.74</v>
      </c>
    </row>
    <row r="12" spans="1:2">
      <c r="A12" s="4" t="s">
        <v>793</v>
      </c>
      <c r="B12" s="11" t="n">
        <v>21.32</v>
      </c>
    </row>
    <row r="13" spans="1:2">
      <c r="A13" s="4" t="s">
        <v>794</v>
      </c>
      <c r="B13" s="11" t="n">
        <v>38.62</v>
      </c>
    </row>
    <row r="14" spans="1:2">
      <c r="A14" s="4" t="s">
        <v>795</v>
      </c>
      <c r="B14" s="9" t="n">
        <v>32.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96</v>
      </c>
      <c r="B1" s="2" t="s">
        <v>1</v>
      </c>
    </row>
    <row r="2" spans="1:3">
      <c r="B2" s="2" t="s">
        <v>2</v>
      </c>
      <c r="C2" s="2" t="s">
        <v>65</v>
      </c>
    </row>
    <row r="3" spans="1:3">
      <c r="A3" s="3" t="s">
        <v>797</v>
      </c>
    </row>
    <row r="4" spans="1:3">
      <c r="A4" s="4" t="s">
        <v>798</v>
      </c>
      <c r="B4" s="6" t="n">
        <v>7548436</v>
      </c>
      <c r="C4" s="6" t="n">
        <v>7507690</v>
      </c>
    </row>
    <row r="5" spans="1:3">
      <c r="A5" s="4" t="s">
        <v>799</v>
      </c>
      <c r="B5" s="6" t="n">
        <v>4361497</v>
      </c>
    </row>
    <row r="6" spans="1:3">
      <c r="A6" s="3" t="s">
        <v>800</v>
      </c>
    </row>
    <row r="7" spans="1:3">
      <c r="A7" s="4" t="s">
        <v>801</v>
      </c>
      <c r="B7" s="9" t="n">
        <v>32.21</v>
      </c>
      <c r="C7" s="9" t="n">
        <v>33.25</v>
      </c>
    </row>
    <row r="8" spans="1:3">
      <c r="A8" s="4" t="s">
        <v>802</v>
      </c>
      <c r="B8" s="9" t="n">
        <v>32.75</v>
      </c>
    </row>
    <row r="9" spans="1:3">
      <c r="A9" s="3" t="s">
        <v>803</v>
      </c>
    </row>
    <row r="10" spans="1:3">
      <c r="A10" s="4" t="s">
        <v>804</v>
      </c>
      <c r="B10" s="4" t="s">
        <v>805</v>
      </c>
    </row>
    <row r="11" spans="1:3">
      <c r="A11" s="4" t="s">
        <v>806</v>
      </c>
      <c r="B11" s="4" t="s">
        <v>807</v>
      </c>
    </row>
    <row r="12" spans="1:3">
      <c r="A12" s="3" t="s">
        <v>808</v>
      </c>
    </row>
    <row r="13" spans="1:3">
      <c r="A13" s="4" t="s">
        <v>809</v>
      </c>
      <c r="B13" s="7" t="n">
        <v>5913</v>
      </c>
    </row>
    <row r="14" spans="1:3">
      <c r="A14" s="4" t="s">
        <v>810</v>
      </c>
      <c r="B14" s="7" t="n">
        <v>45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11</v>
      </c>
      <c r="B1" s="2" t="s">
        <v>1</v>
      </c>
    </row>
    <row r="2" spans="1:2">
      <c r="B2" s="2" t="s">
        <v>783</v>
      </c>
    </row>
    <row r="3" spans="1:2">
      <c r="A3" s="3" t="s">
        <v>812</v>
      </c>
    </row>
    <row r="4" spans="1:2">
      <c r="A4" s="4" t="s">
        <v>785</v>
      </c>
      <c r="B4" s="6" t="n">
        <v>143335</v>
      </c>
    </row>
    <row r="5" spans="1:2">
      <c r="A5" s="4" t="s">
        <v>786</v>
      </c>
      <c r="B5" s="6" t="n">
        <v>490986</v>
      </c>
    </row>
    <row r="6" spans="1:2">
      <c r="A6" s="4" t="s">
        <v>787</v>
      </c>
      <c r="B6" s="6" t="n">
        <v>-35624</v>
      </c>
    </row>
    <row r="7" spans="1:2">
      <c r="A7" s="4" t="s">
        <v>788</v>
      </c>
      <c r="B7" s="6" t="n">
        <v>-46687</v>
      </c>
    </row>
    <row r="8" spans="1:2">
      <c r="A8" s="4" t="s">
        <v>789</v>
      </c>
      <c r="B8" s="6" t="n">
        <v>552010</v>
      </c>
    </row>
    <row r="9" spans="1:2">
      <c r="A9" s="3" t="s">
        <v>790</v>
      </c>
    </row>
    <row r="10" spans="1:2">
      <c r="A10" s="4" t="s">
        <v>791</v>
      </c>
      <c r="B10" s="9" t="n">
        <v>23.76</v>
      </c>
    </row>
    <row r="11" spans="1:2">
      <c r="A11" s="4" t="s">
        <v>792</v>
      </c>
      <c r="B11" s="11" t="n">
        <v>33.29</v>
      </c>
    </row>
    <row r="12" spans="1:2">
      <c r="A12" s="4" t="s">
        <v>793</v>
      </c>
      <c r="B12" s="11" t="n">
        <v>23.76</v>
      </c>
    </row>
    <row r="13" spans="1:2">
      <c r="A13" s="4" t="s">
        <v>794</v>
      </c>
      <c r="B13" s="11" t="n">
        <v>33.29</v>
      </c>
    </row>
    <row r="14" spans="1:2">
      <c r="A14" s="4" t="s">
        <v>795</v>
      </c>
      <c r="B14" s="9" t="n">
        <v>31.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13</v>
      </c>
      <c r="B1" s="2" t="s">
        <v>1</v>
      </c>
    </row>
    <row r="2" spans="1:3">
      <c r="B2" s="2" t="s">
        <v>2</v>
      </c>
      <c r="C2" s="2" t="s">
        <v>65</v>
      </c>
    </row>
    <row r="3" spans="1:3">
      <c r="A3" s="3" t="s">
        <v>797</v>
      </c>
    </row>
    <row r="4" spans="1:3">
      <c r="A4" s="4" t="s">
        <v>798</v>
      </c>
      <c r="B4" s="6" t="n">
        <v>552010</v>
      </c>
      <c r="C4" s="6" t="n">
        <v>143335</v>
      </c>
    </row>
    <row r="5" spans="1:3">
      <c r="A5" s="4" t="s">
        <v>799</v>
      </c>
      <c r="B5" s="6" t="n">
        <v>107711</v>
      </c>
    </row>
    <row r="6" spans="1:3">
      <c r="A6" s="3" t="s">
        <v>800</v>
      </c>
    </row>
    <row r="7" spans="1:3">
      <c r="A7" s="4" t="s">
        <v>801</v>
      </c>
      <c r="B7" s="9" t="n">
        <v>31.43</v>
      </c>
      <c r="C7" s="9" t="n">
        <v>23.76</v>
      </c>
    </row>
    <row r="8" spans="1:3">
      <c r="A8" s="4" t="s">
        <v>802</v>
      </c>
      <c r="B8" s="9" t="n">
        <v>23.76</v>
      </c>
    </row>
    <row r="9" spans="1:3">
      <c r="A9" s="3" t="s">
        <v>803</v>
      </c>
    </row>
    <row r="10" spans="1:3">
      <c r="A10" s="4" t="s">
        <v>804</v>
      </c>
      <c r="B10" s="4" t="s">
        <v>814</v>
      </c>
    </row>
    <row r="11" spans="1:3">
      <c r="A11" s="4" t="s">
        <v>806</v>
      </c>
      <c r="B11" s="4" t="s">
        <v>767</v>
      </c>
    </row>
    <row r="12" spans="1:3">
      <c r="A12" s="3" t="s">
        <v>808</v>
      </c>
    </row>
    <row r="13" spans="1:3">
      <c r="A13" s="4" t="s">
        <v>809</v>
      </c>
      <c r="B13" s="7" t="n">
        <v>34</v>
      </c>
    </row>
    <row r="14" spans="1:3">
      <c r="A14" s="4" t="s">
        <v>810</v>
      </c>
      <c r="B14" s="7" t="n">
        <v>3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65</v>
      </c>
      <c r="D2" s="2" t="s">
        <v>120</v>
      </c>
    </row>
    <row r="3" spans="1:4">
      <c r="A3" s="3" t="s">
        <v>816</v>
      </c>
    </row>
    <row r="4" spans="1:4">
      <c r="A4" s="4" t="s">
        <v>817</v>
      </c>
      <c r="B4" s="9" t="n">
        <v>27.86</v>
      </c>
      <c r="C4" s="5" t="n">
        <v>37.6</v>
      </c>
      <c r="D4" s="9" t="n">
        <v>27.15</v>
      </c>
    </row>
    <row r="5" spans="1:4">
      <c r="A5" s="4" t="s">
        <v>818</v>
      </c>
    </row>
    <row r="6" spans="1:4">
      <c r="A6" s="3" t="s">
        <v>819</v>
      </c>
    </row>
    <row r="7" spans="1:4">
      <c r="A7" s="4" t="s">
        <v>820</v>
      </c>
      <c r="B7" s="6" t="n">
        <v>979278</v>
      </c>
    </row>
    <row r="8" spans="1:4">
      <c r="A8" s="4" t="s">
        <v>821</v>
      </c>
      <c r="B8" s="6" t="n">
        <v>882646</v>
      </c>
    </row>
    <row r="9" spans="1:4">
      <c r="A9" s="4" t="s">
        <v>822</v>
      </c>
      <c r="B9" s="6" t="n">
        <v>-401393</v>
      </c>
    </row>
    <row r="10" spans="1:4">
      <c r="A10" s="4" t="s">
        <v>823</v>
      </c>
      <c r="B10" s="6" t="n">
        <v>-186314</v>
      </c>
    </row>
    <row r="11" spans="1:4">
      <c r="A11" s="4" t="s">
        <v>824</v>
      </c>
      <c r="B11" s="6" t="n">
        <v>1274217</v>
      </c>
      <c r="C11" s="6" t="n">
        <v>979278</v>
      </c>
    </row>
    <row r="12" spans="1:4">
      <c r="A12" s="3" t="s">
        <v>816</v>
      </c>
    </row>
    <row r="13" spans="1:4">
      <c r="A13" s="4" t="s">
        <v>825</v>
      </c>
      <c r="B13" s="7" t="n">
        <v>34</v>
      </c>
    </row>
    <row r="14" spans="1:4">
      <c r="A14" s="4" t="s">
        <v>817</v>
      </c>
      <c r="B14" s="11" t="n">
        <v>27.86</v>
      </c>
    </row>
    <row r="15" spans="1:4">
      <c r="A15" s="4" t="s">
        <v>826</v>
      </c>
      <c r="B15" s="11" t="n">
        <v>33.62</v>
      </c>
    </row>
    <row r="16" spans="1:4">
      <c r="A16" s="4" t="s">
        <v>827</v>
      </c>
      <c r="B16" s="11" t="n">
        <v>34.02</v>
      </c>
    </row>
    <row r="17" spans="1:4">
      <c r="A17" s="4" t="s">
        <v>828</v>
      </c>
      <c r="B17" s="9" t="n">
        <v>29.86</v>
      </c>
      <c r="C17" s="7" t="n">
        <v>3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829</v>
      </c>
      <c r="B1" s="2" t="s">
        <v>1</v>
      </c>
    </row>
    <row r="2" spans="1:3">
      <c r="B2" s="2" t="s">
        <v>2</v>
      </c>
      <c r="C2" s="2" t="s">
        <v>65</v>
      </c>
    </row>
    <row r="3" spans="1:3">
      <c r="A3" s="3" t="s">
        <v>797</v>
      </c>
    </row>
    <row r="4" spans="1:3">
      <c r="A4" s="4" t="s">
        <v>798</v>
      </c>
      <c r="B4" s="6" t="n">
        <v>1274217</v>
      </c>
      <c r="C4" s="6" t="n">
        <v>979278</v>
      </c>
    </row>
    <row r="5" spans="1:3">
      <c r="A5" s="3" t="s">
        <v>803</v>
      </c>
    </row>
    <row r="6" spans="1:3">
      <c r="A6" s="4" t="s">
        <v>804</v>
      </c>
      <c r="B6" s="4" t="s">
        <v>830</v>
      </c>
    </row>
    <row r="7" spans="1:3">
      <c r="A7" s="3" t="s">
        <v>808</v>
      </c>
    </row>
    <row r="8" spans="1:3">
      <c r="A8" s="4" t="s">
        <v>809</v>
      </c>
      <c r="B8" s="7" t="n">
        <v>304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65</v>
      </c>
      <c r="D2" s="2" t="s">
        <v>120</v>
      </c>
    </row>
    <row r="3" spans="1:4">
      <c r="A3" s="3" t="s">
        <v>816</v>
      </c>
    </row>
    <row r="4" spans="1:4">
      <c r="A4" s="4" t="s">
        <v>832</v>
      </c>
      <c r="B4" s="7" t="n">
        <v>0</v>
      </c>
      <c r="C4" s="9" t="n">
        <v>32.66</v>
      </c>
      <c r="D4" s="9" t="n">
        <v>25.54</v>
      </c>
    </row>
    <row r="5" spans="1:4">
      <c r="A5" s="4" t="s">
        <v>777</v>
      </c>
    </row>
    <row r="6" spans="1:4">
      <c r="A6" s="3" t="s">
        <v>833</v>
      </c>
    </row>
    <row r="7" spans="1:4">
      <c r="A7" s="4" t="s">
        <v>820</v>
      </c>
      <c r="B7" s="6" t="n">
        <v>153503</v>
      </c>
    </row>
    <row r="8" spans="1:4">
      <c r="A8" s="4" t="s">
        <v>834</v>
      </c>
      <c r="B8" s="6" t="n">
        <v>0</v>
      </c>
    </row>
    <row r="9" spans="1:4">
      <c r="A9" s="4" t="s">
        <v>835</v>
      </c>
      <c r="B9" s="6" t="n">
        <v>-52670</v>
      </c>
    </row>
    <row r="10" spans="1:4">
      <c r="A10" s="4" t="s">
        <v>836</v>
      </c>
      <c r="B10" s="6" t="n">
        <v>-88908</v>
      </c>
    </row>
    <row r="11" spans="1:4">
      <c r="A11" s="4" t="s">
        <v>824</v>
      </c>
      <c r="B11" s="6" t="n">
        <v>11925</v>
      </c>
      <c r="C11" s="6" t="n">
        <v>153503</v>
      </c>
    </row>
    <row r="12" spans="1:4">
      <c r="A12" s="3" t="s">
        <v>816</v>
      </c>
    </row>
    <row r="13" spans="1:4">
      <c r="A13" s="4" t="s">
        <v>825</v>
      </c>
      <c r="B13" s="9" t="n">
        <v>29.85</v>
      </c>
    </row>
    <row r="14" spans="1:4">
      <c r="A14" s="4" t="s">
        <v>832</v>
      </c>
      <c r="B14" s="6" t="n">
        <v>0</v>
      </c>
    </row>
    <row r="15" spans="1:4">
      <c r="A15" s="4" t="s">
        <v>837</v>
      </c>
      <c r="B15" s="11" t="n">
        <v>28.29</v>
      </c>
    </row>
    <row r="16" spans="1:4">
      <c r="A16" s="4" t="s">
        <v>838</v>
      </c>
      <c r="B16" s="10" t="n">
        <v>30.4</v>
      </c>
    </row>
    <row r="17" spans="1:4">
      <c r="A17" s="4" t="s">
        <v>828</v>
      </c>
      <c r="B17" s="9" t="n">
        <v>32.66</v>
      </c>
      <c r="C17" s="9" t="n">
        <v>29.8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65</v>
      </c>
    </row>
    <row r="3" spans="1:3">
      <c r="A3" s="3" t="s">
        <v>797</v>
      </c>
    </row>
    <row r="4" spans="1:3">
      <c r="A4" s="4" t="s">
        <v>798</v>
      </c>
      <c r="B4" s="6" t="n">
        <v>11925</v>
      </c>
      <c r="C4" s="6" t="n">
        <v>153503</v>
      </c>
    </row>
    <row r="5" spans="1:3">
      <c r="A5" s="3" t="s">
        <v>803</v>
      </c>
    </row>
    <row r="6" spans="1:3">
      <c r="A6" s="4" t="s">
        <v>804</v>
      </c>
      <c r="B6" s="4" t="s">
        <v>772</v>
      </c>
    </row>
    <row r="7" spans="1:3">
      <c r="A7" s="3" t="s">
        <v>808</v>
      </c>
    </row>
    <row r="8" spans="1:3">
      <c r="A8" s="4" t="s">
        <v>809</v>
      </c>
      <c r="B8" s="7" t="n">
        <v>2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65</v>
      </c>
      <c r="D2" s="2" t="s">
        <v>120</v>
      </c>
    </row>
    <row r="3" spans="1:4">
      <c r="A3" s="3" t="s">
        <v>841</v>
      </c>
    </row>
    <row r="4" spans="1:4">
      <c r="A4" s="4" t="s">
        <v>842</v>
      </c>
      <c r="B4" s="7" t="n">
        <v>52075</v>
      </c>
      <c r="C4" s="7" t="n">
        <v>56406</v>
      </c>
      <c r="D4" s="7" t="n">
        <v>43284</v>
      </c>
    </row>
    <row r="5" spans="1:4">
      <c r="A5" s="4" t="s">
        <v>843</v>
      </c>
      <c r="B5" s="6" t="n">
        <v>-1657</v>
      </c>
      <c r="C5" s="6" t="n">
        <v>-1046</v>
      </c>
      <c r="D5" s="6" t="n">
        <v>0</v>
      </c>
    </row>
    <row r="6" spans="1:4">
      <c r="A6" s="4" t="s">
        <v>125</v>
      </c>
    </row>
    <row r="7" spans="1:4">
      <c r="A7" s="3" t="s">
        <v>841</v>
      </c>
    </row>
    <row r="8" spans="1:4">
      <c r="A8" s="4" t="s">
        <v>161</v>
      </c>
      <c r="B8" s="6" t="n">
        <v>19340</v>
      </c>
      <c r="C8" s="6" t="n">
        <v>27694</v>
      </c>
      <c r="D8" s="6" t="n">
        <v>19779</v>
      </c>
    </row>
    <row r="9" spans="1:4">
      <c r="A9" s="4" t="s">
        <v>126</v>
      </c>
    </row>
    <row r="10" spans="1:4">
      <c r="A10" s="3" t="s">
        <v>841</v>
      </c>
    </row>
    <row r="11" spans="1:4">
      <c r="A11" s="4" t="s">
        <v>161</v>
      </c>
      <c r="B11" s="7" t="n">
        <v>32735</v>
      </c>
      <c r="C11" s="7" t="n">
        <v>28712</v>
      </c>
      <c r="D11" s="7" t="n">
        <v>235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844</v>
      </c>
      <c r="B1" s="2" t="s">
        <v>1</v>
      </c>
    </row>
    <row r="2" spans="1:4">
      <c r="B2" s="2" t="s">
        <v>2</v>
      </c>
      <c r="C2" s="2" t="s">
        <v>65</v>
      </c>
      <c r="D2" s="2" t="s">
        <v>120</v>
      </c>
    </row>
    <row r="3" spans="1:4">
      <c r="A3" s="4" t="s">
        <v>750</v>
      </c>
    </row>
    <row r="4" spans="1:4">
      <c r="A4" s="3" t="s">
        <v>737</v>
      </c>
    </row>
    <row r="5" spans="1:4">
      <c r="A5" s="4" t="s">
        <v>845</v>
      </c>
      <c r="B5" s="4" t="s">
        <v>846</v>
      </c>
      <c r="C5" s="4" t="s">
        <v>847</v>
      </c>
      <c r="D5" s="4" t="s">
        <v>848</v>
      </c>
    </row>
    <row r="6" spans="1:4">
      <c r="A6" s="4" t="s">
        <v>849</v>
      </c>
      <c r="B6" s="4" t="s">
        <v>850</v>
      </c>
      <c r="C6" s="4" t="s">
        <v>851</v>
      </c>
      <c r="D6" s="4" t="s">
        <v>847</v>
      </c>
    </row>
    <row r="7" spans="1:4">
      <c r="A7" s="4" t="s">
        <v>852</v>
      </c>
      <c r="B7" s="4" t="s">
        <v>853</v>
      </c>
      <c r="C7" s="4" t="s">
        <v>853</v>
      </c>
      <c r="D7" s="4" t="s">
        <v>853</v>
      </c>
    </row>
    <row r="8" spans="1:4">
      <c r="A8" s="4" t="s">
        <v>854</v>
      </c>
      <c r="B8" s="4" t="s">
        <v>855</v>
      </c>
      <c r="C8" s="4" t="s">
        <v>856</v>
      </c>
      <c r="D8" s="4" t="s">
        <v>857</v>
      </c>
    </row>
    <row r="9" spans="1:4">
      <c r="A9" s="4" t="s">
        <v>858</v>
      </c>
      <c r="B9" s="4" t="s">
        <v>859</v>
      </c>
      <c r="C9" s="4" t="s">
        <v>860</v>
      </c>
      <c r="D9" s="4" t="s">
        <v>861</v>
      </c>
    </row>
    <row r="10" spans="1:4">
      <c r="A10" s="4" t="s">
        <v>755</v>
      </c>
      <c r="B10" s="4" t="s">
        <v>756</v>
      </c>
      <c r="C10" s="4" t="s">
        <v>756</v>
      </c>
      <c r="D10" s="4" t="s">
        <v>756</v>
      </c>
    </row>
    <row r="11" spans="1:4">
      <c r="A11" s="4" t="s">
        <v>762</v>
      </c>
    </row>
    <row r="12" spans="1:4">
      <c r="A12" s="3" t="s">
        <v>737</v>
      </c>
    </row>
    <row r="13" spans="1:4">
      <c r="A13" s="4" t="s">
        <v>845</v>
      </c>
      <c r="B13" s="4" t="s">
        <v>862</v>
      </c>
      <c r="C13" s="4" t="s">
        <v>863</v>
      </c>
      <c r="D13" s="4" t="s">
        <v>864</v>
      </c>
    </row>
    <row r="14" spans="1:4">
      <c r="A14" s="4" t="s">
        <v>849</v>
      </c>
      <c r="B14" s="4" t="s">
        <v>865</v>
      </c>
      <c r="C14" s="4" t="s">
        <v>866</v>
      </c>
      <c r="D14" s="4" t="s">
        <v>867</v>
      </c>
    </row>
    <row r="15" spans="1:4">
      <c r="A15" s="4" t="s">
        <v>854</v>
      </c>
      <c r="B15" s="4" t="s">
        <v>868</v>
      </c>
      <c r="C15" s="4" t="s">
        <v>868</v>
      </c>
      <c r="D15" s="4" t="s">
        <v>869</v>
      </c>
    </row>
    <row r="16" spans="1:4">
      <c r="A16" s="4" t="s">
        <v>858</v>
      </c>
      <c r="B16" s="4" t="s">
        <v>857</v>
      </c>
      <c r="C16" s="4" t="s">
        <v>870</v>
      </c>
      <c r="D16" s="4" t="s">
        <v>860</v>
      </c>
    </row>
    <row r="17" spans="1:4">
      <c r="A17" s="4" t="s">
        <v>755</v>
      </c>
      <c r="B17" s="4" t="s">
        <v>756</v>
      </c>
      <c r="C17" s="4" t="s">
        <v>756</v>
      </c>
      <c r="D17" s="4" t="s">
        <v>756</v>
      </c>
    </row>
    <row r="18" spans="1:4">
      <c r="A18" s="4" t="s">
        <v>871</v>
      </c>
    </row>
    <row r="19" spans="1:4">
      <c r="A19" s="3" t="s">
        <v>737</v>
      </c>
    </row>
    <row r="20" spans="1:4">
      <c r="A20" s="4" t="s">
        <v>852</v>
      </c>
      <c r="B20" s="4" t="s">
        <v>416</v>
      </c>
      <c r="C20" s="4" t="s">
        <v>416</v>
      </c>
      <c r="D20" s="4" t="s">
        <v>416</v>
      </c>
    </row>
    <row r="21" spans="1:4">
      <c r="A21" s="4" t="s">
        <v>872</v>
      </c>
    </row>
    <row r="22" spans="1:4">
      <c r="A22" s="3" t="s">
        <v>737</v>
      </c>
    </row>
    <row r="23" spans="1:4">
      <c r="A23" s="4" t="s">
        <v>852</v>
      </c>
      <c r="B23" s="4" t="s">
        <v>873</v>
      </c>
      <c r="C23" s="4" t="s">
        <v>873</v>
      </c>
      <c r="D23" s="4" t="s">
        <v>873</v>
      </c>
    </row>
    <row r="24" spans="1:4">
      <c r="A24" s="4" t="s">
        <v>763</v>
      </c>
    </row>
    <row r="25" spans="1:4">
      <c r="A25" s="3" t="s">
        <v>737</v>
      </c>
    </row>
    <row r="26" spans="1:4">
      <c r="A26" s="4" t="s">
        <v>874</v>
      </c>
      <c r="B26" s="4" t="s">
        <v>875</v>
      </c>
    </row>
    <row r="27" spans="1:4">
      <c r="A27" s="4" t="s">
        <v>852</v>
      </c>
      <c r="B27" s="4" t="s">
        <v>876</v>
      </c>
    </row>
    <row r="28" spans="1:4">
      <c r="A28" s="4" t="s">
        <v>877</v>
      </c>
      <c r="B28" s="4" t="s">
        <v>857</v>
      </c>
    </row>
    <row r="29" spans="1:4">
      <c r="A29" s="4" t="s">
        <v>755</v>
      </c>
      <c r="B29" s="4" t="s">
        <v>756</v>
      </c>
      <c r="C29" s="4" t="s">
        <v>756</v>
      </c>
      <c r="D29" s="4" t="s">
        <v>7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65</v>
      </c>
      <c r="D2" s="2" t="s">
        <v>120</v>
      </c>
    </row>
    <row r="3" spans="1:4">
      <c r="A3" s="3" t="s">
        <v>173</v>
      </c>
    </row>
    <row r="4" spans="1:4">
      <c r="A4" s="4" t="s">
        <v>131</v>
      </c>
      <c r="B4" s="7" t="n">
        <v>-292876</v>
      </c>
      <c r="C4" s="7" t="n">
        <v>-350544</v>
      </c>
      <c r="D4" s="7" t="n">
        <v>-285620</v>
      </c>
    </row>
    <row r="5" spans="1:4">
      <c r="A5" s="3" t="s">
        <v>174</v>
      </c>
    </row>
    <row r="6" spans="1:4">
      <c r="A6" s="4" t="s">
        <v>175</v>
      </c>
      <c r="B6" s="6" t="n">
        <v>3000</v>
      </c>
      <c r="C6" s="6" t="n">
        <v>3102</v>
      </c>
      <c r="D6" s="6" t="n">
        <v>2410</v>
      </c>
    </row>
    <row r="7" spans="1:4">
      <c r="A7" s="4" t="s">
        <v>176</v>
      </c>
      <c r="B7" s="6" t="n">
        <v>3224</v>
      </c>
    </row>
    <row r="8" spans="1:4">
      <c r="A8" s="4" t="s">
        <v>177</v>
      </c>
      <c r="B8" s="6" t="n">
        <v>-1225</v>
      </c>
      <c r="C8" s="6" t="n">
        <v>-1864</v>
      </c>
      <c r="D8" s="6" t="n">
        <v>-235</v>
      </c>
    </row>
    <row r="9" spans="1:4">
      <c r="A9" s="4" t="s">
        <v>178</v>
      </c>
      <c r="B9" s="6" t="n">
        <v>25371</v>
      </c>
      <c r="C9" s="6" t="n">
        <v>18740</v>
      </c>
      <c r="D9" s="6" t="n">
        <v>11603</v>
      </c>
    </row>
    <row r="10" spans="1:4">
      <c r="A10" s="4" t="s">
        <v>179</v>
      </c>
      <c r="B10" s="6" t="n">
        <v>52075</v>
      </c>
      <c r="C10" s="6" t="n">
        <v>55360</v>
      </c>
      <c r="D10" s="6" t="n">
        <v>43284</v>
      </c>
    </row>
    <row r="11" spans="1:4">
      <c r="A11" s="4" t="s">
        <v>180</v>
      </c>
      <c r="B11" s="6" t="n">
        <v>0</v>
      </c>
      <c r="C11" s="6" t="n">
        <v>10311</v>
      </c>
      <c r="D11" s="6" t="n">
        <v>0</v>
      </c>
    </row>
    <row r="12" spans="1:4">
      <c r="A12" s="4" t="s">
        <v>181</v>
      </c>
      <c r="B12" s="6" t="n">
        <v>-2931</v>
      </c>
      <c r="C12" s="6" t="n">
        <v>-6357</v>
      </c>
      <c r="D12" s="6" t="n">
        <v>4562</v>
      </c>
    </row>
    <row r="13" spans="1:4">
      <c r="A13" s="4" t="s">
        <v>182</v>
      </c>
      <c r="B13" s="6" t="n">
        <v>4152</v>
      </c>
      <c r="C13" s="6" t="n">
        <v>2246</v>
      </c>
      <c r="D13" s="6" t="n">
        <v>0</v>
      </c>
    </row>
    <row r="14" spans="1:4">
      <c r="A14" s="4" t="s">
        <v>183</v>
      </c>
      <c r="B14" s="6" t="n">
        <v>27451</v>
      </c>
      <c r="C14" s="6" t="n">
        <v>0</v>
      </c>
      <c r="D14" s="6" t="n">
        <v>0</v>
      </c>
    </row>
    <row r="15" spans="1:4">
      <c r="A15" s="4" t="s">
        <v>184</v>
      </c>
      <c r="B15" s="6" t="n">
        <v>3151</v>
      </c>
      <c r="C15" s="6" t="n">
        <v>0</v>
      </c>
      <c r="D15" s="6" t="n">
        <v>0</v>
      </c>
    </row>
    <row r="16" spans="1:4">
      <c r="A16" s="4" t="s">
        <v>185</v>
      </c>
      <c r="B16" s="6" t="n">
        <v>195</v>
      </c>
      <c r="C16" s="6" t="n">
        <v>15</v>
      </c>
      <c r="D16" s="6" t="n">
        <v>52</v>
      </c>
    </row>
    <row r="17" spans="1:4">
      <c r="A17" s="3" t="s">
        <v>186</v>
      </c>
    </row>
    <row r="18" spans="1:4">
      <c r="A18" s="4" t="s">
        <v>72</v>
      </c>
      <c r="B18" s="6" t="n">
        <v>-58830</v>
      </c>
      <c r="C18" s="6" t="n">
        <v>-12612</v>
      </c>
      <c r="D18" s="6" t="n">
        <v>-1099</v>
      </c>
    </row>
    <row r="19" spans="1:4">
      <c r="A19" s="4" t="s">
        <v>70</v>
      </c>
      <c r="B19" s="6" t="n">
        <v>-7698</v>
      </c>
      <c r="C19" s="6" t="n">
        <v>607</v>
      </c>
      <c r="D19" s="6" t="n">
        <v>-3750</v>
      </c>
    </row>
    <row r="20" spans="1:4">
      <c r="A20" s="4" t="s">
        <v>71</v>
      </c>
      <c r="B20" s="6" t="n">
        <v>6097</v>
      </c>
      <c r="C20" s="6" t="n">
        <v>-3186</v>
      </c>
      <c r="D20" s="6" t="n">
        <v>0</v>
      </c>
    </row>
    <row r="21" spans="1:4">
      <c r="A21" s="4" t="s">
        <v>73</v>
      </c>
      <c r="B21" s="6" t="n">
        <v>3812</v>
      </c>
      <c r="C21" s="6" t="n">
        <v>-7496</v>
      </c>
      <c r="D21" s="6" t="n">
        <v>235</v>
      </c>
    </row>
    <row r="22" spans="1:4">
      <c r="A22" s="4" t="s">
        <v>80</v>
      </c>
      <c r="B22" s="6" t="n">
        <v>-3813</v>
      </c>
      <c r="C22" s="6" t="n">
        <v>-10968</v>
      </c>
      <c r="D22" s="6" t="n">
        <v>-4395</v>
      </c>
    </row>
    <row r="23" spans="1:4">
      <c r="A23" s="4" t="s">
        <v>83</v>
      </c>
      <c r="B23" s="6" t="n">
        <v>-2652</v>
      </c>
      <c r="C23" s="6" t="n">
        <v>1881</v>
      </c>
      <c r="D23" s="6" t="n">
        <v>-5242</v>
      </c>
    </row>
    <row r="24" spans="1:4">
      <c r="A24" s="4" t="s">
        <v>84</v>
      </c>
      <c r="B24" s="6" t="n">
        <v>-582</v>
      </c>
      <c r="C24" s="6" t="n">
        <v>-25142</v>
      </c>
      <c r="D24" s="6" t="n">
        <v>21155</v>
      </c>
    </row>
    <row r="25" spans="1:4">
      <c r="A25" s="4" t="s">
        <v>85</v>
      </c>
      <c r="B25" s="6" t="n">
        <v>17668</v>
      </c>
      <c r="C25" s="6" t="n">
        <v>3514</v>
      </c>
      <c r="D25" s="6" t="n">
        <v>8576</v>
      </c>
    </row>
    <row r="26" spans="1:4">
      <c r="A26" s="4" t="s">
        <v>187</v>
      </c>
      <c r="B26" s="6" t="n">
        <v>-360</v>
      </c>
      <c r="C26" s="6" t="n">
        <v>-1288</v>
      </c>
      <c r="D26" s="6" t="n">
        <v>-15796</v>
      </c>
    </row>
    <row r="27" spans="1:4">
      <c r="A27" s="4" t="s">
        <v>188</v>
      </c>
      <c r="B27" s="6" t="n">
        <v>-13152</v>
      </c>
      <c r="C27" s="6" t="n">
        <v>-1412</v>
      </c>
      <c r="D27" s="6" t="n">
        <v>0</v>
      </c>
    </row>
    <row r="28" spans="1:4">
      <c r="A28" s="4" t="s">
        <v>95</v>
      </c>
      <c r="B28" s="6" t="n">
        <v>0</v>
      </c>
      <c r="C28" s="6" t="n">
        <v>-965</v>
      </c>
      <c r="D28" s="6" t="n">
        <v>-865</v>
      </c>
    </row>
    <row r="29" spans="1:4">
      <c r="A29" s="4" t="s">
        <v>189</v>
      </c>
      <c r="B29" s="6" t="n">
        <v>-237923</v>
      </c>
      <c r="C29" s="6" t="n">
        <v>-326058</v>
      </c>
      <c r="D29" s="6" t="n">
        <v>-225125</v>
      </c>
    </row>
    <row r="30" spans="1:4">
      <c r="A30" s="3" t="s">
        <v>190</v>
      </c>
    </row>
    <row r="31" spans="1:4">
      <c r="A31" s="4" t="s">
        <v>191</v>
      </c>
      <c r="B31" s="6" t="n">
        <v>-1544</v>
      </c>
      <c r="C31" s="6" t="n">
        <v>-2559</v>
      </c>
      <c r="D31" s="6" t="n">
        <v>-1236</v>
      </c>
    </row>
    <row r="32" spans="1:4">
      <c r="A32" s="4" t="s">
        <v>192</v>
      </c>
      <c r="B32" s="6" t="n">
        <v>0</v>
      </c>
      <c r="C32" s="6" t="n">
        <v>0</v>
      </c>
      <c r="D32" s="6" t="n">
        <v>-5000</v>
      </c>
    </row>
    <row r="33" spans="1:4">
      <c r="A33" s="4" t="s">
        <v>193</v>
      </c>
      <c r="B33" s="6" t="n">
        <v>-368747</v>
      </c>
      <c r="C33" s="6" t="n">
        <v>-259083</v>
      </c>
      <c r="D33" s="6" t="n">
        <v>-575624</v>
      </c>
    </row>
    <row r="34" spans="1:4">
      <c r="A34" s="4" t="s">
        <v>194</v>
      </c>
      <c r="B34" s="6" t="n">
        <v>297289</v>
      </c>
      <c r="C34" s="6" t="n">
        <v>435723</v>
      </c>
      <c r="D34" s="6" t="n">
        <v>353088</v>
      </c>
    </row>
    <row r="35" spans="1:4">
      <c r="A35" s="4" t="s">
        <v>195</v>
      </c>
      <c r="B35" s="6" t="n">
        <v>-73002</v>
      </c>
      <c r="C35" s="6" t="n">
        <v>174081</v>
      </c>
      <c r="D35" s="6" t="n">
        <v>-228772</v>
      </c>
    </row>
    <row r="36" spans="1:4">
      <c r="A36" s="3" t="s">
        <v>196</v>
      </c>
    </row>
    <row r="37" spans="1:4">
      <c r="A37" s="4" t="s">
        <v>197</v>
      </c>
      <c r="B37" s="6" t="n">
        <v>121703</v>
      </c>
      <c r="C37" s="6" t="n">
        <v>95000</v>
      </c>
      <c r="D37" s="6" t="n">
        <v>47444</v>
      </c>
    </row>
    <row r="38" spans="1:4">
      <c r="A38" s="4" t="s">
        <v>198</v>
      </c>
      <c r="B38" s="6" t="n">
        <v>243941</v>
      </c>
      <c r="C38" s="6" t="n">
        <v>0</v>
      </c>
      <c r="D38" s="6" t="n">
        <v>379894</v>
      </c>
    </row>
    <row r="39" spans="1:4">
      <c r="A39" s="4" t="s">
        <v>199</v>
      </c>
      <c r="B39" s="6" t="n">
        <v>24896</v>
      </c>
      <c r="C39" s="6" t="n">
        <v>15389</v>
      </c>
      <c r="D39" s="6" t="n">
        <v>19642</v>
      </c>
    </row>
    <row r="40" spans="1:4">
      <c r="A40" s="4" t="s">
        <v>200</v>
      </c>
      <c r="B40" s="6" t="n">
        <v>-976</v>
      </c>
      <c r="C40" s="6" t="n">
        <v>0</v>
      </c>
      <c r="D40" s="6" t="n">
        <v>0</v>
      </c>
    </row>
    <row r="41" spans="1:4">
      <c r="A41" s="4" t="s">
        <v>201</v>
      </c>
      <c r="B41" s="6" t="n">
        <v>0</v>
      </c>
      <c r="C41" s="6" t="n">
        <v>-140</v>
      </c>
      <c r="D41" s="6" t="n">
        <v>0</v>
      </c>
    </row>
    <row r="42" spans="1:4">
      <c r="A42" s="4" t="s">
        <v>202</v>
      </c>
      <c r="B42" s="6" t="n">
        <v>389564</v>
      </c>
      <c r="C42" s="6" t="n">
        <v>110249</v>
      </c>
      <c r="D42" s="6" t="n">
        <v>446980</v>
      </c>
    </row>
    <row r="43" spans="1:4">
      <c r="A43" s="4" t="s">
        <v>203</v>
      </c>
      <c r="B43" s="6" t="n">
        <v>-2</v>
      </c>
      <c r="C43" s="6" t="n">
        <v>0</v>
      </c>
      <c r="D43" s="6" t="n">
        <v>0</v>
      </c>
    </row>
    <row r="44" spans="1:4">
      <c r="A44" s="4" t="s">
        <v>204</v>
      </c>
      <c r="B44" s="6" t="n">
        <v>78637</v>
      </c>
      <c r="C44" s="6" t="n">
        <v>-41728</v>
      </c>
      <c r="D44" s="6" t="n">
        <v>-6917</v>
      </c>
    </row>
    <row r="45" spans="1:4">
      <c r="A45" s="4" t="s">
        <v>205</v>
      </c>
      <c r="B45" s="6" t="n">
        <v>140013</v>
      </c>
      <c r="C45" s="6" t="n">
        <v>181741</v>
      </c>
      <c r="D45" s="6" t="n">
        <v>188658</v>
      </c>
    </row>
    <row r="46" spans="1:4">
      <c r="A46" s="4" t="s">
        <v>206</v>
      </c>
      <c r="B46" s="7" t="n">
        <v>218650</v>
      </c>
      <c r="C46" s="7" t="n">
        <v>140013</v>
      </c>
      <c r="D46" s="7" t="n">
        <v>1817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65</v>
      </c>
      <c r="D2" s="2" t="s">
        <v>120</v>
      </c>
    </row>
    <row r="3" spans="1:4">
      <c r="A3" s="4" t="s">
        <v>879</v>
      </c>
    </row>
    <row r="4" spans="1:4">
      <c r="A4" s="3" t="s">
        <v>880</v>
      </c>
    </row>
    <row r="5" spans="1:4">
      <c r="A5" s="4" t="s">
        <v>881</v>
      </c>
      <c r="B5" s="6" t="n">
        <v>7548436</v>
      </c>
      <c r="C5" s="6" t="n">
        <v>7507690</v>
      </c>
      <c r="D5" s="6" t="n">
        <v>6514538</v>
      </c>
    </row>
    <row r="6" spans="1:4">
      <c r="A6" s="4" t="s">
        <v>882</v>
      </c>
    </row>
    <row r="7" spans="1:4">
      <c r="A7" s="3" t="s">
        <v>880</v>
      </c>
    </row>
    <row r="8" spans="1:4">
      <c r="A8" s="4" t="s">
        <v>881</v>
      </c>
      <c r="B8" s="6" t="n">
        <v>552010</v>
      </c>
      <c r="C8" s="6" t="n">
        <v>143335</v>
      </c>
      <c r="D8" s="6" t="n">
        <v>164783</v>
      </c>
    </row>
    <row r="9" spans="1:4">
      <c r="A9" s="4" t="s">
        <v>883</v>
      </c>
    </row>
    <row r="10" spans="1:4">
      <c r="A10" s="3" t="s">
        <v>880</v>
      </c>
    </row>
    <row r="11" spans="1:4">
      <c r="A11" s="4" t="s">
        <v>881</v>
      </c>
      <c r="B11" s="6" t="n">
        <v>1274217</v>
      </c>
      <c r="C11" s="6" t="n">
        <v>979278</v>
      </c>
      <c r="D11" s="6" t="n">
        <v>600334</v>
      </c>
    </row>
    <row r="12" spans="1:4">
      <c r="A12" s="4" t="s">
        <v>884</v>
      </c>
    </row>
    <row r="13" spans="1:4">
      <c r="A13" s="3" t="s">
        <v>880</v>
      </c>
    </row>
    <row r="14" spans="1:4">
      <c r="A14" s="4" t="s">
        <v>881</v>
      </c>
      <c r="B14" s="6" t="n">
        <v>11925</v>
      </c>
      <c r="C14" s="6" t="n">
        <v>153503</v>
      </c>
      <c r="D14" s="6" t="n">
        <v>304754</v>
      </c>
    </row>
    <row r="15" spans="1:4">
      <c r="A15" s="4" t="s">
        <v>885</v>
      </c>
    </row>
    <row r="16" spans="1:4">
      <c r="A16" s="3" t="s">
        <v>880</v>
      </c>
    </row>
    <row r="17" spans="1:4">
      <c r="A17" s="4" t="s">
        <v>881</v>
      </c>
      <c r="B17" s="6" t="n">
        <v>1500</v>
      </c>
      <c r="C17" s="6" t="n">
        <v>1500</v>
      </c>
      <c r="D17" s="6" t="n">
        <v>1500</v>
      </c>
    </row>
    <row r="18" spans="1:4">
      <c r="A18" s="4" t="s">
        <v>750</v>
      </c>
    </row>
    <row r="19" spans="1:4">
      <c r="A19" s="3" t="s">
        <v>880</v>
      </c>
    </row>
    <row r="20" spans="1:4">
      <c r="A20" s="4" t="s">
        <v>881</v>
      </c>
      <c r="B20" s="6" t="n">
        <v>76036</v>
      </c>
      <c r="C20" s="6" t="n">
        <v>96219</v>
      </c>
      <c r="D20" s="6" t="n">
        <v>323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65</v>
      </c>
      <c r="D2" s="2" t="s">
        <v>120</v>
      </c>
    </row>
    <row r="3" spans="1:4">
      <c r="A3" s="3" t="s">
        <v>241</v>
      </c>
    </row>
    <row r="4" spans="1:4">
      <c r="A4" s="4" t="s">
        <v>887</v>
      </c>
      <c r="B4" s="4" t="s">
        <v>888</v>
      </c>
      <c r="C4" s="4" t="s">
        <v>888</v>
      </c>
      <c r="D4" s="4" t="s">
        <v>888</v>
      </c>
    </row>
    <row r="5" spans="1:4">
      <c r="A5" s="4" t="s">
        <v>889</v>
      </c>
      <c r="B5" s="5" t="n">
        <v>1.7</v>
      </c>
      <c r="C5" s="5" t="n">
        <v>1.3</v>
      </c>
      <c r="D5" s="5" t="n">
        <v>0.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26"/>
    <col customWidth="1" max="3" min="3" width="21"/>
  </cols>
  <sheetData>
    <row r="1" spans="1:3">
      <c r="A1" s="1" t="s">
        <v>890</v>
      </c>
      <c r="B1" s="2" t="s">
        <v>384</v>
      </c>
      <c r="C1" s="2" t="s">
        <v>1</v>
      </c>
    </row>
    <row r="2" spans="1:3">
      <c r="B2" s="2" t="s">
        <v>891</v>
      </c>
      <c r="C2" s="2" t="s">
        <v>533</v>
      </c>
    </row>
    <row r="3" spans="1:3">
      <c r="A3" s="3" t="s">
        <v>244</v>
      </c>
    </row>
    <row r="4" spans="1:3">
      <c r="A4" s="4" t="s">
        <v>892</v>
      </c>
      <c r="B4" s="6" t="n">
        <v>1</v>
      </c>
    </row>
    <row r="5" spans="1:3">
      <c r="A5" s="4" t="s">
        <v>893</v>
      </c>
      <c r="B5" s="7" t="n">
        <v>11100</v>
      </c>
      <c r="C5" s="7" t="n">
        <v>11103</v>
      </c>
    </row>
    <row r="6" spans="1:3">
      <c r="A6" s="4" t="s">
        <v>894</v>
      </c>
      <c r="B6" s="7" t="n">
        <v>111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895</v>
      </c>
      <c r="B1" s="2" t="s">
        <v>1</v>
      </c>
    </row>
    <row r="2" spans="1:2">
      <c r="B2" s="2" t="s">
        <v>533</v>
      </c>
    </row>
    <row r="3" spans="1:2">
      <c r="A3" s="3" t="s">
        <v>244</v>
      </c>
    </row>
    <row r="4" spans="1:2">
      <c r="A4" s="4" t="s">
        <v>896</v>
      </c>
      <c r="B4" s="7" t="n">
        <v>3224</v>
      </c>
    </row>
    <row r="5" spans="1:2">
      <c r="A5" s="4" t="s">
        <v>897</v>
      </c>
      <c r="B5" s="6" t="n">
        <v>356</v>
      </c>
    </row>
    <row r="6" spans="1:2">
      <c r="A6" s="4" t="s">
        <v>148</v>
      </c>
      <c r="B6" s="7" t="n">
        <v>358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98</v>
      </c>
      <c r="B1" s="2" t="s">
        <v>384</v>
      </c>
      <c r="C1" s="2" t="s">
        <v>1</v>
      </c>
    </row>
    <row r="2" spans="1:3">
      <c r="B2" s="2" t="s">
        <v>4</v>
      </c>
      <c r="C2" s="2" t="s">
        <v>2</v>
      </c>
    </row>
    <row r="3" spans="1:3">
      <c r="A3" s="3" t="s">
        <v>244</v>
      </c>
    </row>
    <row r="4" spans="1:3">
      <c r="A4" s="4" t="s">
        <v>899</v>
      </c>
      <c r="C4" s="7" t="n">
        <v>3003</v>
      </c>
    </row>
    <row r="5" spans="1:3">
      <c r="A5" s="3" t="s">
        <v>900</v>
      </c>
    </row>
    <row r="6" spans="1:3">
      <c r="A6" s="4" t="s">
        <v>901</v>
      </c>
      <c r="B6" s="7" t="n">
        <v>11100</v>
      </c>
      <c r="C6" s="6" t="n">
        <v>11103</v>
      </c>
    </row>
    <row r="7" spans="1:3">
      <c r="A7" s="4" t="s">
        <v>902</v>
      </c>
      <c r="C7" s="7" t="n">
        <v>143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903</v>
      </c>
      <c r="B1" s="2" t="s">
        <v>2</v>
      </c>
      <c r="C1" s="2" t="s">
        <v>65</v>
      </c>
    </row>
    <row r="2" spans="1:3">
      <c r="A2" s="3" t="s">
        <v>244</v>
      </c>
    </row>
    <row r="3" spans="1:3">
      <c r="A3" s="4" t="s">
        <v>904</v>
      </c>
      <c r="B3" s="7" t="n">
        <v>12064</v>
      </c>
    </row>
    <row r="4" spans="1:3">
      <c r="A4" s="4" t="s">
        <v>608</v>
      </c>
      <c r="B4" s="6" t="n">
        <v>4715</v>
      </c>
      <c r="C4" s="7" t="n">
        <v>0</v>
      </c>
    </row>
    <row r="5" spans="1:3">
      <c r="A5" s="4" t="s">
        <v>905</v>
      </c>
      <c r="B5" s="7" t="n">
        <v>8850</v>
      </c>
    </row>
    <row r="6" spans="1:3">
      <c r="A6" s="4" t="s">
        <v>906</v>
      </c>
      <c r="B6" s="4" t="s">
        <v>907</v>
      </c>
    </row>
    <row r="7" spans="1:3">
      <c r="A7" s="4" t="s">
        <v>908</v>
      </c>
      <c r="B7" s="4" t="s">
        <v>9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910</v>
      </c>
      <c r="B1" s="2" t="s">
        <v>533</v>
      </c>
    </row>
    <row r="2" spans="1:2">
      <c r="A2" s="3" t="s">
        <v>244</v>
      </c>
    </row>
    <row r="3" spans="1:2">
      <c r="A3" s="4" t="s">
        <v>911</v>
      </c>
      <c r="B3" s="7" t="n">
        <v>4908</v>
      </c>
    </row>
    <row r="4" spans="1:2">
      <c r="A4" s="4" t="s">
        <v>551</v>
      </c>
      <c r="B4" s="6" t="n">
        <v>4937</v>
      </c>
    </row>
    <row r="5" spans="1:2">
      <c r="A5" s="4" t="s">
        <v>721</v>
      </c>
      <c r="B5" s="6" t="n">
        <v>4713</v>
      </c>
    </row>
    <row r="6" spans="1:2">
      <c r="A6" s="4" t="s">
        <v>722</v>
      </c>
      <c r="B6" s="6" t="n">
        <v>1188</v>
      </c>
    </row>
    <row r="7" spans="1:2">
      <c r="A7" s="4" t="s">
        <v>912</v>
      </c>
      <c r="B7" s="6" t="n">
        <v>15746</v>
      </c>
    </row>
    <row r="8" spans="1:2">
      <c r="A8" s="4" t="s">
        <v>913</v>
      </c>
      <c r="B8" s="6" t="n">
        <v>-2181</v>
      </c>
    </row>
    <row r="9" spans="1:2">
      <c r="A9" s="4" t="s">
        <v>914</v>
      </c>
      <c r="B9" s="7" t="n">
        <v>135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5</v>
      </c>
      <c r="B1" s="2" t="s">
        <v>433</v>
      </c>
      <c r="J1" s="2" t="s">
        <v>1</v>
      </c>
    </row>
    <row r="2" spans="1:12">
      <c r="B2" s="2" t="s">
        <v>2</v>
      </c>
      <c r="C2" s="2" t="s">
        <v>434</v>
      </c>
      <c r="D2" s="2" t="s">
        <v>4</v>
      </c>
      <c r="E2" s="2" t="s">
        <v>435</v>
      </c>
      <c r="F2" s="2" t="s">
        <v>65</v>
      </c>
      <c r="G2" s="2" t="s">
        <v>436</v>
      </c>
      <c r="H2" s="2" t="s">
        <v>437</v>
      </c>
      <c r="I2" s="2" t="s">
        <v>438</v>
      </c>
      <c r="J2" s="2" t="s">
        <v>2</v>
      </c>
      <c r="K2" s="2" t="s">
        <v>65</v>
      </c>
      <c r="L2" s="2" t="s">
        <v>120</v>
      </c>
    </row>
    <row r="3" spans="1:12">
      <c r="A3" s="3" t="s">
        <v>916</v>
      </c>
    </row>
    <row r="4" spans="1:12">
      <c r="A4" s="4" t="s">
        <v>124</v>
      </c>
      <c r="B4" s="7" t="n">
        <v>119391</v>
      </c>
      <c r="C4" s="7" t="n">
        <v>80381</v>
      </c>
      <c r="D4" s="7" t="n">
        <v>92384</v>
      </c>
      <c r="E4" s="7" t="n">
        <v>95768</v>
      </c>
      <c r="F4" s="7" t="n">
        <v>102479</v>
      </c>
      <c r="G4" s="7" t="n">
        <v>83321</v>
      </c>
      <c r="H4" s="7" t="n">
        <v>107706</v>
      </c>
      <c r="I4" s="7" t="n">
        <v>91944</v>
      </c>
      <c r="J4" s="7" t="n">
        <v>387924</v>
      </c>
      <c r="K4" s="7" t="n">
        <v>385450</v>
      </c>
      <c r="L4" s="7" t="n">
        <v>295225</v>
      </c>
    </row>
    <row r="5" spans="1:12">
      <c r="A5" s="4" t="s">
        <v>182</v>
      </c>
      <c r="J5" s="6" t="n">
        <v>4152</v>
      </c>
      <c r="K5" s="6" t="n">
        <v>2246</v>
      </c>
      <c r="L5" s="7" t="n">
        <v>0</v>
      </c>
    </row>
    <row r="6" spans="1:12">
      <c r="A6" s="4" t="s">
        <v>287</v>
      </c>
    </row>
    <row r="7" spans="1:12">
      <c r="A7" s="3" t="s">
        <v>916</v>
      </c>
    </row>
    <row r="8" spans="1:12">
      <c r="A8" s="4" t="s">
        <v>182</v>
      </c>
      <c r="J8" s="7" t="n">
        <v>17800</v>
      </c>
      <c r="K8" s="7" t="n">
        <v>12600</v>
      </c>
    </row>
    <row r="9" spans="1:12">
      <c r="A9" s="4" t="s">
        <v>917</v>
      </c>
    </row>
    <row r="10" spans="1:12">
      <c r="A10" s="3" t="s">
        <v>916</v>
      </c>
    </row>
    <row r="11" spans="1:12">
      <c r="A11" s="4" t="s">
        <v>124</v>
      </c>
      <c r="B11" s="6" t="n">
        <v>27500</v>
      </c>
    </row>
    <row r="12" spans="1:12">
      <c r="A12" s="4" t="s">
        <v>918</v>
      </c>
    </row>
    <row r="13" spans="1:12">
      <c r="A13" s="3" t="s">
        <v>916</v>
      </c>
    </row>
    <row r="14" spans="1:12">
      <c r="A14" s="4" t="s">
        <v>182</v>
      </c>
      <c r="B14" s="6" t="n">
        <v>13700</v>
      </c>
    </row>
    <row r="15" spans="1:12">
      <c r="A15" s="4" t="s">
        <v>919</v>
      </c>
      <c r="B15" s="6" t="n">
        <v>7800</v>
      </c>
    </row>
    <row r="16" spans="1:12">
      <c r="A16" s="4" t="s">
        <v>920</v>
      </c>
      <c r="B16" s="6" t="n">
        <v>3700</v>
      </c>
    </row>
    <row r="17" spans="1:12">
      <c r="A17" s="4" t="s">
        <v>921</v>
      </c>
      <c r="B17" s="7" t="n">
        <v>23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22</v>
      </c>
      <c r="B1" s="2" t="s">
        <v>1</v>
      </c>
    </row>
    <row r="2" spans="1:4">
      <c r="B2" s="2" t="s">
        <v>2</v>
      </c>
      <c r="C2" s="2" t="s">
        <v>65</v>
      </c>
      <c r="D2" s="2" t="s">
        <v>120</v>
      </c>
    </row>
    <row r="3" spans="1:4">
      <c r="A3" s="3" t="s">
        <v>923</v>
      </c>
    </row>
    <row r="4" spans="1:4">
      <c r="A4" s="4" t="s">
        <v>924</v>
      </c>
      <c r="B4" s="7" t="n">
        <v>0</v>
      </c>
      <c r="C4" s="7" t="n">
        <v>0</v>
      </c>
    </row>
    <row r="5" spans="1:4">
      <c r="A5" s="4" t="s">
        <v>925</v>
      </c>
      <c r="B5" s="6" t="n">
        <v>0</v>
      </c>
      <c r="C5" s="6" t="n">
        <v>0</v>
      </c>
    </row>
    <row r="6" spans="1:4">
      <c r="A6" s="4" t="s">
        <v>926</v>
      </c>
      <c r="B6" s="6" t="n">
        <v>0</v>
      </c>
      <c r="C6" s="6" t="n">
        <v>0</v>
      </c>
    </row>
    <row r="7" spans="1:4">
      <c r="A7" s="4" t="s">
        <v>927</v>
      </c>
      <c r="B7" s="6" t="n">
        <v>0</v>
      </c>
      <c r="C7" s="6" t="n">
        <v>0</v>
      </c>
    </row>
    <row r="8" spans="1:4">
      <c r="A8" s="3" t="s">
        <v>928</v>
      </c>
    </row>
    <row r="9" spans="1:4">
      <c r="A9" s="4" t="s">
        <v>924</v>
      </c>
      <c r="B9" s="6" t="n">
        <v>0</v>
      </c>
      <c r="C9" s="6" t="n">
        <v>0</v>
      </c>
    </row>
    <row r="10" spans="1:4">
      <c r="A10" s="4" t="s">
        <v>925</v>
      </c>
      <c r="B10" s="6" t="n">
        <v>0</v>
      </c>
      <c r="C10" s="6" t="n">
        <v>0</v>
      </c>
    </row>
    <row r="11" spans="1:4">
      <c r="A11" s="4" t="s">
        <v>926</v>
      </c>
      <c r="B11" s="6" t="n">
        <v>0</v>
      </c>
      <c r="C11" s="6" t="n">
        <v>0</v>
      </c>
    </row>
    <row r="12" spans="1:4">
      <c r="A12" s="4" t="s">
        <v>929</v>
      </c>
      <c r="B12" s="6" t="n">
        <v>0</v>
      </c>
      <c r="C12" s="6" t="n">
        <v>0</v>
      </c>
    </row>
    <row r="13" spans="1:4">
      <c r="A13" s="4" t="s">
        <v>930</v>
      </c>
      <c r="B13" s="7" t="n">
        <v>0</v>
      </c>
      <c r="C13" s="7" t="n">
        <v>0</v>
      </c>
      <c r="D13"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65</v>
      </c>
      <c r="D2" s="2" t="s">
        <v>120</v>
      </c>
    </row>
    <row r="3" spans="1:4">
      <c r="A3" s="3" t="s">
        <v>932</v>
      </c>
    </row>
    <row r="4" spans="1:4">
      <c r="A4" s="4" t="s">
        <v>933</v>
      </c>
      <c r="B4" s="4" t="s">
        <v>934</v>
      </c>
      <c r="C4" s="4" t="s">
        <v>934</v>
      </c>
      <c r="D4" s="4" t="s">
        <v>935</v>
      </c>
    </row>
    <row r="5" spans="1:4">
      <c r="A5" s="4" t="s">
        <v>936</v>
      </c>
      <c r="B5" s="4" t="s">
        <v>937</v>
      </c>
      <c r="C5" s="4" t="s">
        <v>938</v>
      </c>
      <c r="D5" s="4" t="s">
        <v>939</v>
      </c>
    </row>
    <row r="6" spans="1:4">
      <c r="A6" s="4" t="s">
        <v>940</v>
      </c>
      <c r="B6" s="4" t="s">
        <v>941</v>
      </c>
      <c r="C6" s="4" t="s">
        <v>942</v>
      </c>
      <c r="D6" s="4" t="s">
        <v>943</v>
      </c>
    </row>
    <row r="7" spans="1:4">
      <c r="A7" s="4" t="s">
        <v>944</v>
      </c>
      <c r="B7" s="4" t="s">
        <v>945</v>
      </c>
      <c r="C7" s="4" t="s">
        <v>946</v>
      </c>
      <c r="D7" s="4" t="s">
        <v>947</v>
      </c>
    </row>
    <row r="8" spans="1:4">
      <c r="A8" s="4" t="s">
        <v>948</v>
      </c>
      <c r="B8" s="4" t="s">
        <v>949</v>
      </c>
      <c r="C8" s="4" t="s">
        <v>756</v>
      </c>
      <c r="D8" s="4" t="s">
        <v>756</v>
      </c>
    </row>
    <row r="9" spans="1:4">
      <c r="A9" s="4" t="s">
        <v>201</v>
      </c>
      <c r="B9" s="4" t="s">
        <v>950</v>
      </c>
      <c r="C9" s="4" t="s">
        <v>951</v>
      </c>
      <c r="D9" s="4" t="s">
        <v>952</v>
      </c>
    </row>
    <row r="10" spans="1:4">
      <c r="A10" s="4" t="s">
        <v>953</v>
      </c>
      <c r="B10" s="4" t="s">
        <v>756</v>
      </c>
      <c r="C10" s="4" t="s">
        <v>756</v>
      </c>
      <c r="D10" s="4" t="s">
        <v>954</v>
      </c>
    </row>
    <row r="11" spans="1:4">
      <c r="A11" s="4" t="s">
        <v>955</v>
      </c>
      <c r="B11" s="4" t="s">
        <v>956</v>
      </c>
      <c r="C11" s="4" t="s">
        <v>957</v>
      </c>
      <c r="D11" s="4" t="s">
        <v>958</v>
      </c>
    </row>
    <row r="12" spans="1:4">
      <c r="A12" s="4" t="s">
        <v>959</v>
      </c>
      <c r="B12" s="4" t="s">
        <v>960</v>
      </c>
      <c r="C12" s="4" t="s">
        <v>961</v>
      </c>
      <c r="D12" s="4" t="s">
        <v>962</v>
      </c>
    </row>
    <row r="13" spans="1:4">
      <c r="A13" s="4" t="s">
        <v>963</v>
      </c>
      <c r="B13" s="4" t="s">
        <v>756</v>
      </c>
      <c r="C13" s="4" t="s">
        <v>756</v>
      </c>
      <c r="D13" s="4" t="s">
        <v>7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65</v>
      </c>
    </row>
    <row r="2" spans="1:3">
      <c r="A2" s="3" t="s">
        <v>965</v>
      </c>
    </row>
    <row r="3" spans="1:3">
      <c r="A3" s="4" t="s">
        <v>966</v>
      </c>
      <c r="B3" s="7" t="n">
        <v>285685</v>
      </c>
      <c r="C3" s="7" t="n">
        <v>241881</v>
      </c>
    </row>
    <row r="4" spans="1:3">
      <c r="A4" s="4" t="s">
        <v>967</v>
      </c>
      <c r="B4" s="6" t="n">
        <v>24782</v>
      </c>
      <c r="C4" s="6" t="n">
        <v>23917</v>
      </c>
    </row>
    <row r="5" spans="1:3">
      <c r="A5" s="4" t="s">
        <v>968</v>
      </c>
      <c r="B5" s="6" t="n">
        <v>112802</v>
      </c>
      <c r="C5" s="6" t="n">
        <v>120273</v>
      </c>
    </row>
    <row r="6" spans="1:3">
      <c r="A6" s="4" t="s">
        <v>187</v>
      </c>
      <c r="B6" s="6" t="n">
        <v>44588</v>
      </c>
      <c r="C6" s="6" t="n">
        <v>29530</v>
      </c>
    </row>
    <row r="7" spans="1:3">
      <c r="A7" s="4" t="s">
        <v>969</v>
      </c>
      <c r="B7" s="6" t="n">
        <v>20893</v>
      </c>
      <c r="C7" s="6" t="n">
        <v>19992</v>
      </c>
    </row>
    <row r="8" spans="1:3">
      <c r="A8" s="4" t="s">
        <v>72</v>
      </c>
      <c r="B8" s="6" t="n">
        <v>10617</v>
      </c>
      <c r="C8" s="6" t="n">
        <v>4350</v>
      </c>
    </row>
    <row r="9" spans="1:3">
      <c r="A9" s="4" t="s">
        <v>970</v>
      </c>
      <c r="B9" s="6" t="n">
        <v>3146</v>
      </c>
      <c r="C9" s="6" t="n">
        <v>0</v>
      </c>
    </row>
    <row r="10" spans="1:3">
      <c r="A10" s="4" t="s">
        <v>201</v>
      </c>
      <c r="B10" s="6" t="n">
        <v>7861</v>
      </c>
      <c r="C10" s="6" t="n">
        <v>5098</v>
      </c>
    </row>
    <row r="11" spans="1:3">
      <c r="A11" s="4" t="s">
        <v>971</v>
      </c>
      <c r="B11" s="6" t="n">
        <v>510374</v>
      </c>
      <c r="C11" s="6" t="n">
        <v>445041</v>
      </c>
    </row>
    <row r="12" spans="1:3">
      <c r="A12" s="3" t="s">
        <v>972</v>
      </c>
    </row>
    <row r="13" spans="1:3">
      <c r="A13" s="4" t="s">
        <v>77</v>
      </c>
      <c r="B13" s="6" t="n">
        <v>-2793</v>
      </c>
      <c r="C13" s="6" t="n">
        <v>0</v>
      </c>
    </row>
    <row r="14" spans="1:3">
      <c r="A14" s="4" t="s">
        <v>973</v>
      </c>
      <c r="B14" s="6" t="n">
        <v>-2793</v>
      </c>
      <c r="C14" s="6" t="n">
        <v>0</v>
      </c>
    </row>
    <row r="15" spans="1:3">
      <c r="A15" s="4" t="s">
        <v>974</v>
      </c>
      <c r="B15" s="6" t="n">
        <v>507581</v>
      </c>
      <c r="C15" s="6" t="n">
        <v>445041</v>
      </c>
    </row>
    <row r="16" spans="1:3">
      <c r="A16" s="4" t="s">
        <v>975</v>
      </c>
      <c r="B16" s="6" t="n">
        <v>-507581</v>
      </c>
      <c r="C16" s="6" t="n">
        <v>-445041</v>
      </c>
    </row>
    <row r="17" spans="1:3">
      <c r="A17" s="4" t="s">
        <v>976</v>
      </c>
      <c r="B17" s="7" t="n">
        <v>0</v>
      </c>
      <c r="C17"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7</v>
      </c>
      <c r="B1" s="2" t="s">
        <v>1</v>
      </c>
    </row>
    <row r="2" spans="1:5">
      <c r="B2" s="2" t="s">
        <v>2</v>
      </c>
      <c r="C2" s="2" t="s">
        <v>65</v>
      </c>
      <c r="D2" s="2" t="s">
        <v>120</v>
      </c>
      <c r="E2" s="2" t="s">
        <v>399</v>
      </c>
    </row>
    <row r="3" spans="1:5">
      <c r="A3" s="3" t="s">
        <v>978</v>
      </c>
    </row>
    <row r="4" spans="1:5">
      <c r="A4" s="4" t="s">
        <v>979</v>
      </c>
      <c r="B4" s="7" t="n">
        <v>0</v>
      </c>
      <c r="C4" s="7" t="n">
        <v>0</v>
      </c>
      <c r="D4" s="7" t="n">
        <v>0</v>
      </c>
    </row>
    <row r="5" spans="1:5">
      <c r="A5" s="4" t="s">
        <v>980</v>
      </c>
      <c r="B5" s="6" t="n">
        <v>62500000</v>
      </c>
      <c r="C5" s="6" t="n">
        <v>-82100000</v>
      </c>
    </row>
    <row r="6" spans="1:5">
      <c r="A6" s="4" t="s">
        <v>981</v>
      </c>
      <c r="B6" s="6" t="n">
        <v>0</v>
      </c>
      <c r="C6" s="6" t="n">
        <v>0</v>
      </c>
    </row>
    <row r="7" spans="1:5">
      <c r="A7" s="4" t="s">
        <v>982</v>
      </c>
      <c r="B7" s="6" t="n">
        <v>24301000</v>
      </c>
      <c r="C7" s="6" t="n">
        <v>25421000</v>
      </c>
      <c r="D7" s="7" t="n">
        <v>20730000</v>
      </c>
      <c r="E7" s="7" t="n">
        <v>13865000</v>
      </c>
    </row>
    <row r="8" spans="1:5">
      <c r="A8" s="4" t="s">
        <v>983</v>
      </c>
      <c r="B8" s="6" t="n">
        <v>0</v>
      </c>
      <c r="C8" s="7" t="n">
        <v>0</v>
      </c>
    </row>
    <row r="9" spans="1:5">
      <c r="A9" s="4" t="s">
        <v>924</v>
      </c>
    </row>
    <row r="10" spans="1:5">
      <c r="A10" s="3" t="s">
        <v>978</v>
      </c>
    </row>
    <row r="11" spans="1:5">
      <c r="A11" s="4" t="s">
        <v>984</v>
      </c>
      <c r="B11" s="6" t="n">
        <v>1225500000</v>
      </c>
    </row>
    <row r="12" spans="1:5">
      <c r="A12" s="4" t="s">
        <v>985</v>
      </c>
      <c r="B12" s="6" t="n">
        <v>868100000</v>
      </c>
    </row>
    <row r="13" spans="1:5">
      <c r="A13" s="4" t="s">
        <v>986</v>
      </c>
      <c r="B13" s="7" t="n">
        <v>357400000</v>
      </c>
    </row>
    <row r="14" spans="1:5">
      <c r="A14" s="4" t="s">
        <v>987</v>
      </c>
    </row>
    <row r="15" spans="1:5">
      <c r="A15" s="3" t="s">
        <v>978</v>
      </c>
    </row>
    <row r="16" spans="1:5">
      <c r="A16" s="4" t="s">
        <v>988</v>
      </c>
      <c r="B16" s="4" t="s">
        <v>989</v>
      </c>
    </row>
    <row r="17" spans="1:5">
      <c r="A17" s="4" t="s">
        <v>990</v>
      </c>
    </row>
    <row r="18" spans="1:5">
      <c r="A18" s="3" t="s">
        <v>978</v>
      </c>
    </row>
    <row r="19" spans="1:5">
      <c r="A19" s="4" t="s">
        <v>988</v>
      </c>
      <c r="B19" s="4" t="s">
        <v>991</v>
      </c>
    </row>
    <row r="20" spans="1:5">
      <c r="A20" s="4" t="s">
        <v>992</v>
      </c>
    </row>
    <row r="21" spans="1:5">
      <c r="A21" s="3" t="s">
        <v>978</v>
      </c>
    </row>
    <row r="22" spans="1:5">
      <c r="A22" s="4" t="s">
        <v>993</v>
      </c>
      <c r="B22" s="7" t="n">
        <v>19300000</v>
      </c>
    </row>
    <row r="23" spans="1:5">
      <c r="A23" s="4" t="s">
        <v>994</v>
      </c>
    </row>
    <row r="24" spans="1:5">
      <c r="A24" s="3" t="s">
        <v>978</v>
      </c>
    </row>
    <row r="25" spans="1:5">
      <c r="A25" s="4" t="s">
        <v>993</v>
      </c>
      <c r="B25" s="7" t="n">
        <v>132700000</v>
      </c>
    </row>
    <row r="26" spans="1:5">
      <c r="A26" s="4" t="s">
        <v>995</v>
      </c>
    </row>
    <row r="27" spans="1:5">
      <c r="A27" s="3" t="s">
        <v>978</v>
      </c>
    </row>
    <row r="28" spans="1:5">
      <c r="A28" s="4" t="s">
        <v>988</v>
      </c>
      <c r="B28" s="4" t="s">
        <v>723</v>
      </c>
    </row>
    <row r="29" spans="1:5">
      <c r="A29" s="4" t="s">
        <v>996</v>
      </c>
    </row>
    <row r="30" spans="1:5">
      <c r="A30" s="3" t="s">
        <v>978</v>
      </c>
    </row>
    <row r="31" spans="1:5">
      <c r="A31" s="4" t="s">
        <v>988</v>
      </c>
      <c r="B31" s="4" t="s">
        <v>997</v>
      </c>
    </row>
    <row r="32" spans="1:5">
      <c r="A32" s="4" t="s">
        <v>998</v>
      </c>
    </row>
    <row r="33" spans="1:5">
      <c r="A33" s="3" t="s">
        <v>978</v>
      </c>
    </row>
    <row r="34" spans="1:5">
      <c r="A34" s="4" t="s">
        <v>984</v>
      </c>
      <c r="B34" s="7" t="n">
        <v>208000000</v>
      </c>
    </row>
    <row r="35" spans="1:5">
      <c r="A35" s="4" t="s">
        <v>999</v>
      </c>
    </row>
    <row r="36" spans="1:5">
      <c r="A36" s="3" t="s">
        <v>978</v>
      </c>
    </row>
    <row r="37" spans="1:5">
      <c r="A37" s="4" t="s">
        <v>988</v>
      </c>
      <c r="B37" s="4" t="s">
        <v>911</v>
      </c>
    </row>
    <row r="38" spans="1:5">
      <c r="A38" s="4" t="s">
        <v>1000</v>
      </c>
    </row>
    <row r="39" spans="1:5">
      <c r="A39" s="3" t="s">
        <v>978</v>
      </c>
    </row>
    <row r="40" spans="1:5">
      <c r="A40" s="4" t="s">
        <v>988</v>
      </c>
      <c r="B40" s="4" t="s">
        <v>997</v>
      </c>
    </row>
    <row r="41" spans="1:5">
      <c r="A41" s="4" t="s">
        <v>1001</v>
      </c>
    </row>
    <row r="42" spans="1:5">
      <c r="A42" s="3" t="s">
        <v>978</v>
      </c>
    </row>
    <row r="43" spans="1:5">
      <c r="A43" s="4" t="s">
        <v>993</v>
      </c>
      <c r="B43" s="7" t="n">
        <v>120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65</v>
      </c>
      <c r="D2" s="2" t="s">
        <v>120</v>
      </c>
    </row>
    <row r="3" spans="1:4">
      <c r="A3" s="3" t="s">
        <v>1003</v>
      </c>
    </row>
    <row r="4" spans="1:4">
      <c r="A4" s="4" t="s">
        <v>1004</v>
      </c>
      <c r="B4" s="7" t="n">
        <v>25421</v>
      </c>
      <c r="C4" s="7" t="n">
        <v>20730</v>
      </c>
      <c r="D4" s="7" t="n">
        <v>13865</v>
      </c>
    </row>
    <row r="5" spans="1:4">
      <c r="A5" s="4" t="s">
        <v>1005</v>
      </c>
      <c r="B5" s="6" t="n">
        <v>1875</v>
      </c>
      <c r="C5" s="6" t="n">
        <v>4879</v>
      </c>
      <c r="D5" s="6" t="n">
        <v>7046</v>
      </c>
    </row>
    <row r="6" spans="1:4">
      <c r="A6" s="4" t="s">
        <v>1006</v>
      </c>
      <c r="B6" s="6" t="n">
        <v>22</v>
      </c>
      <c r="C6" s="6" t="n">
        <v>26</v>
      </c>
      <c r="D6" s="6" t="n">
        <v>0</v>
      </c>
    </row>
    <row r="7" spans="1:4">
      <c r="A7" s="4" t="s">
        <v>1007</v>
      </c>
      <c r="B7" s="6" t="n">
        <v>-3017</v>
      </c>
      <c r="C7" s="6" t="n">
        <v>-214</v>
      </c>
      <c r="D7" s="6" t="n">
        <v>-181</v>
      </c>
    </row>
    <row r="8" spans="1:4">
      <c r="A8" s="4" t="s">
        <v>1008</v>
      </c>
      <c r="B8" s="7" t="n">
        <v>24301</v>
      </c>
      <c r="C8" s="7" t="n">
        <v>25421</v>
      </c>
      <c r="D8" s="7" t="n">
        <v>2073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9</v>
      </c>
      <c r="B1" s="2" t="s">
        <v>433</v>
      </c>
      <c r="J1" s="2" t="s">
        <v>1</v>
      </c>
    </row>
    <row r="2" spans="1:12">
      <c r="B2" s="2" t="s">
        <v>2</v>
      </c>
      <c r="C2" s="2" t="s">
        <v>434</v>
      </c>
      <c r="D2" s="2" t="s">
        <v>4</v>
      </c>
      <c r="E2" s="2" t="s">
        <v>435</v>
      </c>
      <c r="F2" s="2" t="s">
        <v>65</v>
      </c>
      <c r="G2" s="2" t="s">
        <v>436</v>
      </c>
      <c r="H2" s="2" t="s">
        <v>437</v>
      </c>
      <c r="I2" s="2" t="s">
        <v>438</v>
      </c>
      <c r="J2" s="2" t="s">
        <v>2</v>
      </c>
      <c r="K2" s="2" t="s">
        <v>65</v>
      </c>
      <c r="L2" s="2" t="s">
        <v>120</v>
      </c>
    </row>
    <row r="3" spans="1:12">
      <c r="A3" s="3" t="s">
        <v>1010</v>
      </c>
    </row>
    <row r="4" spans="1:12">
      <c r="A4" s="4" t="s">
        <v>122</v>
      </c>
      <c r="J4" s="7" t="n">
        <v>116640</v>
      </c>
      <c r="K4" s="7" t="n">
        <v>40130</v>
      </c>
      <c r="L4" s="7" t="n">
        <v>22546</v>
      </c>
    </row>
    <row r="5" spans="1:12">
      <c r="A5" s="4" t="s">
        <v>1011</v>
      </c>
      <c r="B5" s="7" t="n">
        <v>-119391</v>
      </c>
      <c r="C5" s="7" t="n">
        <v>-80381</v>
      </c>
      <c r="D5" s="7" t="n">
        <v>-92384</v>
      </c>
      <c r="E5" s="7" t="n">
        <v>-95768</v>
      </c>
      <c r="F5" s="7" t="n">
        <v>-102479</v>
      </c>
      <c r="G5" s="7" t="n">
        <v>-83321</v>
      </c>
      <c r="H5" s="7" t="n">
        <v>-107706</v>
      </c>
      <c r="I5" s="7" t="n">
        <v>-91944</v>
      </c>
      <c r="J5" s="6" t="n">
        <v>-387924</v>
      </c>
      <c r="K5" s="6" t="n">
        <v>-385450</v>
      </c>
      <c r="L5" s="6" t="n">
        <v>-295225</v>
      </c>
    </row>
    <row r="6" spans="1:12">
      <c r="A6" s="4" t="s">
        <v>131</v>
      </c>
      <c r="B6" s="6" t="n">
        <v>-96676</v>
      </c>
      <c r="C6" s="6" t="n">
        <v>-49627</v>
      </c>
      <c r="D6" s="6" t="n">
        <v>-68477</v>
      </c>
      <c r="E6" s="6" t="n">
        <v>-78096</v>
      </c>
      <c r="F6" s="6" t="n">
        <v>-88886</v>
      </c>
      <c r="G6" s="6" t="n">
        <v>-71177</v>
      </c>
      <c r="H6" s="6" t="n">
        <v>-105971</v>
      </c>
      <c r="I6" s="6" t="n">
        <v>-84510</v>
      </c>
      <c r="J6" s="6" t="n">
        <v>-292876</v>
      </c>
      <c r="K6" s="6" t="n">
        <v>-350544</v>
      </c>
      <c r="L6" s="6" t="n">
        <v>-285620</v>
      </c>
    </row>
    <row r="7" spans="1:12">
      <c r="A7" s="4" t="s">
        <v>1012</v>
      </c>
      <c r="B7" s="6" t="n">
        <v>0</v>
      </c>
      <c r="C7" s="6" t="n">
        <v>0</v>
      </c>
      <c r="D7" s="6" t="n">
        <v>2273</v>
      </c>
      <c r="E7" s="6" t="n">
        <v>-60</v>
      </c>
      <c r="F7" s="6" t="n">
        <v>338</v>
      </c>
      <c r="G7" s="6" t="n">
        <v>-126</v>
      </c>
      <c r="H7" s="6" t="n">
        <v>-223</v>
      </c>
      <c r="I7" s="6" t="n">
        <v>332</v>
      </c>
      <c r="J7" s="6" t="n">
        <v>2213</v>
      </c>
      <c r="K7" s="6" t="n">
        <v>321</v>
      </c>
      <c r="L7" s="6" t="n">
        <v>-470</v>
      </c>
    </row>
    <row r="8" spans="1:12">
      <c r="A8" s="4" t="s">
        <v>133</v>
      </c>
      <c r="B8" s="7" t="n">
        <v>-96676</v>
      </c>
      <c r="C8" s="7" t="n">
        <v>-49627</v>
      </c>
      <c r="D8" s="7" t="n">
        <v>-66204</v>
      </c>
      <c r="E8" s="7" t="n">
        <v>-78156</v>
      </c>
      <c r="F8" s="7" t="n">
        <v>-88548</v>
      </c>
      <c r="G8" s="7" t="n">
        <v>-71303</v>
      </c>
      <c r="H8" s="7" t="n">
        <v>-106194</v>
      </c>
      <c r="I8" s="7" t="n">
        <v>-84178</v>
      </c>
      <c r="J8" s="7" t="n">
        <v>-290663</v>
      </c>
      <c r="K8" s="7" t="n">
        <v>-350223</v>
      </c>
      <c r="L8" s="7" t="n">
        <v>-286090</v>
      </c>
    </row>
    <row r="9" spans="1:12">
      <c r="A9" s="3" t="s">
        <v>134</v>
      </c>
    </row>
    <row r="10" spans="1:12">
      <c r="A10" s="4" t="s">
        <v>135</v>
      </c>
      <c r="B10" s="9" t="n">
        <v>-1.24</v>
      </c>
      <c r="C10" s="9" t="n">
        <v>-0.68</v>
      </c>
      <c r="D10" s="9" t="n">
        <v>-0.97</v>
      </c>
      <c r="E10" s="9" t="n">
        <v>-1.17</v>
      </c>
      <c r="F10" s="9" t="n">
        <v>-1.34</v>
      </c>
      <c r="G10" s="9" t="n">
        <v>-1.08</v>
      </c>
      <c r="H10" s="9" t="n">
        <v>-1.61</v>
      </c>
      <c r="I10" s="9" t="n">
        <v>-1.28</v>
      </c>
      <c r="J10" s="9" t="n">
        <v>-4.06</v>
      </c>
      <c r="K10" s="9" t="n">
        <v>-5.31</v>
      </c>
      <c r="L10" s="9" t="n">
        <v>-4.81</v>
      </c>
    </row>
    <row r="11" spans="1:12">
      <c r="A11" s="4" t="s">
        <v>138</v>
      </c>
    </row>
    <row r="12" spans="1:12">
      <c r="A12" s="3" t="s">
        <v>1010</v>
      </c>
    </row>
    <row r="13" spans="1:12">
      <c r="A13" s="4" t="s">
        <v>122</v>
      </c>
      <c r="B13" s="7" t="n">
        <v>28375</v>
      </c>
      <c r="C13" s="7" t="n">
        <v>35743</v>
      </c>
      <c r="D13" s="7" t="n">
        <v>27164</v>
      </c>
      <c r="E13" s="7" t="n">
        <v>20362</v>
      </c>
      <c r="F13" s="7" t="n">
        <v>14070</v>
      </c>
      <c r="G13" s="7" t="n">
        <v>7176</v>
      </c>
      <c r="H13" s="7" t="n">
        <v>2265</v>
      </c>
      <c r="I13" s="7" t="n">
        <v>606</v>
      </c>
      <c r="J13" s="7" t="n">
        <v>111644</v>
      </c>
      <c r="K13" s="7" t="n">
        <v>24117</v>
      </c>
      <c r="L13" s="7" t="n">
        <v>0</v>
      </c>
    </row>
    <row r="14" spans="1:12">
      <c r="A14" s="4" t="s">
        <v>139</v>
      </c>
    </row>
    <row r="15" spans="1:12">
      <c r="A15" s="3" t="s">
        <v>1010</v>
      </c>
    </row>
    <row r="16" spans="1:12">
      <c r="A16" s="4" t="s">
        <v>122</v>
      </c>
      <c r="B16" s="7" t="n">
        <v>873</v>
      </c>
      <c r="C16" s="7" t="n">
        <v>1056</v>
      </c>
      <c r="D16" s="7" t="n">
        <v>1260</v>
      </c>
      <c r="E16" s="7" t="n">
        <v>1807</v>
      </c>
      <c r="F16" s="7" t="n">
        <v>1228</v>
      </c>
      <c r="G16" s="7" t="n">
        <v>7001</v>
      </c>
      <c r="H16" s="7" t="n">
        <v>1746</v>
      </c>
      <c r="I16" s="7" t="n">
        <v>6038</v>
      </c>
      <c r="J16" s="7" t="n">
        <v>4996</v>
      </c>
      <c r="K16" s="7" t="n">
        <v>16013</v>
      </c>
      <c r="L16" s="7" t="n">
        <v>2254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07:48Z</dcterms:created>
  <dcterms:modified xmlns:dcterms="http://purl.org/dc/terms/" xmlns:xsi="http://www.w3.org/2001/XMLSchema-instance" xsi:type="dcterms:W3CDTF">2020-02-28T16:07:48Z</dcterms:modified>
</cp:coreProperties>
</file>